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Asset Purchase Agreement" sheetId="11" state="visible" r:id="rId11"/>
    <sheet xmlns:r="http://schemas.openxmlformats.org/officeDocument/2006/relationships" name="Goodwill and Acquired Intangibl" sheetId="12" state="visible" r:id="rId12"/>
    <sheet xmlns:r="http://schemas.openxmlformats.org/officeDocument/2006/relationships" name="Investments" sheetId="13" state="visible" r:id="rId13"/>
    <sheet xmlns:r="http://schemas.openxmlformats.org/officeDocument/2006/relationships" name="Property, Plant and Equipment" sheetId="14" state="visible" r:id="rId14"/>
    <sheet xmlns:r="http://schemas.openxmlformats.org/officeDocument/2006/relationships" name="Income Taxes" sheetId="15" state="visible" r:id="rId15"/>
    <sheet xmlns:r="http://schemas.openxmlformats.org/officeDocument/2006/relationships" name="Accrued and Other Current Liabi" sheetId="16" state="visible" r:id="rId16"/>
    <sheet xmlns:r="http://schemas.openxmlformats.org/officeDocument/2006/relationships" name="Equity" sheetId="17" state="visible" r:id="rId17"/>
    <sheet xmlns:r="http://schemas.openxmlformats.org/officeDocument/2006/relationships" name="Share-Based Compensation Plans" sheetId="18" state="visible" r:id="rId18"/>
    <sheet xmlns:r="http://schemas.openxmlformats.org/officeDocument/2006/relationships" name="License, Research and Other Agr" sheetId="19" state="visible" r:id="rId19"/>
    <sheet xmlns:r="http://schemas.openxmlformats.org/officeDocument/2006/relationships" name="Collaboration Agreement" sheetId="20" state="visible" r:id="rId20"/>
    <sheet xmlns:r="http://schemas.openxmlformats.org/officeDocument/2006/relationships" name="Related Party Transactions" sheetId="21" state="visible" r:id="rId21"/>
    <sheet xmlns:r="http://schemas.openxmlformats.org/officeDocument/2006/relationships" name="Leases" sheetId="22" state="visible" r:id="rId22"/>
    <sheet xmlns:r="http://schemas.openxmlformats.org/officeDocument/2006/relationships" name="Debt" sheetId="23" state="visible" r:id="rId23"/>
    <sheet xmlns:r="http://schemas.openxmlformats.org/officeDocument/2006/relationships" name="Fair Value Measurements" sheetId="24" state="visible" r:id="rId24"/>
    <sheet xmlns:r="http://schemas.openxmlformats.org/officeDocument/2006/relationships" name="Contingencies" sheetId="25" state="visible" r:id="rId25"/>
    <sheet xmlns:r="http://schemas.openxmlformats.org/officeDocument/2006/relationships" name="Benefit Plans" sheetId="26" state="visible" r:id="rId26"/>
    <sheet xmlns:r="http://schemas.openxmlformats.org/officeDocument/2006/relationships" name="Geographical Information"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Description of Business  (Table" sheetId="31" state="visible" r:id="rId31"/>
    <sheet xmlns:r="http://schemas.openxmlformats.org/officeDocument/2006/relationships" name="Summary of Significant Accoun32" sheetId="32" state="visible" r:id="rId32"/>
    <sheet xmlns:r="http://schemas.openxmlformats.org/officeDocument/2006/relationships" name="Goodwill and Acquired Intangi33" sheetId="33" state="visible" r:id="rId33"/>
    <sheet xmlns:r="http://schemas.openxmlformats.org/officeDocument/2006/relationships" name="Investments (Tables)" sheetId="34" state="visible" r:id="rId34"/>
    <sheet xmlns:r="http://schemas.openxmlformats.org/officeDocument/2006/relationships" name="Property, Plant and Equipment (" sheetId="35" state="visible" r:id="rId35"/>
    <sheet xmlns:r="http://schemas.openxmlformats.org/officeDocument/2006/relationships" name="Income Taxes (Tables)" sheetId="36" state="visible" r:id="rId36"/>
    <sheet xmlns:r="http://schemas.openxmlformats.org/officeDocument/2006/relationships" name="Accrued and Other Current Lia37" sheetId="37" state="visible" r:id="rId37"/>
    <sheet xmlns:r="http://schemas.openxmlformats.org/officeDocument/2006/relationships" name="Share-Based Compensation Plans "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Fair Value Measurements (Tables" sheetId="41" state="visible" r:id="rId41"/>
    <sheet xmlns:r="http://schemas.openxmlformats.org/officeDocument/2006/relationships" name="Geographical Information (Table" sheetId="42" state="visible" r:id="rId42"/>
    <sheet xmlns:r="http://schemas.openxmlformats.org/officeDocument/2006/relationships" name="Quarterly Financial Data (Una43" sheetId="43" state="visible" r:id="rId43"/>
    <sheet xmlns:r="http://schemas.openxmlformats.org/officeDocument/2006/relationships" name="Description of Business (Narrat" sheetId="44" state="visible" r:id="rId44"/>
    <sheet xmlns:r="http://schemas.openxmlformats.org/officeDocument/2006/relationships" name="Description of Business - Sched"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Business Acquisitions (Narrativ" sheetId="57" state="visible" r:id="rId57"/>
    <sheet xmlns:r="http://schemas.openxmlformats.org/officeDocument/2006/relationships" name="Asset Purchase Agreement (Narra" sheetId="58" state="visible" r:id="rId58"/>
    <sheet xmlns:r="http://schemas.openxmlformats.org/officeDocument/2006/relationships" name="Goodwill and Acquired Intangi59" sheetId="59" state="visible" r:id="rId59"/>
    <sheet xmlns:r="http://schemas.openxmlformats.org/officeDocument/2006/relationships" name="Goodwill and Acquired Intangi60" sheetId="60" state="visible" r:id="rId60"/>
    <sheet xmlns:r="http://schemas.openxmlformats.org/officeDocument/2006/relationships" name="Goodwill and Acquired Intangi61" sheetId="61" state="visible" r:id="rId61"/>
    <sheet xmlns:r="http://schemas.openxmlformats.org/officeDocument/2006/relationships" name="Schedule of Cash Equivalents an" sheetId="62" state="visible" r:id="rId62"/>
    <sheet xmlns:r="http://schemas.openxmlformats.org/officeDocument/2006/relationships" name="Investments (Narrative) (Detail" sheetId="63" state="visible" r:id="rId63"/>
    <sheet xmlns:r="http://schemas.openxmlformats.org/officeDocument/2006/relationships" name="Property, Plant and Equipment64" sheetId="64" state="visible" r:id="rId64"/>
    <sheet xmlns:r="http://schemas.openxmlformats.org/officeDocument/2006/relationships" name="Income Taxes (Narrative) (Detai" sheetId="65" state="visible" r:id="rId65"/>
    <sheet xmlns:r="http://schemas.openxmlformats.org/officeDocument/2006/relationships" name="Income Taxes Deferred tax asset" sheetId="66" state="visible" r:id="rId66"/>
    <sheet xmlns:r="http://schemas.openxmlformats.org/officeDocument/2006/relationships" name="Income Taxes Tax rate reconcili" sheetId="67" state="visible" r:id="rId67"/>
    <sheet xmlns:r="http://schemas.openxmlformats.org/officeDocument/2006/relationships" name="Income Taxes Unrecognized tax b" sheetId="68" state="visible" r:id="rId68"/>
    <sheet xmlns:r="http://schemas.openxmlformats.org/officeDocument/2006/relationships" name="Accrued and Other Current Lia69" sheetId="69" state="visible" r:id="rId69"/>
    <sheet xmlns:r="http://schemas.openxmlformats.org/officeDocument/2006/relationships" name="Accrued and Other Current Lia70" sheetId="70" state="visible" r:id="rId70"/>
    <sheet xmlns:r="http://schemas.openxmlformats.org/officeDocument/2006/relationships" name="Equity (Narrative) (Details)" sheetId="71" state="visible" r:id="rId71"/>
    <sheet xmlns:r="http://schemas.openxmlformats.org/officeDocument/2006/relationships" name="Share-Based Compensation Plan72" sheetId="72" state="visible" r:id="rId72"/>
    <sheet xmlns:r="http://schemas.openxmlformats.org/officeDocument/2006/relationships" name="Share-Based Compensation Plan73" sheetId="73" state="visible" r:id="rId73"/>
    <sheet xmlns:r="http://schemas.openxmlformats.org/officeDocument/2006/relationships" name="Share-Based Compensation Plan74" sheetId="74" state="visible" r:id="rId74"/>
    <sheet xmlns:r="http://schemas.openxmlformats.org/officeDocument/2006/relationships" name="Share-Based Compensation Plan75" sheetId="75" state="visible" r:id="rId75"/>
    <sheet xmlns:r="http://schemas.openxmlformats.org/officeDocument/2006/relationships" name="Share-Based Compensation Plan76" sheetId="76" state="visible" r:id="rId76"/>
    <sheet xmlns:r="http://schemas.openxmlformats.org/officeDocument/2006/relationships" name="License, Research and Other A77" sheetId="77" state="visible" r:id="rId77"/>
    <sheet xmlns:r="http://schemas.openxmlformats.org/officeDocument/2006/relationships" name="Collaboration Agreement (Narrat" sheetId="78" state="visible" r:id="rId78"/>
    <sheet xmlns:r="http://schemas.openxmlformats.org/officeDocument/2006/relationships" name="Related Party Transactions (Nar" sheetId="79" state="visible" r:id="rId79"/>
    <sheet xmlns:r="http://schemas.openxmlformats.org/officeDocument/2006/relationships" name="Leases Narrative (Details)" sheetId="80" state="visible" r:id="rId80"/>
    <sheet xmlns:r="http://schemas.openxmlformats.org/officeDocument/2006/relationships" name="Leases - (Schedule of Future Mi" sheetId="81" state="visible" r:id="rId81"/>
    <sheet xmlns:r="http://schemas.openxmlformats.org/officeDocument/2006/relationships" name="Leases - (Schedule of Capital L" sheetId="82" state="visible" r:id="rId82"/>
    <sheet xmlns:r="http://schemas.openxmlformats.org/officeDocument/2006/relationships" name="Debt - Schedule of Debt Obligat" sheetId="83" state="visible" r:id="rId83"/>
    <sheet xmlns:r="http://schemas.openxmlformats.org/officeDocument/2006/relationships" name="Debt (Narrative) (Details)" sheetId="84" state="visible" r:id="rId84"/>
    <sheet xmlns:r="http://schemas.openxmlformats.org/officeDocument/2006/relationships" name="Fair Value Measurements (Narrat" sheetId="85" state="visible" r:id="rId85"/>
    <sheet xmlns:r="http://schemas.openxmlformats.org/officeDocument/2006/relationships" name="Fair Value Measurements (Schedu" sheetId="86" state="visible" r:id="rId86"/>
    <sheet xmlns:r="http://schemas.openxmlformats.org/officeDocument/2006/relationships" name="Fair Value Measurements (Sche87" sheetId="87" state="visible" r:id="rId87"/>
    <sheet xmlns:r="http://schemas.openxmlformats.org/officeDocument/2006/relationships" name="Benefit Plans (Narrative) (Deta" sheetId="88" state="visible" r:id="rId88"/>
    <sheet xmlns:r="http://schemas.openxmlformats.org/officeDocument/2006/relationships" name="Geographical Information (Detai" sheetId="89" state="visible" r:id="rId89"/>
    <sheet xmlns:r="http://schemas.openxmlformats.org/officeDocument/2006/relationships" name="Quarterly Financial Data (Una90" sheetId="90" state="visible" r:id="rId90"/>
    <sheet xmlns:r="http://schemas.openxmlformats.org/officeDocument/2006/relationships" name="Subsequent Events (Narrative) (" sheetId="91" state="visible" r:id="rId91"/>
  </sheets>
  <definedNames/>
  <calcPr calcId="124519" fullCalcOnLoad="1"/>
</workbook>
</file>

<file path=xl/sharedStrings.xml><?xml version="1.0" encoding="utf-8"?>
<sst xmlns="http://schemas.openxmlformats.org/spreadsheetml/2006/main" uniqueCount="1039">
  <si>
    <t>Document and Entity Information - USD ($) $ in Millions</t>
  </si>
  <si>
    <t>12 Months Ended</t>
  </si>
  <si>
    <t>Dec. 31, 2017</t>
  </si>
  <si>
    <t>Feb. 28, 2018</t>
  </si>
  <si>
    <t>Jun. 30, 2017</t>
  </si>
  <si>
    <t>Document And Entity Information [Abstract]</t>
  </si>
  <si>
    <t>Entity Current Reporting Status</t>
  </si>
  <si>
    <t>Yes</t>
  </si>
  <si>
    <t>Document Type</t>
  </si>
  <si>
    <t>10-K</t>
  </si>
  <si>
    <t>Amendment Flag</t>
  </si>
  <si>
    <t>false</t>
  </si>
  <si>
    <t>Document Period End Date</t>
  </si>
  <si>
    <t>Dec. 31,
		2017</t>
  </si>
  <si>
    <t>Document Fiscal Period Focus</t>
  </si>
  <si>
    <t>FY</t>
  </si>
  <si>
    <t>Document Fiscal Year Focus</t>
  </si>
  <si>
    <t>Entity Registrant Name</t>
  </si>
  <si>
    <t>AGENUS INC</t>
  </si>
  <si>
    <t>Entity Central Index Key</t>
  </si>
  <si>
    <t>Trading Symbol</t>
  </si>
  <si>
    <t>AGEN</t>
  </si>
  <si>
    <t>Current Fiscal Year End Date</t>
  </si>
  <si>
    <t>--12-31</t>
  </si>
  <si>
    <t>Entity Filer Category</t>
  </si>
  <si>
    <t>Accelerated Filer</t>
  </si>
  <si>
    <t>Entity Well-known Seasoned Issuer</t>
  </si>
  <si>
    <t>No</t>
  </si>
  <si>
    <t>Entity Common Stock, Shares Outstanding</t>
  </si>
  <si>
    <t>Entity Public Float</t>
  </si>
  <si>
    <t>Entity Voluntary Filers</t>
  </si>
  <si>
    <t>Consolidated Balance Sheets - USD ($)</t>
  </si>
  <si>
    <t>Dec. 31, 2016</t>
  </si>
  <si>
    <t>ASSETS</t>
  </si>
  <si>
    <t>Cash and cash equivalents</t>
  </si>
  <si>
    <t>Short-term investments</t>
  </si>
  <si>
    <t>Inventories</t>
  </si>
  <si>
    <t>Accounts Receivable</t>
  </si>
  <si>
    <t>Prepaid expenses</t>
  </si>
  <si>
    <t>Other current assets</t>
  </si>
  <si>
    <t>Total current assets</t>
  </si>
  <si>
    <t>Property, plant and equipment, net of accumulated amortization and depreciation of $34,029,085 and $31,243,967 at December 31, 2017 and 2016, respectively</t>
  </si>
  <si>
    <t>Goodwill</t>
  </si>
  <si>
    <t>Acquired intangible assets, net of accumulated amortization of $5,461,834 and $3,193,092 at December 31, 2017 and 2016, respectively</t>
  </si>
  <si>
    <t>Other long-term assets</t>
  </si>
  <si>
    <t>Total assets</t>
  </si>
  <si>
    <t>LIABILITIES AND STOCKHOLDERS’ DEFICIT</t>
  </si>
  <si>
    <t>Current portion, long-term debt</t>
  </si>
  <si>
    <t>Current portion, deferred revenue</t>
  </si>
  <si>
    <t>Accounts payable</t>
  </si>
  <si>
    <t>Accrued liabilities</t>
  </si>
  <si>
    <t>Other current liabilities</t>
  </si>
  <si>
    <t>Total current liabilities</t>
  </si>
  <si>
    <t>Long-term debt</t>
  </si>
  <si>
    <t>Deferred revenue</t>
  </si>
  <si>
    <t>Contingent purchase price consideration</t>
  </si>
  <si>
    <t>Other long-term liabilities</t>
  </si>
  <si>
    <t>Commitments and contingencies (Notes 15 and 18)</t>
  </si>
  <si>
    <t xml:space="preserve"> </t>
  </si>
  <si>
    <t>STOCKHOLDERS’ DEFICIT</t>
  </si>
  <si>
    <t>Common stock, par value $0.01 per share; 240,000,000 shares authorized; 101,706,117 shares and 87,794,933 shares issued at December 31, 2017 and 2016, respectively</t>
  </si>
  <si>
    <t>Additional paid-in capital</t>
  </si>
  <si>
    <t>Accumulated other comprehensive loss</t>
  </si>
  <si>
    <t>Accumulated deficit</t>
  </si>
  <si>
    <t>Total stockholders’ deficit</t>
  </si>
  <si>
    <t>Total liabilities and stockholders’ deficit</t>
  </si>
  <si>
    <t>Series A-1 convertible preferred stock [Member]</t>
  </si>
  <si>
    <t>Preferred stock, par value $0.01 per share; 5,000,000 shares authorized: Series A-1 convertible preferred stock; 31,620 shares designated, issued, and outstanding at December 31, 2016 and 2015; liquidation value of $32,419,678, and $32,215,432 at December 31, 2016, and 2015, respectively</t>
  </si>
  <si>
    <t>Consolidated Balance Sheets (Parenthetical) - USD ($)</t>
  </si>
  <si>
    <t>Property plant and equipment, accumulated amortization and depreciation</t>
  </si>
  <si>
    <t>Acquired intangible assets, accumulated amortization</t>
  </si>
  <si>
    <t>Preferred stock, par value</t>
  </si>
  <si>
    <t>Preferred stock, shares authorized</t>
  </si>
  <si>
    <t>Common stock, par value</t>
  </si>
  <si>
    <t>Common stock, shares authorized</t>
  </si>
  <si>
    <t>Common stock, shares issued</t>
  </si>
  <si>
    <t>Series A-1 convertible preferred stock, shares designated</t>
  </si>
  <si>
    <t>Series A-1 convertible preferred stock, shares issued</t>
  </si>
  <si>
    <t>Series A-1 convertible preferred stock, shares outstanding</t>
  </si>
  <si>
    <t>Series A-1 convertible preferred stock, liquidation value</t>
  </si>
  <si>
    <t>Consolidated Statements of Operations and Comprehensive Loss - USD ($)</t>
  </si>
  <si>
    <t>Dec. 31, 2015</t>
  </si>
  <si>
    <t>Revenue:</t>
  </si>
  <si>
    <t>Grant revenue</t>
  </si>
  <si>
    <t>Service revenue</t>
  </si>
  <si>
    <t>Research and development</t>
  </si>
  <si>
    <t>Total revenues</t>
  </si>
  <si>
    <t>Operating expenses:</t>
  </si>
  <si>
    <t>General and administrative</t>
  </si>
  <si>
    <t>Contingent purchase price consideration fair value adjustment</t>
  </si>
  <si>
    <t>Operating loss</t>
  </si>
  <si>
    <t>Other income (expense):</t>
  </si>
  <si>
    <t>Non-operating income (expense)</t>
  </si>
  <si>
    <t>Interest expense, net</t>
  </si>
  <si>
    <t>Loss before taxes</t>
  </si>
  <si>
    <t>Income tax benefit</t>
  </si>
  <si>
    <t>Net loss</t>
  </si>
  <si>
    <t>Dividends on Series A-1 convertible preferred stock</t>
  </si>
  <si>
    <t>Net loss attributable to common stockholders</t>
  </si>
  <si>
    <t>Per common share data:</t>
  </si>
  <si>
    <t>Basic and diluted net loss attributable to common stockholders</t>
  </si>
  <si>
    <t>Weighted average number of common shares outstanding:</t>
  </si>
  <si>
    <t>Basic and diluted</t>
  </si>
  <si>
    <t>Other comprehensive (loss) income:</t>
  </si>
  <si>
    <t>Foreign currency translation (loss) gain</t>
  </si>
  <si>
    <t>Unrealized loss on investments</t>
  </si>
  <si>
    <t>Pension liability</t>
  </si>
  <si>
    <t>Other comprehensive (loss) income</t>
  </si>
  <si>
    <t>Comprehensive loss</t>
  </si>
  <si>
    <t>Consolidated Statements of Stockholders' (Deficit) Equity - USD ($)</t>
  </si>
  <si>
    <t>Total</t>
  </si>
  <si>
    <t>Amendment to 2013 Warrants [Member]</t>
  </si>
  <si>
    <t>SECANT Yeast Display Acquisition [Member]</t>
  </si>
  <si>
    <t>Antibody Manufacturing Facility Acquisition [Member]</t>
  </si>
  <si>
    <t>PhosImmune Inc. [Member]</t>
  </si>
  <si>
    <t>Director [Member]</t>
  </si>
  <si>
    <t>Common Stock [Member]</t>
  </si>
  <si>
    <t>Common Stock [Member]SECANT Yeast Display Acquisition [Member]</t>
  </si>
  <si>
    <t>Common Stock [Member]Antibody Manufacturing Facility Acquisition [Member]</t>
  </si>
  <si>
    <t>Common Stock [Member]PhosImmune Inc. [Member]</t>
  </si>
  <si>
    <t>Common Stock [Member]Director [Member]</t>
  </si>
  <si>
    <t>Additional Paid-in Capital [Member]</t>
  </si>
  <si>
    <t>Additional Paid-in Capital [Member]Amendment to 2013 Warrants [Member]</t>
  </si>
  <si>
    <t>Additional Paid-in Capital [Member]SECANT Yeast Display Acquisition [Member]</t>
  </si>
  <si>
    <t>Additional Paid-in Capital [Member]Antibody Manufacturing Facility Acquisition [Member]</t>
  </si>
  <si>
    <t>Additional Paid-in Capital [Member]PhosImmune Inc. [Member]</t>
  </si>
  <si>
    <t>Additional Paid-in Capital [Member]Director [Member]</t>
  </si>
  <si>
    <t>Treasury Stock [Member]</t>
  </si>
  <si>
    <t>Accumulated Other Comprehensive Income (Loss) [Member]</t>
  </si>
  <si>
    <t>Accumulated Deficit [Member]</t>
  </si>
  <si>
    <t>Stockholders' Equity Attributable to Parent, Beginning Balance at Dec. 31, 2014</t>
  </si>
  <si>
    <t>Balance, shares at Dec. 31, 2014</t>
  </si>
  <si>
    <t>Other comprehensive income (loss)</t>
  </si>
  <si>
    <t>Shares sold at the market, value</t>
  </si>
  <si>
    <t>Shares sold at the market, shares</t>
  </si>
  <si>
    <t>Share-based compensation</t>
  </si>
  <si>
    <t>Reclassification of liability classified option grants</t>
  </si>
  <si>
    <t>Vesting of nonvested shares, value</t>
  </si>
  <si>
    <t>Vesting of nonvested shares, shares</t>
  </si>
  <si>
    <t>Issuance of stock for acquisition, value</t>
  </si>
  <si>
    <t>Issuance of stock for acquisition, share</t>
  </si>
  <si>
    <t>Shares sold under Stock Purchase Agreement, values</t>
  </si>
  <si>
    <t>Shares sold under Stock Purchase Agreement, shares</t>
  </si>
  <si>
    <t>Issuance of shares related to milestone achievement, values</t>
  </si>
  <si>
    <t>Issuance of shares related to milestone achievement, shares</t>
  </si>
  <si>
    <t>Issuance of warrants</t>
  </si>
  <si>
    <t>Issuance of stock for settlement of contingent royalty obligation value</t>
  </si>
  <si>
    <t>Issuance of stock for settlement of contingent royalty obligation, shares</t>
  </si>
  <si>
    <t>Exercise of stock options and employee share purchases, value</t>
  </si>
  <si>
    <t>Exercise of stock options and employee share purchases, shares</t>
  </si>
  <si>
    <t>Stockholders' Equity Attributable to Parent, Ending Balance at Dec. 31, 2015</t>
  </si>
  <si>
    <t>Balance, shares at Dec. 31, 2015</t>
  </si>
  <si>
    <t>Shares issued for compensation, value</t>
  </si>
  <si>
    <t>Shares issued for compensation, shares</t>
  </si>
  <si>
    <t>Retirement of treasury shares, value</t>
  </si>
  <si>
    <t>Retirement of treasury shares, share</t>
  </si>
  <si>
    <t>Stockholders' Equity Attributable to Parent, Ending Balance at Dec. 31, 2016</t>
  </si>
  <si>
    <t>Balance, shares at Dec. 31, 2016</t>
  </si>
  <si>
    <t>Impact of accounting change</t>
  </si>
  <si>
    <t>Stockholders' Equity Attributable to Parent, Ending Balance at Dec. 31, 2017</t>
  </si>
  <si>
    <t>Balance, shares at Dec. 31, 2017</t>
  </si>
  <si>
    <t>Consolidated Statements of Cash Flows - USD ($)</t>
  </si>
  <si>
    <t>Cash flows from operating activities:</t>
  </si>
  <si>
    <t>Adjustments to reconcile net loss to net cash used in operating activities:</t>
  </si>
  <si>
    <t>Depreciation and amortization</t>
  </si>
  <si>
    <t>Non-cash interest expense</t>
  </si>
  <si>
    <t>Loss on disposal of assets</t>
  </si>
  <si>
    <t>Change in fair value of contingent obligations</t>
  </si>
  <si>
    <t>Gain on issuance of milestone payment in stock</t>
  </si>
  <si>
    <t>In-process research and development purchase</t>
  </si>
  <si>
    <t>Loss on extinguishment of debt</t>
  </si>
  <si>
    <t>Bargain purchase</t>
  </si>
  <si>
    <t>Deferred tax benefit</t>
  </si>
  <si>
    <t>Changes in operating assets and liabilities:</t>
  </si>
  <si>
    <t>Accounts receivable</t>
  </si>
  <si>
    <t>Accrued liabilities and other current liabilities</t>
  </si>
  <si>
    <t>Other operating assets and liabilities</t>
  </si>
  <si>
    <t>Net cash used in operating activities</t>
  </si>
  <si>
    <t>Cash flows from investing activities:</t>
  </si>
  <si>
    <t>Cash paid for acquisitions</t>
  </si>
  <si>
    <t>Proceeds from sale of plant and equipment</t>
  </si>
  <si>
    <t>Purchases of plant and equipment</t>
  </si>
  <si>
    <t>Purchases of available-for-sale securities</t>
  </si>
  <si>
    <t>Proceeds from sale of available-for-sale securities</t>
  </si>
  <si>
    <t>Net cash provided by (used in) investing activities</t>
  </si>
  <si>
    <t>Cash flows from financing activities:</t>
  </si>
  <si>
    <t>Net proceeds from sale of equity</t>
  </si>
  <si>
    <t>Proceeds from employee stock purchases and option exercises</t>
  </si>
  <si>
    <t>Purchase of treasury shares to satisfy tax withholdings</t>
  </si>
  <si>
    <t>Proceeds from issuance of long-term debt</t>
  </si>
  <si>
    <t>Debt issuance costs</t>
  </si>
  <si>
    <t>Payments of debt</t>
  </si>
  <si>
    <t>Payment of contingent purchase price consideration</t>
  </si>
  <si>
    <t>Payment under a purchase agreement for in-process research and development</t>
  </si>
  <si>
    <t>Payment of contingent royalty obligation</t>
  </si>
  <si>
    <t>Payment of capital lease obligation</t>
  </si>
  <si>
    <t>Net cash provided by (used in) financing activities</t>
  </si>
  <si>
    <t>Effect of exchange rate changes on cash</t>
  </si>
  <si>
    <t>Net (decrease) increase in cash and cash equivalents</t>
  </si>
  <si>
    <t>Cash and cash equivalents, beginning of period</t>
  </si>
  <si>
    <t>Cash and cash equivalents, end of period</t>
  </si>
  <si>
    <t>Supplemental cash flow information:</t>
  </si>
  <si>
    <t>Cash paid for interest</t>
  </si>
  <si>
    <t>Supplemental disclosures - non-cash activities:</t>
  </si>
  <si>
    <t>Purchases of plant and equipment in accounts payable and accrued liabilities</t>
  </si>
  <si>
    <t>Milestone obligation [Member]</t>
  </si>
  <si>
    <t>Issuance of common stock</t>
  </si>
  <si>
    <t>Directors Compensation [Member]</t>
  </si>
  <si>
    <t>SECANT Yeast Display technology [Member]</t>
  </si>
  <si>
    <t>Contingent royalty obligation [Member]</t>
  </si>
  <si>
    <t>Contingent purchase price obligation [Member]</t>
  </si>
  <si>
    <t>Consolidated Statements of Cash Flows (Parenthetical) - $ / shares</t>
  </si>
  <si>
    <t>Description of Business</t>
  </si>
  <si>
    <t>Description Of Business [Abstract]</t>
  </si>
  <si>
    <t>(1) Description of Business Agenus Inc. (including its subsidiaries, collectively referred to as “Agenus,” the “Company,” “we,” “us,” and “our”) is a clinical-stage immuno-oncology (“I-O”) company dedicated to becoming a leader in the discovery and development of innovative combination therapies and committed to bringing effective medicines to patients with cancer. Our business is designed to drive success in I-O through speed, innovation, and effective combination therapies. We have assembled fully integrated capabilities from novel target discovery, antibody generation, cell line development, and good manufacturing practices (“GMP”) manufacturing together with a comprehensive portfolio consisting of antibody-based therapeutics, adjuvants and cancer vaccine platforms. We leverage our immune biology platforms to identify effective combination therapies for development and have developed productive partnerships to advance our innovation. We are developing a comprehensive I-O portfolio driven by the following platforms and programs, which we intend to utilize individually and in combination:
•
our antibody discovery platforms, including our Retrocyte Display™, SECANT ® designed to drive the discovery of future CPM antibody candidates
•
our antibody candidate programs, including our CPM programs;
•
our vaccine programs, including Prophage™, AutoSynVax™ and PhosPhoSynVax TM
•
our saponin-based vaccine adjuvants, principally our QS-21 Stimulon ® Our business activities include product research and development, intellectual property prosecution, manufacturing, regulatory and clinical affairs, corporate finance and development activities, and support of our collaborations. Our product candidates require clinical trials and approvals from regulatory agencies, as well as acceptance in the marketplace. Part of our strategy is to develop and commercialize some of our product candidates by continuing our existing arrangements with academic and corporate collaborators and licensees and by entering into new collaborations. Our cash, cash equivalents, and short-term investments at December 31, 2017 were $60.2 million, a decrease of $16.3 million from December 31, 2016.
(Unaudited)
Quarter Ended
Month Ended
March 31, 2017
June 30, 2017
September 30, 2017
December 31, 2017
January 31, 2018
Cash, cash equivalents and short-term investments
$
123.8
$
96.8
$
70.1
$
60.2
$
86.8
Increase (decrease) in cash, cash equivalents and short-term investments
$
47.4
$
(27.0
)
$
(26.7
)
$
(9.9
)
$
26.6
Cash used in operating activities
$
(14.8
)
$
(27.4
)
$
(26.2
)
$
(25.8
)
Reported net loss
$
(17.1
)
$
(31.7
)
$
(36.8
)
$
(35.0
)
We have incurred significant losses since our inception. As of December 31, 2017, we had an accumulated deficit of $1,026.5 million. Since our inception, we have financed our operations primarily through the sale of equity and convertible and other notes, and interest income earned on cash, cash equivalents, and short-term investment balances. We believe that, based on our current plans and activities, including additional funding we anticipate from multiple sources between now and the end of the second quarter of 2018, including out-licensing and/or partnering opportunities, our working capital resources at December 31, 2017, along with the net proceeds of approximately $28.0 million received from HCR in January 2018 in connection with our royalty transaction, will be sufficient to satisfy our liquidity requirements for more than one year from when these financial statements were issued. We continue to monitor the likelihood of success of our key initiatives and are prepared to discontinue funding of such activities if they do not prove to be feasible, restrict capital expenditures and/or reduce the scale of our operations. However, in spite of these anticipated sources of funding and our ability to control our cash burn, in accordance with the requirements of ASU 2014-15, we are required to disclose the existence of a substantial doubt regarding our ability to continue as a going concern for twelve months from when these financial statements were issued. Our future liquidity needs will be determined primarily by the success of our operations with respect to the progression of our product candidates and key development and regulatory events in the future. Potential sources of additional funding include: (1) pursuing collaboration, out-licensing and/or partnering opportunities for our portfolio programs and product candidates with one or more third parties, (2) renegotiating third party agreements, (3) selling assets, (4) securing additional debt financing and/or (5) selling equity securities. We believe the execution of one or more of these transactions will enable us to fund our planned operations for at least one year from when these financial statements were issued. Our ability to address our liquidity needs will largely be determined by the success of our product candidates and key development and regulatory events and our decisions in the future as well as the execution of one or more of the aforementioned contemplated transactions. Research and development program costs include compensation and other direct costs plus an allocation of indirect costs, based on certain assumptions, and our review of the status of each program. Our product candidates are in various stages of development and significant additional expenditures will be required if we start new trials, encounter delays in our programs, apply for regulatory approvals, continue development of our technologies, expand our operations, and/or bring our product candidates to market. The eventual total cost of each clinical trial is dependent on a number of factors such as trial design, length of the trial, number of clinical sites, and number of patients. The process of obtaining and maintaining regulatory approvals for new therapeutic products is lengthy, expensive, and uncertain. Because our antibody and neoantigen vaccine programs are early stage, and because any further development of HSP-based vaccines is dependent on clinical trial results, among other factors, we are unable to reliably estimate the cost of completing our research and development programs or the timing for bringing such programs to various markets or substantial partnering or out-licensing arrangements, and, therefore, when, if ever, material cash inflows are likely to commence. We will continue to adjust our spending as needed in order to preserve liquidity.</t>
  </si>
  <si>
    <t>Summary of Significant Accounting Policies</t>
  </si>
  <si>
    <t>Accounting Policies [Abstract]</t>
  </si>
  <si>
    <t xml:space="preserve">(2) Summary of Significant Accounting Policies (a) Basis of Presentation and Principles of Consolidation The consolidated financial statements have been prepared in accordance with U.S. generally accepted accounting principles and include the accounts of Agenus and our wholly-owned subsidiaries. All significant intercompany transactions and accounts have been eliminated in consolidation. (b) Segment Information We are managed and operated as one business segment. The entire business is managed by a single executive operating committee that reports to the chief executive officer. We do not operate separate lines of business with respect to any of our product candidates or geographic locations. Accordingly, we do not prepare discrete financial information with respect to separate product areas or by location and do not have separately reportable segments as defined by Financial Accounting Standards Board (“FASB”) Accounting Standards Codification (“ASC”) 280, Segment Reporting. (c) Use of Estimates The preparation of consolidated financial statements in conformity with U.S. generally accepted accounting principles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those estimates on historical experience and on various assumptions that are believed to be reasonable under the circumstances. Actual results could differ from those estimates. (d) Cash and Cash Equivalents We consider all highly liquid investments purchased with maturities at acquisition of three months or less to be cash equivalents. Cash equivalents consist primarily of money market funds and U.S. Treasury Bills. (e) Investments We classify investments in marketable securities at the time of purchase. At December 31, 2017 and 2016, all marketable securities are classified as available for sale and as such, the investments are recorded at fair value. Gains and losses on the sale of marketable securities are recognized in operations based on the specific identification method. At December 31, 2017, we had no holdings classified as investments, and at December 31, 2016, our investments consisted of U.S. Treasury Bills. (f) Concentrations of Credit Risk Financial instruments that potentially subject us to concentrations of credit risk are primarily cash equivalents, investments, and accounts receivable. We invest our cash, cash equivalents and short-term investments in accordance with our investment policy, which specifies high credit quality standards and limits the amount of credit exposure from any single issue, issuer, or type of investment. We carry balances in excess of federally insured levels, however, we have not experienced any losses to date from this practice. (g) Inventories Inventories are stated at the lower of cost or market. Cost has been determined using standard costs that approximate the first-in, first-out method. Inventory as of December 31, 2017 and 2016 consisted solely of finished goods. (h) Accounts Receivable Accounts receivable are primarily amounts due from our collaboration partner as a result of research and development services provided and reimbursements under co-funded research and development programs. We considered the need for an allowance for doubtful accounts and have concluded that no allowance was needed as of December 31, 2017 and 2016, as the estimated risk of loss on our accounts receivable was determined to be minimal. (i) Property, Plant and Equipment Property, plant and equipment, including software developed for internal use, are carried at cost. Depreciation is computed using the straight-line method over the estimated useful lives of the assets. Amortization of leasehold improvements is computed over the shorter of the lease term or estimated useful life of the asset. Additions and improvements are capitalized, while repairs and maintenance are charged to expense as incurred. Amortization and depreciation of plant and equipment was $3.8 million, $2.7 million, and $1.4 million, for the years ended December 31, 2017, 2016, and 2015, respectively. (j) Fair Value of Financial Instruments The estimated fair values of all our financial instruments, excluding debt, approximate their carrying amounts in the consolidated balance sheets. The fair value of our outstanding debt is based on a present value methodology. The outstanding principal amount of our debt, including the current portion, was $129.1 million and $114.1 million at December 31, 2017 and 2016, respectively. (k) Revenue Recognition Revenue for services under research and development contracts are recognized as the services are performed, or as clinical trial materials are provided. Non-refundable milestone payments that represent the completion of a separate earnings process are recognized as revenue when earned. License fees and royalties are recognized as they are earned. Grant revenue is recognized when the related expense is recorded. Revenue recognized from collaborative agreements is based upon the provisions of ASC 605-25, Revenue Recognition – Multiple-Element Arrangements (l) Foreign Currency Transactions Gains and losses from our foreign currency based accounts and transactions, such as those resulting from the translation and settlement of receivables and payables denominated in foreign currencies, are included in the consolidated statements of operations within other (expense) income. We do not currently use derivative financial instruments to manage the risks associated with foreign currency fluctuations. We recorded a foreign currency gain of $1.9 million for the year ended December 31, 2017 and foreign currency losses of $2.1 million, and $866,000, for the years ended December 31, 2016 and 2015, respectively. (m) Research and Development Research and development expenses include the costs associated with our internal research and development activities, including salaries and benefits, share-based compensation, occupancy costs, clinical manufacturing costs, related administrative costs, and research and development conducted for us by outside advisors, such as sponsored university-based research partners and clinical study partners. We account for our clinical study costs by estimating the total cost to treat a patient in each clinical trial and recognizing this cost based on estimates of when the patient receives treatment, beginning when the patient enrolls in the trial. Research and development expenses also include the cost of clinical trial materials shipped to our research partners. Research and development costs are expensed as incurred. (n) Share-Based Compensation We account for share-based compensation in accordance with the provisions of ASC 718, Compensation—Stock Compensation Equity-Based Payments to Non-Employees. (o) Income Taxes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items are expected to be reversed or settled. The effect on deferred tax assets and liabilities of a change in tax rates is recognized in the consolidated statement of operations in the period that includes the enactment date. Deferred tax assets are recognized when they are more likely than not expected to be realized. The Tax Cuts and Jobs Act (“the Act”) was enacted on December 22, 2017. The Act reduces the US federal corporate tax rate from 34% to 21%, requires companies to pay a one-time transition tax on earnings of certain foreign subsidiaries that were previously tax deferred and creates new taxes on certain foreign sourced earnings. On December 22, 2017, the Securities and Exchange Commission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At December 31, 2017, we have completed our accounting for the tax effects of enactment of the Act, as described below. The impacts of the Act relate to the reduction in the U.S. corporate income tax rate to 21 percent, which resulted in re-measuring our deferred tax assets and liabilities using the new 21 percent federal tax rate. This did not result in any net tax expense or benefit as there were corresponding and offsetting impacts to our deferred tax asset valuation allowance. For the year ended December 31, 2017, we have recognized no transition tax in the current year and expect no income tax effect in future periods as a result of our accumulated losses since inception of our foreign subsidiaries, beginning in 2002. Other significant provisions that are not yet effective but may impact income taxes in future years include: an exemption from U.S. tax on dividends of future foreign earnings, limitation on the current deductibility of net interest expense in excess of 30 percent of adjusted taxable income, a limitation of net operating losses generated after fiscal 2018 to 80 percent of taxable income, an incremental tax (base erosion anti-abuse tax or “BEAT”) on excessive amounts paid to foreign related parties, and a minimum tax on certain foreign earnings in excess of 10 percent of the foreign subsidiaries tangible assets (i.e., global intangible low-taxed income or “GILTI”). We are still evaluating whether to make a policy election to treat the GILTI tax as a period cost to provide U.S. deferred taxes on foreign temporary differences that are expected to generate GILTI income when they reverse in future years. In all cases, we will continue to make and refine our calculations as additional analysis is completed. In addition, our estimates may also be affected as we gain a more thorough understanding of the tax law. (p) Net Loss Per Share Basic income and loss per common share is calculated by dividing the net loss attributable to common stockholders by the weighted average number of common shares outstanding (including common shares issuable under our Directors’ Deferred Compensation Plan). Diluted income per common share is calculated by dividing net income attributable to common stockholders by the weighted average number of common shares outstanding (including common shares issuable under our Directors’ Deferred Compensation Plan) plus the dilutive effect of outstanding instruments such as warrants, stock options, non-vested shares, convertible preferred stock, and convertible notes. Because we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December 31, 2017, 2016, and 2015, as they would be anti-dilutive:
Year Ended
2017
2016
2015
Warrants
4,351,450
4,351,450
4,351,450
Stock options
14,366,787
11,693,400
8,345,835
Nonvested shares
1,313,550
1,942,476
1,730,604
Convertible preferred stock
333,333
333,333
333,333
(q) Goodwill Goodwill represents the excess of cost over the fair value of net assets of businesses acquired. Goodwill is not amortized, but instead tested for impairment at least annually. Annually we assess whether there is an indication that goodwill is impaired, or more frequently if events and circumstances indicate that the asset might be impaired during the year. We perform our annual impairment test as of October 31 of each year. The first step of our impairment analysis compares our fair value to our net book value to determine if there is an indicator of impairment. We operate as a single operating segment and single reporting unit and our fair value is based on the quoted market price of our common stock to derive the market capitalization as of the date of the impairment test. ASC 350, Intangibles, Goodwill and Other (r) In-process Research and Development Acquired in-process research and development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us and our competitors. The rates utilized to discount the net cash flows to their present value are commensurate with the stage of development of the projects and uncertainties in the economic estimates used in the projections. Upon the acquisition of IPR&amp;D, we complete an assessment of whether our acquisition constitutes the purchase of a single asset or a group of assets. We consider multiple factors in this assessment, including the nature of the technology acquired, the presence or absence of separate cash flows, the development process and stage of completion, quantitative significance and our rationale for entering into the transaction. If we acquire an asset or group of assets that do not meet the definition of a business under applicable accounting standards, then the acquired IPR&amp;D is expensed on its acquisition date. Future costs to develop these assets are recorded to research and development expense as they are incurred. We review amounts capitalized as acquired IPR&amp;D for impairment at least annually, as of October 31, or whenever events or changes in circumstances indicate that the carrying value of the assets might not be recoverable. When performing our impairment assessment, we have the option to first assess qualitative factors to determine whether it is necessary to estimate the fair value of our acquired IPR&amp;D. If we elect this option and believe, as a result of the qualitative assessment, that it is more-likely-than-not that the fair value of our acquired IPR&amp;D is less than its carrying amount, we estimate the fair value using the same methodology as described above. If the carrying value of our acquired IPR&amp;D exceeds its fair value, then the intangible asset is written-down to its fair value. Alternatively, we may elect to not first assess qualitative factors and immediately estimate the fair value of our acquired IPR&amp;D. No IPR&amp;D impairments were recognized for the years presented. (s) Accounting for Asset Retirement Obligations We record the fair value of an asset retirement obligation as a liability in the period in which we incur a legal obligation associated with the retirement of tangible long-lived assets that result from the acquisition, construction, development, and/or normal use of the assets. A legal obligation is a liability that a party is required to settle as a result of an existing or enacted law, statute, ordinance, or contract. We are also required to record a corresponding asset that is depreciated over the life of the asset. Subsequent to the initial measurement of the asset retirement obligation, the obligation will be adjusted at the end of each period to reflect the passage of time (accretion) and changes in the estimated future cash flows underlying the obligation. Changes in the liability due to accretion are charged to the consolidated statement of operations, whereas changes due to the timing or amount of cash flows are an adjustment to the carrying amount of the related asset. Our asset retirement obligations primarily relate to the expiration of our facility lease and anticipated costs to be incurred based on our lease terms. (t) Long-lived Assets If required based on certain events and circumstances, recoverability of assets to be held and used, other than goodwill and intangible assets not being amortized, is measured by a comparison of the carrying amount of an asset to the undiscounted future net cash flows expected to be generated by the asset or asset group. If the carrying amount of an asset exceeds its estimated future undiscounted cash flows, an impairment charge is recognized for the amount by which the carrying amount of the asset exceeds the fair value of the asset. Authoritative guidance requires companies to separately report discontinued operations and extends that reporting to a component of an entity that either has been disposed of (by sale, abandonment, or in a distribution to owners) or is classified as held for sale. Assets to be disposed of are reported at the lower of the carrying amount or fair value less costs to sell. (u) Recent Accounting Pronouncements In May 2014, the FASB issued ASU No. 2014-09, Revenue from Contracts with Customers, ("ASU 2014-09"). ASU 2014-09 amends revenue recognition principles and provides a single set of criteria for revenue recognition among all industries. This new standard provides a five-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March 2016, the FASB issued an amendment to the standard, ASU 2016-8, Revenue from Contracts with Customers (Topic 606): Principal versus Agent Considerations (Reporting Revenue Gross versus Net) (“ASU 2016-08”), which clarifies the implementation guidance on principal versus agent considerations. In April 2016, the FASB issued an additional amendment to the standard, ASU 2016-10, Revenue from Contracts with Customers (Topic 606): Identifying Performance Obligations and Licensing (“ASU 2016-10”), which clarifies the guidance on identifying performance obligations and the implementation guidance on licensing. In August 2015, the FASB issued ASU No. 2015-14, which defers the effective date by one year to December 15, 2017 for annual reporting periods beginning after that date, including interim periods within those periods. The FASB also approved permitting early adoption of the standard, but not before the original effective date of December 15, 2016. ASU 2014-09 is effective for interim and annual periods beginning after December 15, 2017. Two adoption methods are permitted: retrospectively to all prior reporting periods presented, with certain practical expedients permitted; or retrospectively with the cumulative effect of initially adopting the ASU recognized at the date of initial application. We adopted the new standard effective January 1, 2018 under the modified retrospective method.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o date, our sources of collaboration and other revenue have primarily been collaboration, license and research agreements. The most significant differences between Topic 606 and previous guidance for license and collaboration revenue are: (i) allocating consideration to performance obligations; and (ii) estimating and determining the timing of recognition of variable consideration received from licensees, contingent milestones and royalties. Revenues from contingent milestone payments may be recognized earlier under Topic 606 than under Topic 605, based on an assessment of the probability of a significant reversal of such milestone revenue at each reporting date. This assessment may result in recognizing milestone revenue before the milestone event has been achieved. Under previous guidance, milestone revenue was typically recognized when the milestone event was achieved. We are in the process of completing our assessment of the impact that the new standard will have on our consolidated financial statements. Currently, we anticipate a potential impact from the allocation of the transaction price to performance obligations, and the related timing of revenue recognition for the identified performance obligations. Our collaboration, license and research agreements, which are discussed further in Notes 12 and 13, are our sole sources of revenue and therefore the only arrangements impacted by the adoption of the new standard. ASC 606 also requires more robust disclosures than required by previous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In February 2016, the FASB issued ASU 2016-02, Leases (Topic 842) In March 2016, the FASB issued ASU 2016-09, Compensation – Stock Compensation (Topic 718): Improvements to Employee Share-Based Payment Accounting, In January 2017, the FASB issued ASU 2017-01, Business Combinations (Topic 805): Clarifying the Definition of a Business In January 2017, the FASB issued ASU 2017-04, Intangibles – Goodwill and Other (Topic 350) In May 2017, the FASB issued ASU No. 2017-09, Compensation – Stock Compensation (Topic 718) Scope of Modification Accounting </t>
  </si>
  <si>
    <t>Business Acquisitions</t>
  </si>
  <si>
    <t>Business Combinations [Abstract]</t>
  </si>
  <si>
    <t>(3) Business Acquisitions 4-Antibody On January 10, 2014, we entered into a Share Exchange Agreement (the “Share Exchange Agreement”) providing for our acquisition of all of the outstanding capital stock of Agenus Switzerland Inc. (formerly known as 4-Antibody AG) (“4-AB”), from the shareholders of 4-AB (the “4-AB Shareholders”). The transaction closed on February 12, 2014 (the “Closing Date”). In exchange for their shares, the 4-AB Shareholders received an aggregate of 3,334,079 shares of our common stock paid upon closing and valued at $10.1 million. Contingent milestone payments of up to $40.0 million (the “contingent purchase price consideration”), payable in cash or shares of our common stock at our option, are due to the 4-AB Shareholders as follows: (i) $20.0 million upon our market capitalization exceeding $300.0 million for 10 consecutive trading days prior to the earliest of (a) the fifth anniversary of the Closing Date (b) the sale of the 4-AB or (c) the sale of Agenus; (ii) $10.0 million upon our market capitalization exceeding $750.0 million for 30 consecutive trading days prior to the earliest of (a) the tenth anniversary of the Closing Date (b) the sale of 4-AB, or (c) the sale of Agenus, and (iii) $10.0 million upon our market capitalization exceeding $1.0 billion for 30 consecutive trading days prior to the earliest of (a) the tenth anniversary of the Closing Date, (b) the sale of 4-AB, or (c) the sale of Agenus. We assigned an acquisition date fair value of $9.7 million to the contingent purchase price consideration. During January 2015, the first milestone noted above was achieved. This acquisition provided us with the Retrocyte Display technology platform for the rapid discovery and optimization of fully-human and humanized monoclonal antibodies against a wide array of molecular targets and a portfolio of CPM antibodies. PhosImmune Inc. On December 23, 2015 (the “PhosImmune Closing Date”), we entered into a Purchase Agreement with PhosImmune Inc., a privately-held Virginia corporation (“PhosImmune”), the securityholders of PhosImmune (the “PhosImmune Securityholders”) and Fanelli Haag PLLC, as representative of the PhosImmune Securityholders providing for the acquisition of all outstanding securities of PhosImmune. On the PhosImmune Closing Date, in exchange for their shares, the PhosImmune Securityholders received $2.5 million in cash and an aggregate of 1,631,521 of our common stock paid upon closing and valued at $7.4 million. Contingent milestone payments up to $35.0 million payable in cash and/or stock at our option are due as follows: (i) $5.0 million upon the closing trading price of our common stock equals or exceeds $8.00 for 60 consecutive trading days prior to the earlier of (a) the fifth anniversary of the PhosImmune Closing Date or (b) the sale of Agenus; (ii) $15.0 million if the closing trading price of our common stock equals or exceeds $13.00 for 60 consecutive trading days prior to the earlier of (a) the tenth anniversary of the PhosImmune Closing Date or (b) the sale of Agenus; and (iii) $15.0 million if the closing trading price of our common stock equals or exceeds $19.00 for 60 consecutive trading days prior to the earlier of (a) the tenth anniversary of the PhosImmune Closing Date or (b) the sale of Agenus. We assigned an acquisition date fair value of $2.5 million to the contingent purchase price consideration. This acquisition expands our I-O pipeline and strengthens our neoantigen capabilities to enable the development of best-in-class cancer vaccines and other novel therapies. Antibody Manufacturing Facility On November 5, 2015, we entered into Asset Purchase Agreement (the “Asset Purchase Agreement”) providing for our acquisition of an antibody manufacturing pilot plant and related capabilities from XOMA Corporation (“XOMA”). The transaction closed on December 31, 2015. As consideration for the purchased assets, we paid XOMA $4.7 million in cash and issued XOMA 109,211 shares of our common stock valued at $500,000. XOMA is entitled to receive an additional 109,211 shares of our common stock subject to the satisfaction of conditions set forth in the Asset Purchase Agreement. We do not believe it is probable that XOMA will satisfy these conditions and therefore have not ascribed a value to the contingent consideration. The transaction with XOMA provides us with an antibody pilot manufacturing facility enabling the production and manufacture of CPM antibodies under our programs and those of our collaborations. In accordance with the guidance of ASC 805 Business Combinations</t>
  </si>
  <si>
    <t>Asset Purchase Agreement</t>
  </si>
  <si>
    <t>Asset Purchase Agreement [Abstract]</t>
  </si>
  <si>
    <t>(4) Asset Purchase Agreements Celexion, LLC On April 7, 2015 (the “Celexion Closing Date”), we entered into an Asset Purchase Agreement (the “Celexion Purchase Agreement”) with Celexion, LLC (“Celexion”) and each of the members of Celexion, pursuant to which, we acquired Celexion’s SECANT yeast display antibody discovery platform, its full-length IgG antibody library, its technology for the discovery of molecules targeting cell membrane-associated antigens, and certain other related intellectual property assets (collectively, the “Purchased Assets”). As consideration for the Purchased Assets, on the Celexion Closing Date we paid Celexion $1.0 million in cash and issued Celexion 574,140 shares of our common stock valued at approximately $5.23 per share. As additional consideration for the Purchased Assets, we agreed under the Celexion Purchase Agreement to pay to Celexion (i) $1.0 million in cash payable on each of the 9-month and 18-month anniversaries of the Celexion Closing Date and (ii) $4.0 million on each of the 12-month and 24-month anniversaries of the Celexion Closing Date payable at our discretion in cash, shares of our common stock, or any combination thereof. If we elect to pay any of the additional consideration in shares of our common stock, such shares will be issued at a price per share equal to the simple average of the daily closing volume weighted average price over the 20 trading days preceding the date of issuance. We agreed to file one or more registration statements under the Securities Act to cover the resale of all shares issued as consideration under the Celexion Purchase Agreement. In May 2015, we filed a registration statement covering the resale of the 574,140 shares issued to Celexion on the Celexion Closing Date, and the SEC declared the registration statement effective in June 2015. This transaction was accounted for as an asset acquisition in accordance with ASC 805 Business Combinations Research and Development On November 9, 2017 we made the final payment under the Celexion Purchase Agreement. We issued to Celexion 999,317 shares of our common stock based on the preceding 20 trading day average of approximately $4.10 per share. The closing price of our common stock on November 9, 2017 was $3.55 per share. As such, we recorded a gain of approximately $550,000 at issuance. Also on November 9, 2017, we filed a registration statement covering the sale of the 999,317 shares issued to Celexion. The SEC declared the registration statement effective in January 2018.</t>
  </si>
  <si>
    <t>Goodwill and Acquired Intangible Assets</t>
  </si>
  <si>
    <t>Goodwill And Intangible Assets Disclosure [Abstract]</t>
  </si>
  <si>
    <t xml:space="preserve">(5) Goodwill and Acquired Intangible Assets The following table sets forth the changes in the carrying amount of goodwill for year ended December 31, 2017 (in thousands):
Balance, December 31, 2016
$
22,392
Effect of foreign currency
657
Balance, December 31, 2017
$
23,049
Acquired intangible assets consisted of the following at December 31, 2017 and 2016 (in thousands):
As of December 31, 2017
Amortization period (years)
Gross carrying amount
Accumulated amortization
Net carrying amount
Intellectual Property
7-15 years
$
16,545
$
(4,290
)
$
12,255
Trademarks
4.5 years
826
(711
)
115
Other
2-6 years
570
(461
)
109
In-process research and development
Indefinite
1,928
—
1,928
Total
$
19,869
$
(5,462
)
$
14,407
As of December 31, 2016
Amortization period (years)
Gross carrying amount
Accumulated amortization
Net carrying amount
Intellectual Property
7-15 years
$
16,358
$
(2,385
)
$
13,973
Trademarks
4.5 years
791
(505
)
286
Other
2-6 years
563
(303
)
260
In-process research and development
Indefinite
1,846
—
1,846
Total
$
19,558
$
(3,193
)
$
16,365
The weighted average amortization period of our finite-lived intangible assets is approximately 9 years. Amortization expense for the years ended December 31, 2017, 2016, and 2015 was $2.3 million, $2.2 million, and $525,000, respectively. Amortization expense related to acquired intangibles is estimated at $2.0 million for 2018, and $1.9 million for each of 2019, 2020, 2021, and 2022. The acquired IPR&amp;D asset relates to the six pre-clinical antibody programs acquired in the Agenus Switzerland transaction. IPR&amp;D acquired in a business combination is capitalized at fair value until the underlying project is completed and is subject to impairment testing. Once the project is completed, the carrying value of IPR&amp;D is amortized over the estimated useful life of the asset. Post-acquisition research and development expenses related to the acquired IPR&amp;D are expensed as incurred. </t>
  </si>
  <si>
    <t>Investments</t>
  </si>
  <si>
    <t>Cash And Cash Equivalents [Abstract]</t>
  </si>
  <si>
    <t>(6) Investments Cash Equivalents and Short-term Investments Cash equivalents and short-term investments consisted of the following as of December 31, 2017 and 2016 (in thousands):
December 31, 2017
December 31, 2016
Cost
Estimated Fair Value
Cost
Estimated Fair Value
Institutional Money Market Funds
$
57,036
$
57,036
$
38,913
$
38,913
U.S. Treasury Bills
—
—
14,978
14,978
Total
$
57,036
$
57,036
$
53,891
$
53,891
We received proceeds of approximately $20.0 million, $85.0 million, and $14.5 from the maturity of U.S. Treasury Bills classified as short-term investments for the years ended December 31, 2017, 2015, and 2014, respectively. No securities were sold before their maturity in 2017. As a result of the short-term nature of our investments, there were minimal unrealized holding gains or losses as of December 31, 2017 and 2016, and 2015. Of the investments listed above, $57.0 million and $48.9 million have been classified as cash equivalents on our consolidated balance sheet as of December 31, 2017 and 2016, respectively. Approximately $5.0 million was classified as short-term investments as of December 31, 2016.</t>
  </si>
  <si>
    <t>Property, Plant and Equipment</t>
  </si>
  <si>
    <t>Property Plant And Equipment [Abstract]</t>
  </si>
  <si>
    <t>(7) Property, Plant and Equipment Property, plant and equipment, net as of December 31, 2017 and 2016 consist of the following (in thousands):
2017
2016
Estimated Depreciable Lives
Land
$
2,230
$
2,230
Indefinite
Building and building improvements
4,682
4,605
35 years
Furniture, Fixtures, and other
5,409
3,993
3 to 10 years
Laboratory and manufacturing equipment
17,438
16,107
4 to 10 years
Leasehold improvements
23,415
23,154
2 to 12 years
Software and computer equipment
7,034
6,789
3 years
60,208
56,878
Less accumulated depreciation and amortization
(34,029
)
(31,244
)
Total
$
26,179
$
25,634</t>
  </si>
  <si>
    <t>Income Taxes</t>
  </si>
  <si>
    <t>Income Tax Disclosure [Abstract]</t>
  </si>
  <si>
    <t>(8) Income Taxes We are subject to taxation in the U.S. and in various state, local, and foreign jurisdictions. We remain subject to examination by U.S. Federal, state, local, and foreign tax authorities for tax years 2014 through 2017. With a few exceptions, we are no longer subject to U.S. Federal, state, local, and foreign examinations by tax authorities for the tax year 2013 and prior. However, net operating losses from the tax year 2013 and prior would be subject to examination if and when used in a future tax return to offset taxable income. Our policy is to recognize income tax related penalties and interest, if any, in our provision for income taxes and, to the extent applicable, in the corresponding income tax assets and liabilities, including any amounts for uncertain tax positions. As of December 31, 2017, we had available net operating loss carryforwards of $809.1 million and $279.3 million for Federal and state income tax purposes, respectively, which are available to offset future Federal and state taxable income, if any, and expire between 2018 and 2037. The Company adopted ASU 2016-09, Improvements to Employee Share-Based Payment Accounting The tax effect of temporary differences and net operating loss and tax credit carryforwards that give rise to significant portions of the deferred tax assets and deferred tax liabilities as of December 31, 2017 and 2016 are presented below (in thousands).
2017
2016
Deferred tax assets:
U.S. Federal and State net operating loss carryforwards
$
185,535
$
241,572
Foreign net operating loss carryforwards
16,209
13,075
Research and development tax credits
19,597
17,723
Share-based compensation
8,249
13,165
Other
6,221
15,513
Total deferred tax assets
235,811
301,048
Less: valuation allowance
(232,443
)
(295,502
)
Net deferred tax assets
3,368
5,546
Deferred tax liabilities
(3,960
)
(6,197
)
Net deferred tax liability
$
(592
)
$
(651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e net operating loss and tax credit carryforwards can be utilized or the temporary differences become deductible. We consider projected future taxable income and tax planning strategies in making this assessment. In order to fully realize the deferred tax asset, we will need to generate future taxable income sufficient to utilize net operating losses prior to their expiration. Based upon our history of not generating taxable income due to our business activities focused on product development, we believe that it is more likely than not that deferred tax assets will not be realized through future earnings. Accordingly, a valuation allowance has been established for deferred tax assets which will not be offset by the reversal of deferred tax liabilities. The valuation allowance on the deferred tax assets decreased by $63.1 million during the year ended December 31, 2017, which primarily related to the “Tax Cuts and Jobs Act”, which reduced the federal tax rate from 34% to 21%, and the valuation allowance increased by $35.3 during the year ended December 31, 2016. Income tax benefit was nil for the years ended December 31, 2017 and 2016, and $5.4 million for the year ended December 31, 2015. The income tax benefit of $5.4 million for the year ended December 31, 2015 was entirely related to a deferred tax benefit recognized as a result of deferred tax liabilities recorded in connection with our acquisitions of PhosImmune and certain assets from XOMA. Income taxes recorded differed from the amounts computed by applying the U.S. Federal income tax rate of 34% to loss before income taxes as a result of the following (in thousands).
2017
2016
2015
Computed “expected” Federal tax benefit
$
(41,035
)
$
(42,781
)
$
(31,669
)
(Increase) reduction in income taxes benefit resulting from:
Change in valuation allowance
(63,868
)
35,471
25,908
(Decrease) increase due to uncertain tax positions
—
(203
)
203
State and local income benefit, net of Federal income tax benefit
(4,561
)
(3,452
)
(3,869
)
Change in federal tax rate
104,764
—
—
Foreign rate differential
2,084
4,398
(314
)
Other, net
2,616
6,567
4,354
Income tax benefit
$
—
$
—
$
(5,387
) A reconciliation of the beginning and ending amount of gross unrecognized tax benefits is as follows (in thousands):
2017
2016
2015
Balance, January 1
$
5,278
$
5,481
$
5,778
Increase related to current year positions
—
—
203
Decrease related to previously recognized positions
—
(203
)
(500
)
Decrease related to change in federal tax rate
(929
)
—
—
Balance, December 31
$
4,349
$
5,278
$
5,481
These unrecognized tax benefits would all impact the effective tax rate if recognized. There are no positions which we anticipate could change within the next twelve months.</t>
  </si>
  <si>
    <t>Accrued and Other Current Liabilities</t>
  </si>
  <si>
    <t>Other Liabilities Disclosure [Abstract]</t>
  </si>
  <si>
    <t>(9) Accrued and Other Current Liabilities Accrued liabilities consist of the following as of December 31, 2017 and 2016 (in thousands):
December 31, 2017
December 31, 2016
Payroll
$
7,790
$
6,504
Professional fees
2,021
2,373
Contract manufacturing costs
5,528
10,492
Research services
4,663
5,639
Leasehold improvements
—
1,280
Other
1,567
1,587
Total
$
21,569
$
27,875
Other current liabilities consisted of the following as of December 31, 2017 and 2016 (in thousands):
December 31, 2017
December 31, 2016
Current portion of deferred purchase price (Note 4)
$
—
$
3,948
Other
1,657
843
Total
$
1,657
$
4,791</t>
  </si>
  <si>
    <t>Equity</t>
  </si>
  <si>
    <t>Equity [Abstract]</t>
  </si>
  <si>
    <t>(10) Equity Effective June 14, 2016, our certificate of incorporation was amended to increase the number of authorized shares of common stock from 140,000,000 to 240,000,000. Under the terms and conditions of the Certificate of Designation creating the Series A-1 Preferred Stock, this stock is convertible by the holder at any time into our common stock, is non-voting, has an initial conversion price of $94.86 per common share, subject to adjustment, and is redeemable by us at its face amount ($31.6 million), plus any accrued and unpaid dividends, on or after September 24, 2013. The Certificate of Designation does not contemplate a sinking fund. The Series A-1 Preferred Stock ranks senior to our common stock. In a liquidation, dissolution, or winding up of the Company, the Series A-1 Preferred Stock’s liquidation preference must be fully satisfied before any distribution could be made to the holders of the common stock. Other than in such a liquidation, no terms of the Series A-1 Preferred Stock affect our ability to declare or pay dividends on our common stock as long as the Series A-1 Preferred Stock’s dividends are accruing. The liquidation value of this Series A-1 Preferred stock is equal to $1,000 per share outstanding plus any accrued unpaid dividends. Dividends in arrears with respect to the Series A-1 Preferred Stock were approximately $1.0 million or $31.79 per share, and $800,000, or $25.29 per share, at December 31, 2017 and 2016, respectively. In January 2008, we entered into a private placement agreement (the “January 2008 private placement”) pursuant to which we sold 1,451,450 shares of common stock for $18.00 for each share sold. Investors also received (i) 10-year warrants to purchase, at an exercise price of $18.00 per share, up to 1,451,450 shares of common stock and (ii) unit warrants to purchase, at an exercise price of $18.00 per unit, contingent upon a triggering event as defined in the January 2008 private placement documents, (a) up to 1,451,450 shares of common stock and (b) additional 10-year warrants to purchase, at an exercise price of $18.00 per share, up to 1,451,450 additional shares of common stock. In accordance with the terms of the January 2008 private placement, the 10-year warrants became exercisable for a period of 9.5 years as of July 9, 2008. Our private placement in April 2008 qualified as a triggering event, and therefore the unit warrants became exercisable for a period of eighteen months as of July 9, 2008. The unit warrants expired unexercised in January 2010. In February 2008, we filed, and the Securities and Exchange Commission (the “SEC”) declared effective, the required registration statement covering the resale of the 1,451,450 shares of common stock issued and the 1,451,450 shares issuable upon the exercise of the 10-year warrants issued in the January 2008 private placement. In connection with the January 2008 private placement, of the 1,451,450 warrants issued, 284,785 of the warrants were issued to Garo Armen, our CEO. These 10-year warrants expired unexercised in January 2018. During September 2013, we sold approximately 3,333,000 shares of our common stock and warrants to purchase 1,000,000 shares of our common stock in a registered direct public offering raising net proceeds of approximately $9.5 million, after deducting offering expenses. The common stock and warrants were sold in units, with each unit consisting of one share of common stock and a warrant to purchase 0.3 of a share of common stock. Subject to certain ownership limitations, the warrants became exercisable beginning 6 months following issuance and will expire five years from the date they become exercisable, at an exercise price of $3.75 per share. The number of shares issuable upon exercise of the warrants and the exercise price of the warrants are adjustable in the event of stock splits, stock dividends, combinations of shares and similar recapitalization transactions. As of the year ended December 31, 2017 all warrants remain unexercised. In October 2014, we filed, and the SEC declared effective, a Registration Statement on Form S-3 (the “2014 Registration Statement”), covering the offering of up to $150.0 million of common stock, preferred stock, warrants, debt securities and units. The 2014 Registration Statement included a prospectus covering the offering, issuance and sale of up to 10 million shares of our common stock from time to time in “at the market offerings” pursuant to an At Market Sales Issuance Agreement entered into with MLV on October 10, 2014 (the “2014 ATM Program”). During the year ended December 31, 2017 we sold an aggregate of 1,315,000 shares of our common stock in at the market offerings under the 2014 ATM Program and received net proceeds of $5.6 million after deducting offering costs of approximately $172,000. On January 9, 2015, in connection with the execution of the Collaboration Agreement, we also entered into the Stock Purchase Agreement (the “Stock Purchase Agreement”) with Incyte Corporation, pursuant to which Incyte purchased approximately 7.76 million shares of our common stock (the “Shares”) in February 2015 for an aggregate purchase price of $35.0 million, or approximately $4.51 per share. Under the Stock Purchase Agreement, we agreed to register the Shares for resale under the Securities Act of 1933, as amended (the "Securities Act"). Subsequently, we filed, and the SEC declared effective, a registration statement covering the resale of the 7,760,000 shares of our common stock issued. On February 14, 2017, we entered into an additional Stock Purchase Agreement (the “Additional Stock Purchase Agreement”) with Incyte, pursuant to which Incyte purchased 10 million shares of our common stock (the “Additional Shares”) at a purchase price of $6.00 per share. Immediately following the transaction, Incyte owned approximately 18.1% of our outstanding shares. Under the Additional Stock Purchase Agreement, Incyte agreed not to dispose of any of the Additional Shares for a period of 12 months and to vote the Additional Shares in accordance with the recommendations of the Company’s board of directors in connection with certain equity incentive plan or compensation matters for a period of 18 months, and we agreed to certain registration rights with respect to the Additional Shares. The parties also revised the existing standstill provision to permit Incyte’s acquisition of the Additional Shares, but Incyte is precluded from acquiring any additional shares of our voting stock until December 31, 2019. In connection with the January 2015 achievement of the first contingent milestone, pursuant to the Agenus Switzerland Share Exchange Agreement, we issued a total of 80,493 shares of our common stock valued at approximately $345,000 as payment of a portion of our obligation. In May 2015, we issued and sold 12,650,000 shares of our common stock in an underwritten public offering. Net proceeds after deducting offering expenses were approximately $75.0 million. In September 2015, in accordance with the terms of the Assignment and Termination Agreement detailed in Note 16, we issued 300,000 shares of our common stock to Ingalls valued at $2.1 million. In September 2016, in accordance with the terms of the Technology Transfer and License Agreement with Iontas Limited (“Iontas”), we issued 157,513 shares of our common stock to Iontas valued at approximately $887,000. In March 2017, we issued an additional 373,351 shares of our common stock, valued at approximately $1.5 million, to Iontas in accordance with the terms of the Technology Transfer and License Agreement. Subsequently, we filed, and the SEC declared effective, a registration statement covering the resale of the 530,864 shares of our common stock issued. In October 2017, we filed, and the SEC declared effective, a Registration Statement on Form S-3 (the “2017 Registration Statement”), covering the offering of up to $250 million of common stock, preferred stock, warrants, debt securities and units. The 2017 Registration Statement included a prospectus covering the offering, issuance and sale of up to 15 million shares of our common stock from time to time in “at-the-market offerings” pursuant to a Controlled Equity Offering SM</t>
  </si>
  <si>
    <t>Share-Based Compensation Plans</t>
  </si>
  <si>
    <t>Share Based Compensation [Abstract]</t>
  </si>
  <si>
    <t>(11) Share-based Compensation Plans Our 1999 Equity Incentive Plan, as amended (the “1999 EIP”) authorized awards of incentive stock options within the meaning of Section 422 of the Internal Revenue Code (the “Code”), non-qualified stock options, non-vested (restricted) stock, and unrestricted stock for up to 2.0 million shares of common stock (subject to adjustment for stock splits and similar capital changes and exclusive of options exchanged at the consummation of mergers) to employees and, in the case of non-qualified stock options, non-vested (restricted) stock, and unrestricted stock, to consultants and directors as defined in the 1999 EIP. The plan terminated on November 15, 2009. On March 12, 2009, our Board of Directors adopted, and on June 10, 2009, our stockholders approved, our 2009 Equity Incentive Plan (the “2009 EIP”). The 2009 EIP provides for the grant of incentive stock options intended to qualify under Section 422 of the Code, nonstatutory stock options, restricted stock, unrestricted stock and other equity-based awards, such as stock appreciation rights, phantom stock awards, and restricted stock units, which we refer to collectively as Awards, for up to 20.2 million shares of our common stock (subject to adjustment in the event of stock splits and other similar events). The Board of Directors appointed the Compensation Committee to administer the 1999 EIP and the 2009 EIP. No awards will be granted under the 2009 EIP after June 10, 2019. On March 12, 2009, our Board of Directors adopted, and on June 10, 2009, our stockholders approved, the 2009 Employee Stock Purchase Plan (the “2009 ESPP”) to provide eligible employees the opportunity to acquire our common stock in a program designed to comply with Section 423 of the Code. There are currently 166,666 shares of common stock reserved for issuance under the 2009 ESPP. Rights to purchase common stock under the 2009 ESPP are granted at the discretion of the Compensation Committee, which determines the frequency and duration of individual offerings under the plan and the dates when stock may be purchased. Eligible employees participate voluntarily and may withdraw from any offering at any time before the stock is purchased. Participation terminates automatically upon termination of employment. The purchase price per share of common stock in an offering is 85% of the lesser of its fair value at the beginning of the offering period or on the applicable exercise date and may be paid through payroll deductions, periodic lump sum payments, the delivery of our common stock, or a combination thereof. Unless otherwise permitted by the Board of Directors, no participant may acquire more than 3,333 shares of stock in any offering period. No participant is allowed to purchase shares under the 2009 ESPP if such employee would own or would be deemed to own stock possessing 5% or more of the total combined voting power or value of the Company. No offerings will be made under the 2009 ESPP after June 10, 2019. Our Director’s Deferred Compensation Plan, as amended, permits each outside director to defer all, or a portion of, their cash compensation until their service as a director ends or until a specified date into a cash account or a stock account. There are 325,000 shares of our common stock reserved for issuance under this plan. As of December 31, 2017, 72,081 shares had been issued. Amounts deferred to a cash account will earn interest at the rate paid on one-year Treasury bills with interest added to the account annually. Amounts deferred to a stock account will be converted on a quarterly basis into a number of units representing shares of our common stock equal to the amount of compensation which the participant has elected to defer to the stock account divided by the applicable price for our common stock. The applicable price for our common stock has been defined as the average of the closing price of our common stock for all trading days during the calendar quarter preceding the conversion date as reported by The Nasdaq Capital Market. Pursuant to this plan, a total of 287,868 units, each representing a share of our common stock at a weighted average common stock price of $5.24, had been credited to participants’ stock accounts as of December 31, 2017. The compensation charges for this plan were immaterial for all periods presented. On November 4, 2015, our Board of Directors adopted and approved our 2015 Inducement Equity Plan (the “2015 IEP”) in compliance with and in reliance on NASDAQ Listing Rule 5635(c)(4), which exempts inducement grants from the general requirement of the NASDAQ Listing Rules that equity-based compensation plans and arrangements be approved by stockholders. There are 1,500,000 shares of our common stock reserved for issuance under the 2015 IEP. We primarily use the Black-Scholes option pricing model to value options granted to employees and non-employees, as well as options granted to members of our Board of Directors. All stock option grants have 10-year terms and generally vest ratably over a 3 or 4-year period. The non-cash charge to operations for the non-employee options with vesting or other performance criteria is affected each reporting period, until the non-employee options vest, by changes in the fair value of our common stock. The fair value of each option granted during the periods was estimated on the date of grant using the following weighted average assumptions:
2017
2016
2015
Expected volatility
65
%
65
%
77
%
Expected term in years
4
4
6
Risk-free interest rate
1.7
%
1.0
%
1.6
%
Dividend yield
0
%
0
%
0
% Expected volatility is based exclusively on historical volatility data of our common stock. The expected term of stock options granted is based on historical data and other factors and represents the period of time that stock options are expected to be outstanding prior to exercise. The risk-free interest rate is based on U.S. Treasury strips with maturities that match the expected term on the date of grant. A summary of option activity for 2017 is presented below:
Options
Weighted Average Exercise Price
Weighted Average Remaining Contractual Term (in years)
Aggregate Intrinsic Value
Outstanding at December 31, 2016
11,693,400
$
4.51
Granted
4,499,342
3.81
Exercised
(160,325
)
3.47
Forfeited
(1,164,758
)
4.29
Expired
(500,872
)
7.42
Outstanding at December 31, 2017
14,366,787
$
4.22
7.24
$
707,661
Vested or expected to vest at December 31, 2017
14,366,787
$
4.22
7.24
$
707,661
Exercisable at December 31, 2017
8,164,576
$
4.37
6.03
$
699,061
The weighted average grant-date fair values of options granted during the years ended December 31, 2017, 2016, and 2015, was $1.97, $4.65, and $3.55, respectively. The aggregate intrinsic value in the table above represents the difference between our closing stock price on the last trading day of fiscal 2017 and the exercise price, multiplied by the number of in-the-money options that would have been received by the option holders had all option holders exercised their options on December 31, 2017 (the intrinsic value is considered to be zero if the exercise price is greater than the closing stock price). This amount changes based on the fair market value of our stock. The total intrinsic value of options exercised during the years ended December 31, 2017, 2016, and 2015, determined on the dates of exercise, was $132,000, $445,000, and $1.2 million, respectively. During 2017, 2016, and 2015, all options were granted with exercise prices equal to the market value of the underlying shares of common stock on the grant date other than certain awards dated March 31, 2016. In March 2016, our Board of Directors approved certain awards subject to forfeiture in the event shareholder approval was not obtained to increase the shares available under our 2009 EIP. This approval was obtained in June 2016. Accordingly, these awards have a grant date of June 2016 with an exercise price as of the date the Board of Director's approved the awards in March 2016. As of December 31, 2017, there was $10.6 million of total unrecognized compensation cost related to stock options granted to employees and directors expected to be recognized over a weighted average period of 2.5 years. As of December 31, 2017, unrecognized expense for options granted to outside advisors for which performance (vesting) has not yet been completed but the exercise price of the option was known was approximately $650,000. Such amount is subject to change each reporting period based upon changes in the fair value of our common stock, expected volatility, and the risk-free interest rate, until the outside advisor completes his or her performance under the option agreement. Certain employees and consultants have been granted non-vested stock. The fair value of non-vested market based awards is calculated based on a Monte Carlo simulation as of the date of issuance. The fair value of other non-vested stock is calculated based on the closing sale price of our common stock on the date of issuance. A summary of non-vested stock activity for 2017 is presented below:
Nonvested Shares
Weighted Average Grant Date Fair Value
Outstanding at December 31, 2016
1,942,476
$
6.45
Granted
711,300
1.84
Vested
(1,097,243
)
7.75
Forfeited
(242,983
)
6.21
Outstanding at December 31, 2017
1,313,550
$
2.91
As of December 31, 2017, there was $1.8 million of unrecognized share-based compensation expense related to these non-vested shares for which, if all milestones are achieved, will be recognized over a period of 2.7 years. The total intrinsic value of shares vested during the years ended December 31, 2017, 2016, and 2015, was $3.8 million, $2.4 million, and $140,000, respectively. Cash received from option exercises and purchases under our 2009 ESPP for the years ended December 31, 2017, 2016, and 2015, was $1.0 million, $1.2 million, and $2.0 million, respectively. We issue new shares upon option exercises, purchases under our 2009 ESPP, vesting of non-vested stock, and under the Director’s Deferred Compensation Plan. During the years ended December 31, 2017, 2016, and 2015, 121,183 shares, 121,228 shares, and 63,539 shares, were issued under the 2009 ESPP, respectively. During the years ended December 31, 2017, 2016, and 2015, 1.1 million shares, 570,037 shares, and 35,332 shares, respectively, were issued as a result of the vesting of non-vested stock. The impact on our results of operations from share-based compensation for the years ended December 31, 2017, 2016, and 2015, was as follows (in thousands).
Year Ended
2017
2016
2015
Research and development
$
6,159
$
6,507
$
2,654
General and administrative
6,270
6,681
4,784
Total share-based compensation expense
$
12,429
$
13,188
$
7,438</t>
  </si>
  <si>
    <t>License, Research and Other Agreements</t>
  </si>
  <si>
    <t>Research And Development [Abstract]</t>
  </si>
  <si>
    <t>License, Research, and Other Agreements</t>
  </si>
  <si>
    <t>(12) License, Research, and Other Agreements In May 2001, we entered into a license agreement with the University of Connecticut Health Center (“UConn”), which was amended in March 2003 and June 2009. Through the license agreement, we obtained an exclusive license to patent rights resulting from inventions discovered under a research agreement that was effective from February 1998 until December 2006. The term of the license agreement ends when the last of the licensed patents expires (2024) or becomes no longer valid. UConn may terminate the agreement: (1) if, after 30 days written notice for breach, we continue to fail to make any payments due under the license agreement, or (2) we cease to carry on our business related to the patent rights or if we initiate or conduct actions in order to declare bankruptcy. We may terminate the agreement upon 90 days written notice. We are still required to make royalty payments on any obligations created prior to the effective date of termination of the license agreement. Upon expiration or termination of the license agreement due to breach, we have the right to continue to manufacture and sell products covered under the license agreement which are considered to be works in progress for a period of 6 months. The license agreement contains aggregate milestone payments of $1.2 million for each product we develop covered by the licensed patent rights. These milestone payments are contingent upon regulatory filings, regulatory approvals and commercial sales of products. We have also agreed to pay UConn a royalty on the net sales of products covered by the license agreement as well as annual license maintenance fees beginning in May 2006. Royalties otherwise due on the net sales of products covered by the license agreement may be credited against the annual license maintenance fee obligations. As of December 31, 2017, we had paid approximately $900,000 to UConn under the license agreement. The license agreement gives us complete discretion over the commercialization of products covered by the licensed patent rights, but also requires us to use commercially reasonable diligent efforts to introduce commercial products within and outside the United States. If we fail to meet these diligence requirements, UConn may be able to terminate the license agreement. In March 2003, we entered into an amendment agreement that amended certain provisions of the license agreement with UConn. The amendment agreement granted us a license to additional patent rights. In consideration for execution of the amendment agreement, we agreed to pay UConn an upfront payment and to make future payments for licensed patents or patent applications. Through December 31, 2017, we have paid approximately $100,000 to UConn under the license agreement, as amended. On December 5, 2014, Agenus Switzerland, entered into a license agreement with the Ludwig Institute for Cancer Research Ltd., or Ludwig, which replaced and superseded a prior agreement entered into between the parties in May 2011. Pursuant to the terms of the license agreement, Ludwig granted Agenus Switzerland an exclusive, worldwide license under certain intellectual property rights of Ludwig and Memorial Sloan Kettering Cancer Center arising from the prior agreement to further develop and commercialize GITR, OX40 and TIM-3 antibodies. On January 25, 2016, we and Agenus Switzerland entered into a second license agreement with Ludwig, on substantially similar terms, to develop CTLA-4 and PD-1 antibodies. Pursuant to the December 2014 license agreement, Agenus Switzerland made an upfront payment of $1.0 million to Ludwig. The December 2014 license agreement also obligates Agenus Switzerland to make potential milestone payments of up to $20.0 million for events prior to regulatory approval of licensed GITR, OX40 and TIM-3 products, and potential milestone payments in excess of $80.0 million if such licensed products are approved in multiple jurisdictions, in more than one indication, and certain sales milestones are achieved. Under the January 2016 license agreement, we are obligated to make potential milestone payments of up to $12.0 million for events prior to regulatory approval of CTLA-4 and PD-1 licensed products, and potential milestone payments of up to $32.0 million if certain sales milestones are achieved. Under each of these license agreements, we and/or Agenus Switzerland will also be obligated to pay low to mid-single digit royalties on all net sales of licensed products during the royalty period, and to pay Ludwig a percentage of any sublicensing income, ranging from a low to mid-double digit percentage depending on various factors. During the year ended December 31, 2017, we paid a percentage of sublicensing income totaling $2.0 million to Ludwig under the license agreements. The license agreements may each be terminated as follows: (i) by either party if the other party commits a material, uncured breach; (ii) by either party if the other party initiates bankruptcy, liquidation or similar proceedings; or (iii) by Agenus Switzerland or us (as applicable) for convenience upon 90 days’ prior written notice. The license agreements also contain customary representations and warranties, mutual indemnification, confidentiality and arbitration provisions. In connection with the December 2015 acquisition of PhosImmune, we obtained exclusive rights to a portfolio of patent applications and one issued patent relating to phosphopeptide tumor targets (PTTs) under a patent license agreement with the University of Virginia (“UVA”). The UVA license gives us exclusive rights to develop and commercialize the PTT technology and an exclusive option to license any further PTT technology arising from ongoing research at UVA until December 2018. Under the license agreement, we will pay low to mid-single digit running royalties on net sales of PTT products, and a modest flat percentage of sublicensing income. In addition, we may be obligated to make milestone payments of up to $2.7 million for each indication of a licensed PTT product to complete clinical trials and achieve certain sales thresholds. If we fail to meet certain diligence milestones, we may also be required to pay penalties in excess of $150,000. The term of the UVA license agreement ends when the last of the licensed patents expires or becomes no longer valid. The term of the UVA license agreement ends when the last of the licensed patents expires or becomes no longer valid. The UVA license agreement may be terminated as follows: (i) by UVA in connection with our bankruptcy or cessation of business relating to the licensed technology, (ii) by UVA if we commit a material, uncured breach or (iii) by us for our convenience on 180 days written notice. We have entered into various agreements with contract manufacturers, institutions, and clinical research organizations (collectively "third party providers") to perform pre-clinical activities and to conduct and monitor our clinical studies. Under these agreements, subject to the enrollment of patients and performance by the applicable third-party provider, we have estimated our total payments to be $182.1 million over the term of the studies. For the years ended December 31, 2017, 2016, and 2015, $35.8 million, $23.1 million, and $19.9 million, respectively, have been expensed in the accompanying consolidated statements of operations related to these third-party providers. Through December 31, 2017, we have expensed $130.2 million as research and development expenses and $124.1 million of this amount has been paid. The timing of expense recognition and future payments related to these agreements is subject to the enrollment of patients and performance by the applicable third-party provider. In July 2006, we entered into a license agreement and a supply agreement with GlaxoSmithKline (“GSK”) for the use of QS-21 Stimulon (the “GSK License Agreement” and the “GSK Supply Agreement”, respectively). In January 2009, we entered into an Amended and Restated Manufacturing Technology Transfer and Supply Agreement (the “Amended GSK Supply Agreement”) under which GSK has the right to manufacture all of its requirements of commercial grade QS-21 Stimulon. GSK is obligated to supply us (or our affiliates, licensees, or customers) certain quantities of commercial grade QS-21 Stimulon for a stated period of time. In March 2012 we entered into a First Right to Negotiate and Amendment Agreement amending the GSK License Agreement and the Amended GSK Supply Agreement to clarify and include additional rights for the use of QS-21 Stimulon (the “GSK First Right to Negotiate Agreement”). In addition, we granted GSK the first right to negotiate for the purchase of the Company or certain of our assets, which expired in March 2017. As consideration for entering into the GSK First Right to Negotiate Agreement, GSK paid us an upfront, non-refundable payment of $9.0 million, $2.5 million of which is creditable toward future royalty payments. We sometimes refer to the GSK License Agreement, the Amended GSK Supply Agreement and the GSK First Right to Negotiate Agreement, the “GSK Agreements”. As of December 31, 2017, we had received all of the potential $24.3 million in upfront and milestone payments related to the GSK Agreements. We are generally entitled to receive 2% royalties on net sales of prophylactic vaccines for a period of 10 years after the first commercial sale of a resulting GSK product, with some exceptions. The GSK License and Amended GSK Supply Agreements may be terminated by either party upon a material breach if the breach is not cured within the time specified in the respective agreement. The termination or expiration of the GSK License Agreement does not relieve either party from any obligation which accrued prior to the termination or expiration. Among other provisions, the license rights granted to GSK survive expiration of the GSK License Agreement. The license rights and payment obligations of GSK under the Amended GSK Supply Agreement survive termination or expiration, except that GSK's license rights and future royalty obligations do not survive if we terminate due to GSK's material breach unless we elect otherwise. In January 2018, we entered into a Royalty Purchase Agreement with Healthcare Royalty Partners III, L.P. and certain of its affiliates (together, “HCR”). Pursuant to the terms of the Royalty Purchase Agreement, HCR purchased 100% of our worldwide rights to receive royalties from GSK on sales of GSK’s vaccines containing our QS-21 Stimulon adjuvant. See Note 22 for additional information. For the year ended December 31, 2017, we recognized revenue of $1.0 million related to payments received under our GSK License and Amended GSK Supply Agreements. For the years ended December 31, 2016 and 2015, no revenue was recognized under our GSK License and Amended GSK Supply Agreements. Deferred revenue of $2.5 million related to the GSK Agreements is included in the current portion of deferred revenue on our consolidated balance sheet as of December 31, 2017.</t>
  </si>
  <si>
    <t>Collaboration Agreement</t>
  </si>
  <si>
    <t>Collaboration [Abstract]</t>
  </si>
  <si>
    <t>Collaboration Agreements</t>
  </si>
  <si>
    <t xml:space="preserve">(13) Collaboration Agreement Incyte Corporation On January 9, 2015 and effective February 19, 2015, we entered into a global license, development and commercialization agreement (the “Collaboration Agreement”) with Incyte Corporation pursuant to which the parties plan to develop and commercialize novel immuno-therapeutics using our antibody discovery platforms. The Collaboration Agreement was initially focused on four checkpoint modulator programs directed at GITR, OX40, LAG-3 and TIM-3. In addition to the four identified antibody programs, the parties have an option to jointly nominate and pursue the development and commercialization of antibodies against additional targets during a five year discovery period which, upon mutual agreement of the parties for no additional consideration, can be extended for an additional three years. In November 2015, we and Incyte jointly nominated and agreed to pursue the development and commercialization of three additional undisclosed CPM targets. In February 2017, we amended the Collaboration Agreement by entering into a First Amendment to License, Development and Commercialization Agreement (the “Amendment”). See “Amendment” section below. On January 9, 2015, we also entered into the Stock Purchase Agreement with Incyte Corporation whereby, for an aggregate purchase price of $35.0 million, Incyte purchased approximately 7.76 million shares of our common stock. See Note 10 for more details. Agreement Structure Under the terms of the Collaboration Agreement, we received non-creditable, nonrefundable upfront payments totaling $25.0 million. In addition, until the amendment, the parties shared all costs and profits for the GITR, OX40 and two of the additional antibody programs on a 50:50 basis (profit-share products), and we were eligible to receive up to $20.0 million in future contingent development milestones under these programs. Incyte is obligated to reimburse us for all development costs that we incur in connection with the TIM-3, LAG-3 and one of the additional antibody programs (royalty-bearing products) and we are eligible to receive (i) up to $155.0 million in future contingent development, regulatory, and commercialization milestone payments and (ii) tiered royalties on global net sales at rates generally ranging from 6% to 12%. For each royalty-bearing product, we will also have the right to elect to co-fund 30% of development costs incurred following initiation of pivotal clinical trials in return for an increase in royalty rates. Additionally, we had the option to retain co-promotion participation rights in the United States on any profit-share product. Through the direction of a joint steering committee, the parties anticipate that, for each program, we will serve as the lead for pre-clinical development activities through IND application filing, and Incyte will serve as the lead for clinical development activities. The parties initiated the first clinical trials of antibodies arising from these programs in 2016. For each additional program beyond GITR, OX40, TIM-3 and LAG-3 that the parties elect to bring into the collaboration, we will have the option to designate it as a profit-share product or a royalty-bearing product. The Collaboration Agreement will continue as long as (i) any product is being developed or commercialized or (ii) the discovery period remains in effect. After the first anniversary of the effective date of the Collaboration Agreement, Incyte may terminate the Collaboration Agreement or any individual program for convenience upon 12 months’ notice. The Collaboration Agreement may also be terminated by either party upon the occurrence of an uncured material breach of the other party or by us if Incyte challenges patent rights controlled by us. In addition, either party may terminate the Collaboration Agreement as to any program if the other party is acquired and the acquiring party controls a competing program. Amendment Pursuant to the terms of the Amendment, the GITR and OX40 programs immediately converted from profit-share programs to royalty-bearing programs and we became eligible to receive a flat 15% royalty on global net sales should any candidates from either of these two programs be approved. Incyte is now responsible for global development and commercialization and all associated costs for these programs. In addition, the profit-share programs relating to TIGIT and one undisclosed target were removed from the collaboration, with the undisclosed target reverting to Incyte and TIGIT to us. Should any of those programs be successfully developed by a party, the other party will be eligible to receive the same milestone payments as the royalty-bearing programs and royalties at a 15% rate on global net sales. The terms for the remaining three royalty-bearing programs targeting TIM-3, LAG-3 and one undisclosed target remain unchanged, with Incyte being responsible for global development and commercialization and all associated costs. The Amendment gives Incyte exclusive rights and all decision-making authority for manufacturing, development, and commercialization with respect to all royalty-bearing programs. In connection with the Amendment, Incyte paid us $20.0 million in accelerated milestones related to the clinical development of the antibody candidates targeting GITR and OX40. We are now eligible to receive up to an additional $510.0 million in future potential development, regulatory and commercial milestones across all programs in the collaboration. We recognized the $20.0 million received as revenue during the year ended December 31, 2017. In February 2017, we also entered into a Stock Purchase Agreement with Incyte, pursuant to which Incyte purchased 10 million shares of our common stock at a purchase price of $6.00 per share. See Note 10 for more details. Collaboration Revenue For the years ended December 31, 2017, 2016, and 2015 we recognized revenue of approximately $37.3 million, $19.7 million, and $23.5 million, respectively, under the Collaboration Agreement, of which, $2.7 million, $3.5 million, and $9.1 million, respectively, was related to the amortization of the $25.0 million non-creditable, nonrefundable upfront payment. As of December 31, 2017, we had deferred revenue remaining under the Collaboration Agreement of approximately $9.7 million, of which approximately $2.0 million and $7.7 million are classified as current and long-term, respectively, on our consolidated balance sheet. As of December 31, 2016, we had deferred revenue remaining under the Collaboration Agreement of approximately $12.4 million, of which approximately $2.6 million and $9.8 million are classified as current and long-term, respectively, on our consolidated balance sheet. </t>
  </si>
  <si>
    <t>Related Party Transactions</t>
  </si>
  <si>
    <t>Related Party Transactions [Abstract]</t>
  </si>
  <si>
    <t xml:space="preserve">(14) Related Party Transactions Effective February 12, 2014, in connection with our acquisition of the capital stock of 4-AB and pursuant to the Share Exchange Agreement, our Board of Directors elected Shahzad Malik, M.D. as a director. Dr. Malik is a General Partner of Advent Venture Partners LLP (“Advent”). Advent, through its affiliated entities, was Agenus Switzerland’s largest shareholder prior to the completion of the acquisition. Upon completion of the acquisition, Advent and its affiliates received 996,088 shares of our common stock, having a value of approximately $3.0 million. In connection with the achievement of the first milestone in January 2015 under the Share Exchange Agreement, Advent and its affiliates received consideration of approximately $6.2 million. The above listed consideration was received by Advent and its affiliated entities, not Dr. Malik in his individual capacity. In May 2015, we issued and sold shares of our common stock in an underwritten public offering for net proceeds of approximately $75.0 million. Of the 12,650,000 shares of our common stock issued and sold, 1,587,302 of these shares of common stock were issued and sold to Advent. As of June 2017, Dr. Malik is no longer a member of our Board of Directors. Our Audit and Finance Committee approved a charitable contribution to the Children of Armenia Fund (“COAF”) totaling $125,000 for 2017. Dr. Garo H. Armen, our CEO, is the founder and chairman of COAF. The 2017 charitable contribution was comprised of a cash component and a non-cash component. The cash component was $75,000, which we paid in quarterly installments. The non-cash component was $50,000, which was the estimated value of a portion of office space made available to COAF employees. We also consider our transactions with Incyte, as disclosed in Note 13, to be related party transactions. </t>
  </si>
  <si>
    <t>Leases</t>
  </si>
  <si>
    <t>Leases [Abstract]</t>
  </si>
  <si>
    <t xml:space="preserve">(15) Leases We lease manufacturing, research and development, and office facilities under various lease arrangements. Rent expense (before sublease income) was $2.6 million, $3.3 million, and $2.3 million, for the years ended December 31, 2017, 2016, and 2015, respectively. We lease a facility in Lexington, Massachusetts for our manufacturing, research and development, and corporate offices. During December 2012 we entered into a commercial lease for approximately 5,600 square feet of office space in New York, New York for use as corporate offices. Through our acquisition of Agenus Switzerland, we leased facilities in Basel, Switzerland for manufacturing, research and development and corporate offices. During the year ended December 31, 2017 we terminated the lease of the facilities in Basel, Switzerland. In December 2015, in connection with the XOMA antibody manufacturing facility asset acquisition, we executed lease agreements in Berkeley, California for manufacturing and corporate offices. In December 2015, we additionally executed a lease for research and development, and corporate offices in Cambridge, United Kingdom. In February 2016, we executed a lease agreement in Charlottesville, Virginia for research and development and corporate offices. The future minimum rental payments under our facility lease agreements, which expire at various times between 2018 and 2025, are as follows (in thousands):
Year ending December 31,
2018
$
3,179
2019
2,445
2020
2,273
2021
1,902
2022
1,944
Thereafter
2,469
Total
$
14,212
In connection with the Lexington facility, we maintain a fully collateralized letter of credit of $1.0 million. No amounts had been drawn on the letter of credit as of December 31, 2017. In addition, for our properties, we are required to have an aggregate deposit of approximately $200,000 with the landlords as interest-bearing security deposits pursuant to our obligation under the leases. We sublet a portion of our facilities and received rental payments of $562,000, $733,000, and $780,000 for the years ended December 31, 2017, 2016, and 2015, respectively. During 2016, we entered into an agreement which is classified as a capital lease for a piece of laboratory equipment. It is included in our property and equipment as follows (in thousands):
2017
2016
Estimated Depreciable Lives
Laboratory and manufacturing equipment
$
1,021
$
1,021
4 years
Less accumulated depreciation and amortization
(153
)
(51
)
Total
$
868
$
970
Under the terms of the capital lease agreement, we will remit payments to the lessor of $288,000 for each of the years 2018 and 2019 and $144,000 for the year ending December 31, 2020. </t>
  </si>
  <si>
    <t>Debt</t>
  </si>
  <si>
    <t>Debt Disclosure [Abstract]</t>
  </si>
  <si>
    <t>(16) Debt Debt obligations consisted of the following as of December 31, 2017 and 2016 (in thousands):
Debt instrument
Principal at December 31, 2017
Non-cash Interest
Unamortized Debt Issuance Costs
Unamortized Debt Discount
Balance at December 31, 2017
Current Portion:
Debentures
$
146
$
—
$
—
$
—
$
146
Note Purchase Agreement
15,000
5,494
20,494
Total current
15,146
5,494
—
—
20,640
Long-term Portion:
2015 Subordinated Notes
14,000
—
—
(1,375
)
12,625
Note Purchase Agreement
100,000
31,323
(1,362
)
(201
)
129,760
Total long-term
114,000
31,323
(1,362
)
(1,576
)
142,385
Total
$
129,146
$
36,816
$
(1,362
)
$
(1,576
)
$
163,025
Debt instrument
Principal at December 31, 2016
Non-cash Interest
Unamortized Debt Issuance Costs
Unamortized Debt Discount
Balance at December 31, 2016
Current Portion:
Debentures
$
146
$
—
$
—
$
—
$
146
Long-term Portion:
2015 Subordinated Notes
14,000
—
—
(1,311
)
12,689
Note Purchase Agreement
100,000
19,421
(1,345
)
(222
)
117,853
Total long-term
114,000
19,421
(1,345
)
(1,533
)
130,542
Total
$
114,146
$
19,421
$
(1,345
)
$
(1,533
)
$
130,688
Subordinated Notes On February 20, 2015, we, certain existing investors and certain additional investors entered into an Amended and Restated Note Purchase Agreement, pursuant to which we (i) canceled our senior subordinated promissory notes issued in April 2013 (the “2013 Notes”) in exchange for new senior subordinated promissory notes (the “2015 Subordinated Notes”) in the aggregate principal amount of $5.0 million, (ii) issued additional 2015 Subordinated Notes in the aggregate principal amount of $9.0 million and (iii) issued five year warrants (the “2013 Warrants”) to purchase 1,400,000 shares of our common stock at an exercise price of $5.10 per share. The 2015 Subordinated Notes bear interest at a rate of 8% per annum, payable in cash on the first day of each month in arrears. Among other default and acceleration terms customary for indebtedness of this type, the 2015 Subordinated Notes include default provisions which allow for the noteholders to accelerate the principal payment of the 2015 Subordinated Notes in the event we become involved in certain bankruptcy proceedings, become insolvent, fail to make a payment of principal or (after a grace period) interest on the 2015 Subordinated Notes, default on other indebtedness with an aggregate principal balance of $13.5 million or more if such default has the effect of accelerating the maturity of such indebtedness, or become subject to a legal judgment or similar order for the payment of money in an amount greater than $13.5 million if such amount will not be covered by third-party insurance. The 2015 Subordinated Notes are not convertible into shares of our common stock and will mature on February 20, 2020, at which point we must repay the outstanding balance in cash. The Company may prepay the 2015 Subordinated Notes at any time, in part or in full, without premium or penalty. The exchange of the 2013 Notes for the 2015 Subordinated Notes was accounted for as a debt extinguishment under the guidance of ASC 470 Debt The warrants to purchase 500,000 shares of the Company’s common stock issued in connection with the 2013 Notes (the “2013 Warrants”) have an exercise price of $4.41 per share; and are scheduled to expire on April 15, 2019. In March 2017, we and the holders of the 2015 Subordinated Notes entered into an Amendment to Notes and Warrants, pursuant to which we (i) extended the term of the 2013 Warrants by two years from April 15, 2017 to April 15, 2019 and (ii) extended the maturity date of the 2015 Notes by two years from February 20, 2018 to February 20, 2020. This resulted in an additional debt discount of $0.7 million, which will be amortized using the effective interest method over three years, the expected life of the 2015 Subordinated Notes. The 2013 Warrants and 2015 Notes are otherwise unchanged. The Amendment to Notes and Warrants was accounted for as a debt modification. Note Purchase Agreement Related to Future Royalties On September 4, 2015, we and our wholly-owned subsidiaries, Antigenics and Aronex Pharmaceuticals, Inc. (“Aronex”), entered into a NPA with Oberland Capital SA Zermatt LLC, as collateral agent (“Oberland”), an affiliate of Oberland as the lead purchaser and other purchasers. Pursuant to the terms of the NPA, on September 8, 2015 (the “Closing Date”), Antigenics issued $100.0 million aggregate principal amount of limited recourse notes (the “Notes”) to the purchasers. Antigenics has the option to issue an additional $15.0 million aggregate principal amount of Notes (the “Additional Notes”) to the purchasers within 15 days after approval of GSK’s shingles vaccine, HZ/su, by the U.S. Food and Drug Administration (the “FDA”), provided such approval occurs on or before June 30, 2018. On November 2, 2017, following the October 20, 2017 approval of GSK’s shingles vaccine by the FDA, we exercised our option to issue the Additional Notes. On December 31, 2017 the outstanding aggregate principal amount of the Notes was $115.0 million. The Notes accrue interest at a rate of 13.5% per annum, compounded quarterly, from and after the Closing Date computed on the basis of a 360-day year and the actual number of days elapsed. Principal and interest payments are due on each of March 15, June 15, September 15 and December 15, and shall be made solely from the royalties paid from GSK to Antigenics on sales of GSK’s shingles and malaria vaccines. The Notes are limited recourse and secured solely by a first priority security interest in the royalties and accounts and payment intangibles relating thereto plus various rights of Antigenics related to the royalties under its contracts with GSK (the “Collateral”). GSK will send all royalty payments to a segregated bank account, and to the extent there are insufficient royalties deposited into the account to fund a quarterly interest payment, the interest will be capitalized and added to the aggregate principal balance of the loan. As of December 31, 2017 we have capitalized interest of $36.8 million. The final legal maturity date of the Notes is the earlier of (i) the 10th anniversary of the first commercial sale of GSK’s shingles or malaria vaccines and (ii) September 8, 2030 (the “Maturity Date”). Antigenics’ obligation to repay all principal and accrued and unpaid interest by the Maturity Date is secured only by the Collateral. At our option, we may redeem all, but not less than all, of the Notes at any time prior to the Maturity Date. The redemption price is equal to the outstanding principal amount of the Notes, plus all accrued and unpaid interest thereon, plus a premium payment that would yield an aggregate internal rate of return (“IRR”) for the purchasers as follows: (i) an IRR of 20% if the redemption occurs within 24 months of the Closing Date, (ii) an IRR of 17.5% if the redemption occurs after 24 months but within 48 months of the Closing Date, and (iii) an IRR of 15% if the redemption occurs more than 48 months after the Closing Date (the “Redemption Payment”). On September 8, 2018, each purchaser has the option to require Antigenics to repurchase up to 15% of the Notes issued to such purchaser on the Closing Date (the “Put Notes”) at a purchase price equal to the principal amount thereof plus accrued and unpaid interest thereon (the “Put Payment”). Antigenics is required to complete any such repurchase within 90 days after September 8, 2018. Accordingly, the portion of the principal and interest attributable to the Put Notes is classified as short-term debt. On the earlier of (i) September 8, 2027 and (ii) the Maturity Date, Antigenics is required to pay the purchasers an amount equal to the following (the “Make-Whole Payment”): $100.0 million (or $115.0 million if the Additional Notes are sold) minus the aggregate amount of all payments made in respect of the Notes (regardless of whether characterized as principal or interest at the time of payment), including the original principal amount of any repaid Put Notes. The NPA specifies a number of events of default (some of which are subject to applicable cure periods), including (i) failure to cause royalty payments to be deposited into the segregated bank account, (ii) payment defaults, (iii) breaches of representations and warranties made at the time the Notes were issued, (iv) covenant defaults, (v) a final and unappealable judgment against Antigenics for the payment of money in excess of $1.0 million, (vi) bankruptcy or insolvency defaults, (vii) the failure to maintain a first-priority perfected security interest in the Collateral in favor of the collateral agent and (viii) the occurrence of a change of control of Agenus. Upon the occurrence of an event of default, subject to cure periods in certain circumstance and some limited exceptions, Oberland may declare the Notes immediately due and payable, in which case Antigenics would owe a payment equal to the Redemption Payment (the “Accelerated Default Payment”). Upon the occurrence and during the continuance of any event of default, interest on the Notes also increases by 2.5% per annum. Agenus and Aronex (together, the “Guarantors”), are parties to the NPA as guarantors of certain of Antigenics’ obligations under the NPA. The Guarantors generally guarantee the Put Payment, the Make-Whole Payment, the Redemption Payment and the Accelerated Default Payment. In accordance with the guidance of ASC 470 Debt We will periodically assess the expected royalties using a combination of historical results, internal projections and forecasts from external sources. To the extent such payments are greater or less than our initial estimates or the timing of such payments is materially different than our original estimates, we will prospectively adjust the estimated time period over which the debt and interest will be repaid. There are a number of factors that could materially affect the amount and timing of royalty payments from GSK, all of which are not within our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nd other events or circumstances that could result in reduced royalty payments from GSK, all of which would result in a reduction of royalty revenues and the interest expense over the life of the NPA. As royalties are remitted to the purchasers, we will record non-cash royalty revenues and non-cash interest expense within our consolidated statements of operations and comprehensive loss over the term of the NPA as interest accrues and royalties are generated. We have not recognized any royalty revenue to date and recorded $17.4 million and $15.1 million in non-cash interest expense for the years ended December 31, 2017 and 2016, respectively, within our consolidated statement of operations and comprehensive loss. In connection with the execution of the NPA, we reimbursed the purchasers for legal fees of $250,000 and incurred debt issuance costs of approximately $1.5 million. Under the relevant accounting guidance, legal fees and debt issuance costs have been recorded as a reduction to the gross proceeds. These amounts are being amortized over 12 years, the expected term of the Notes, using the effective interest rate method. In connection with the issuance of the Additional Notes, we incurred debt issuance cost of approximately $150,000. As with the costs incurred in connection with the execution of the NPA, these additional debt issuance costs have been recorded as a reduction to the gross proceeds and are being amortized over the remaining expected term of the Notes using the effective interest rate method. In January 2018, we entered into a Royalty Purchase Agreement with HCR. We used a portion of the upfront proceeds from HCR to redeem all of the notes issued pursuant to the NPA. See Note 22 for additional information. Other In June 2016, we executed a capital lease agreement that expires in June 2020 for equipment with a carrying value of approximately $1.0 million, which is included in property, plant and equipment, net on our consolidated balance sheets as of December 31, 2017. As of December 31, 2017, our remaining obligations under the capital lease agreement are approximately $623,000, of which $289,000 and $334,000 are classified as other current and other long-term liabilities, respectively, on our condensed consolidated balance sheets. At December 31, 2017, approximately $146,000 of debentures we assumed in our merger with Aquila Biopharmaceuticals are outstanding. These debentures carry interest at 7% and are callable by the holders. Accordingly, they are classified as short-term debt. Revenue Interest Assignment Termination On April 15, 2013, we and Antigenics entered into a Revenue Interests Assignment Agreement (the “Original Agreement”) with Ingalls &amp; Snyder Value Partners, L.P. and Arthur Koenig (together, “Ingalls”), pursuant to which we and Antigenics sold to Ingalls 20% of all the royalties Antigenics was entitled to receive from GSK and Janssen Sciences Ireland Uc on products associated with Agenus’s QS-21 Stimulon (collectively, the “Assigned Interests”). On September 4, 2015, we and Antigenics entered into a Revenue Interest Assignment and Termination Agreement (the “Assignment and Termination Agreement”) with Ingalls, pursuant to which we terminated the Original Agreement and repurchased the Assigned Interests in exchange for (i) $20.0 million in cash and (ii) 300,000 shares of Agenus common stock for total consideration of approximately $22.1 million. The closing under the Assignment and Termination Agreement took place on September 8, 2015 immediately prior to the closing under the NPA. Effective September 8, 2015, we have no further obligations under the Original Agreement. During the year ended December 31, 2015, we recorded a fair value adjustment of approximately $6.9 million recorded within non-operating (expense) income in our consolidated statement of operations and comprehensive loss.</t>
  </si>
  <si>
    <t>Fair Value Measurements</t>
  </si>
  <si>
    <t>Fair Value Measurements [Abstract]</t>
  </si>
  <si>
    <t>(17) Fair Value Measurements We measure our cash equivalents and short-term investments and contingent purchase price considerations at fair value. For the year ended December 31, 2016, our cash equivalents and short-term investments were comprised solely of U.S. Treasury Bills that were valued using quoted market prices with no valuation adjustments applied. Accordingly, these securities were categorized as Level 1 assets. We measure our contingent purchase price consideration at fair value. The fair values of our Agenus Switzerland and PhosImmune contingent purchase price consideration, $2.7 million and $1.7 million, respectively, are based on significant inputs not observable in the market, which require them to be reported as Level 3 liabilities within the fair value hierarchy. The valuation of the liabilities uses assumptions we believe would be made by a market participant. The fair value of our Agenus Switzerland and PhosImmune contingent purchase price consideration is based on estimates from a Monte Carlo simulation of our market capitalization and share price, respectively, and other factors impacting the probability of triggering the milestone payments. Market capitalization and share price were evolved using a geometric brownian motion, calculated daily for the life of the contingent purchase price consideration. Assets and liabilities measured at fair value are summarized below (in thousands):
Description
December 31, 2017
Quoted Prices in Active Markets for Identical Assets (Level 1)
Significant Other Observable Inputs (Level 2)
Significant Unobservable Inputs (Level 3)
Assets:
Cash equivalents
$
—
$
—
$
—
$
—
Short-term investments
—
—
—
—
Total
$
—
$
—
$
—
$
—
Liabilities:
Contingent purchase price consideration
4,373
—
—
4,373
Total
$
4,373
$
—
$
—
$
4,373
Description
December 31, 2016
Quoted Prices in Active Markets for Identical Assets (Level 1)
Significant Other Observable Inputs (Level 2)
Significant Unobservable Inputs (Level 3)
Assets:
Cash equivalents
$
9,990
$
9,990
Short-term investments
4,988
4,988
—
—
Total
$
14,978
$
14,978
$
—
$
—
Liabilities:
Contingent purchase price consideration
7,561
—
—
7,561
Total
$
7,561
$
—
$
—
$
7,561
The following table presents our liabilities measured at fair value using significant unobservable inputs (Level 3), as of December 31, 2017 (amounts in thousands):
Balance, December 31, 2016
$
7,561
Change in fair value of contingent purchase price consideration during the period
(3,188
)
Balance, December 31, 2017
$
4,373
There were no changes in the valuation techniques during the period and there were no transfers into or out of Levels 1 and 2. The fair value of our outstanding debt balance at December 31, 2017 and 2016 was $205.9 million and $129.2 million, respectively, based on the Level 2 valuation hierarchy of the fair value measurements standard using a present value methodology which was derived by evaluating the nature and terms of each note and considering the prevailing economic and market conditions at the balance sheet date. The principal amount of our outstanding debt balance at December 31, 2017 and 2016 was $129.1 million and $114.1, respectively.</t>
  </si>
  <si>
    <t>Contingencies</t>
  </si>
  <si>
    <t>Commitments And Contingencies Disclosure [Abstract]</t>
  </si>
  <si>
    <t>(18) Contingencies We may currently be, or may become, a party to legal proceedings. While we currently believe that the ultimate outcome of any of these proceedings will not have a material adverse effect on our financial position, results of operations, or liquidity, litigation is subject to inherent uncertainty. Furthermore, litigation consumes both cash and management attention.</t>
  </si>
  <si>
    <t>Benefit Plans</t>
  </si>
  <si>
    <t>Compensation And Retirement Disclosure [Abstract]</t>
  </si>
  <si>
    <t>(19) Benefit Plans We sponsor a defined contribution 401(k) Savings Plan in the US and, beginning in 2016, a defined contribution Group Personal Pension Plan in the UK (the “Plans”) for all eligible employees, as defined in the Plans. Participants may contribute a portion of their compensation, subject to a maximum annual amount, as established by the applicable taxing authority. Each participant is fully vested in his or her contributions and related earnings and losses. During the years ended December 31, 2017, 2016, and 2015 we made discretionary contributions to the Plans of $487,000, $334,000, and $307,000, respectively. For the years ended December 31, 2017, 2016, and 2015, we expensed $487,000, $334,000, and $307,000, respectively, related to the discretionary contribution to the Plans. We also participated in a multiple employer benefit plan that covers certain international employees. During the year ended December 31, 2017, in connection with the closure of our facility in Basel, Switzerland, we ended our participation in the plan. When an employee terminates employment prior to retirement, the amounts invested in the plan are withdrawn and invested in the plan of the employee’s new employer. The annual measurement date for our multiple employer benefit plan is December 31. Benefits are based upon years of service and compensation. We are required to recognize the funded status (the difference between the fair value of plan assets and the projected benefit obligations) of our multiple employer plan in our consolidated balance sheets which, for the years ended December 31, 2017, and 2016 amounted to a liability of approximately nil and $1.2 million, respectively, with a corresponding adjustment to accumulated other comprehensive loss of $25,000 and $154,000 for the years ended December 31, 2017 and 2016, respectively. During the years ended December 31, 2017, and 2016, we contributed approximately $127,000 and $153,000, respectively, to our multiple employer benefit plan. In connection with the termination of our multiple employer benefit plan we recognized a settlement gain of approximately $1.5 million within operating expense for the year ended December 31, 2017. No future contributions are expected. As of December 31, 2017, our participation in the multiple employer benefit plan has ended, as such no future benefits are expected to be paid under the plan.</t>
  </si>
  <si>
    <t>Geographical Information</t>
  </si>
  <si>
    <t>Geographic Information [Abstract]</t>
  </si>
  <si>
    <t xml:space="preserve">(20) Geographic Information The following is geographical information regarding our revenues for the years ended December 31, 2017, 2016 and 2015 and our long-lived assets as of December 31, 2017 and 2016 (in thousands):
2017
2016
2015
Revenue:
United States
$
38,883
$
20,332
$
23,668
Europe
3,994
2,242
1,149
$
42,877
$
22,573
$
24,817
Revenue by geographic region is allocated based on the domicile of our respective business operations.
2017
2016
Long-lived Assets:
United States
$
22,993
$
22,360
Europe
4,400
4,557
Total
$
27,393
$
26,917
Long-lived assets include “Property, plant and equipment, net” and “Other long-term assets” from the consolidated balance sheets, by the geographic location where the asset resides. </t>
  </si>
  <si>
    <t>Quarterly Financial Data (Unaudited)</t>
  </si>
  <si>
    <t>Quarterly Financial Information Disclosure [Abstract]</t>
  </si>
  <si>
    <t xml:space="preserve">(21) Quarterly Financial Data (Unaudited)
Quarter Ended
March 31,
June 30,
September 30,
December 31,
2017
Revenue
$
26,956
$
4,208
$
3,359
$
8,354
Net loss
(17,103
)
(31,713
)
(36,842
)
(35,035
)
Net loss attributable to common shareholders
(17,154
)
(31,764
)
(36,893
)
(35,087
)
Per common share, basic and diluted:
Basic and diluted net loss attributable to common stockholders
(0.18
)
(0.32
)
(0.37
)
(0.35
)
2016
Revenue
$
5,959
$
6,592
$
4,446
$
5,576
Net loss
(31,779
)
(28,320
)
(40,774
)
(26,122
)
Net loss attributable to common shareholders
(31,829
)
(28,371
)
(40,825
)
(26,174
)
Per common share, basic and diluted:
Basic and diluted net loss attributable to common stockholders
(0.37
)
(0.33
)
(0.47
)
(0.30
) Net loss attributable to common stockholders per share is calculated independently for each of the quarters presented. Therefore, the sum of the quarterly net loss per share amounts will not necessarily equal the total for the full fiscal year. </t>
  </si>
  <si>
    <t>Subsequent Events</t>
  </si>
  <si>
    <t>Subsequent Events [Abstract]</t>
  </si>
  <si>
    <t xml:space="preserve">(22) Subsequent Events Royalty Purchase Agreement On January 6, 2018, we, through our wholly-owned subsidiary, Antigenics, entered into a Royalty Purchase Agreement (the “Royalty Purchase Agreement”) with HCR. The closing under the Royalty Purchase Agreement occurred on January 19, 2018 (the “Closing”). Pursuant to the terms of the Royalty Purchase Agreement, HCR purchased 100% of Antigenics’ worldwide rights to receive royalties from GSK on sales of GSK’s vaccines containing our QS-21 Stimulon® adjuvant. As consideration for the purchase of the royalty rights, HCR paid $190.0 million at Closing, less certain transaction expenses. Antigenics is also entitled to receive up to $40.35 million in milestone payments based on sales of GSK’s vaccines as follows: (i) $15.1 million upon reaching $2.0 billion last-twelve-months net sales any time prior to 2024 and (ii) $25.25 million upon reaching $2.75 billion last-twelve-months net sales any time prior to 2026. Antigenics would owe approximately $25.9 million to HCR in 2021 (the “Rebate Payment”) if neither of the following sales milestones are achieved: (i) 2019 sales of the GSK vaccines exceed $1.0 billion or (ii) 2020 sales of the GSK vaccines exceed $1.75 billion. As part of the transaction, we provided a guaranty for the potential Rebate Payment and secured the obligation with substantially all of our assets pursuant to a security agreement, subject to certain customary exceptions and excluding all assets necessary for AgenTus Therapeutics, Inc. At the Closing, approximately $161.9 million of the proceeds were used to redeem Antigenics’ $115.0 million principal amount of notes issued pursuant to the Note Purchase Agreement dated September 4, 2015 with Oberland Capital SA Zermatt LLC and the purchasers named therein (the “Note Purchase Agreement”), as well as the associated accrued and unpaid interest, and the Note Purchase Agreement and the notes issued thereunder have been redeemed in full and terminated. The Royalty Purchase Agreement contains certain representations and warranties regarding Antigenics’ rights and obligations with respect to GSK and the commercialization of GSK’s vaccines, as well as customary representations and warranties regarding Antigenics generally. The Royalty Purchase Agreement also contains certain covenants around Antigenics’ rights and obligations with respect to GSK and the commercialization of GSK’s vaccines, as well as customary covenants, including covenants that limit or restrict Antigenics’ ability to incur indebtedness or liens or otherwise merge, consolidate or acquire assets or securities. This transaction will be reflected as a liability in the consolidated financial statements. At the Market Offerings In January 2018, we received net proceeds of approximately $2.5 million from the sale of approximately 635,000 shares of our common stock in at-the-market offerings under our Controlled Equity Offering SM </t>
  </si>
  <si>
    <t>Summary of Significant Accounting Policies (Policies)</t>
  </si>
  <si>
    <t>Basis of Presentation and Principles of Consolidation</t>
  </si>
  <si>
    <t>(a) Basis of Presentation and Principles of Consolidation The consolidated financial statements have been prepared in accordance with U.S. generally accepted accounting principles and include the accounts of Agenus and our wholly-owned subsidiaries. All significant intercompany transactions and accounts have been eliminated in consolidation.</t>
  </si>
  <si>
    <t>Segment Information</t>
  </si>
  <si>
    <t>(b) Segment Information We are managed and operated as one business segment. The entire business is managed by a single executive operating committee that reports to the chief executive officer. We do not operate separate lines of business with respect to any of our product candidates or geographic locations. Accordingly, we do not prepare discrete financial information with respect to separate product areas or by location and do not have separately reportable segments as defined by Financial Accounting Standards Board (“FASB”) Accounting Standards Codification (“ASC”) 280, Segment Reporting.</t>
  </si>
  <si>
    <t>Use of Estimates</t>
  </si>
  <si>
    <t>(c) Use of Estimates The preparation of consolidated financial statements in conformity with U.S. generally accepted accounting principles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those estimates on historical experience and on various assumptions that are believed to be reasonable under the circumstances. Actual results could differ from those estimates.</t>
  </si>
  <si>
    <t>Cash and Cash Equivalents</t>
  </si>
  <si>
    <t>(d) Cash and Cash Equivalents We consider all highly liquid investments purchased with maturities at acquisition of three months or less to be cash equivalents. Cash equivalents consist primarily of money market funds and U.S. Treasury Bills.</t>
  </si>
  <si>
    <t>(e) Investments We classify investments in marketable securities at the time of purchase. At December 31, 2017 and 2016, all marketable securities are classified as available for sale and as such, the investments are recorded at fair value. Gains and losses on the sale of marketable securities are recognized in operations based on the specific identification method. At December 31, 2017, we had no holdings classified as investments, and at December 31, 2016, our investments consisted of U.S. Treasury Bills.</t>
  </si>
  <si>
    <t>Concentrations of Credit Risk</t>
  </si>
  <si>
    <t>(f) Concentrations of Credit Risk Financial instruments that potentially subject us to concentrations of credit risk are primarily cash equivalents, investments, and accounts receivable. We invest our cash, cash equivalents and short-term investments in accordance with our investment policy, which specifies high credit quality standards and limits the amount of credit exposure from any single issue, issuer, or type of investment. We carry balances in excess of federally insured levels, however, we have not experienced any losses to date from this practice.</t>
  </si>
  <si>
    <t>(g) Inventories Inventories are stated at the lower of cost or market. Cost has been determined using standard costs that approximate the first-in, first-out method. Inventory as of December 31, 2017 and 2016 consisted solely of finished goods.</t>
  </si>
  <si>
    <t>(h) Accounts Receivable Accounts receivable are primarily amounts due from our collaboration partner as a result of research and development services provided and reimbursements under co-funded research and development programs. We considered the need for an allowance for doubtful accounts and have concluded that no allowance was needed as of December 31, 2017 and 2016, as the estimated risk of loss on our accounts receivable was determined to be minimal.</t>
  </si>
  <si>
    <t>(i) Property, Plant and Equipment Property, plant and equipment, including software developed for internal use, are carried at cost. Depreciation is computed using the straight-line method over the estimated useful lives of the assets. Amortization of leasehold improvements is computed over the shorter of the lease term or estimated useful life of the asset. Additions and improvements are capitalized, while repairs and maintenance are charged to expense as incurred. Amortization and depreciation of plant and equipment was $3.8 million, $2.7 million, and $1.4 million, for the years ended December 31, 2017, 2016, and 2015, respectively.</t>
  </si>
  <si>
    <t>Fair Value of Financial Instruments</t>
  </si>
  <si>
    <t>(j) Fair Value of Financial Instruments The estimated fair values of all our financial instruments, excluding debt, approximate their carrying amounts in the consolidated balance sheets. The fair value of our outstanding debt is based on a present value methodology. The outstanding principal amount of our debt, including the current portion, was $129.1 million and $114.1 million at December 31, 2017 and 2016, respectively.</t>
  </si>
  <si>
    <t>Revenue Recognition</t>
  </si>
  <si>
    <t>(k) Revenue Recognition Revenue for services under research and development contracts are recognized as the services are performed, or as clinical trial materials are provided. Non-refundable milestone payments that represent the completion of a separate earnings process are recognized as revenue when earned. License fees and royalties are recognized as they are earned. Grant revenue is recognized when the related expense is recorded. Revenue recognized from collaborative agreements is based upon the provisions of ASC 605-25, Revenue Recognition – Multiple-Element Arrangements</t>
  </si>
  <si>
    <t>Foreign Currency Transactions</t>
  </si>
  <si>
    <t>(l) Foreign Currency Transactions Gains and losses from our foreign currency based accounts and transactions, such as those resulting from the translation and settlement of receivables and payables denominated in foreign currencies, are included in the consolidated statements of operations within other (expense) income. We do not currently use derivative financial instruments to manage the risks associated with foreign currency fluctuations. We recorded a foreign currency gain of $1.9 million for the year ended December 31, 2017 and foreign currency losses of $2.1 million, and $866,000, for the years ended December 31, 2016 and 2015, respectively.</t>
  </si>
  <si>
    <t>Research and Development</t>
  </si>
  <si>
    <t>(m) Research and Development Research and development expenses include the costs associated with our internal research and development activities, including salaries and benefits, share-based compensation, occupancy costs, clinical manufacturing costs, related administrative costs, and research and development conducted for us by outside advisors, such as sponsored university-based research partners and clinical study partners. We account for our clinical study costs by estimating the total cost to treat a patient in each clinical trial and recognizing this cost based on estimates of when the patient receives treatment, beginning when the patient enrolls in the trial. Research and development expenses also include the cost of clinical trial materials shipped to our research partners. Research and development costs are expensed as incurred.</t>
  </si>
  <si>
    <t>Share-based Compensation</t>
  </si>
  <si>
    <t>(n) Share-Based Compensation We account for share-based compensation in accordance with the provisions of ASC 718, Compensation—Stock Compensation Equity-Based Payments to Non-Employees.</t>
  </si>
  <si>
    <t>(o) Income Taxes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items are expected to be reversed or settled. The effect on deferred tax assets and liabilities of a change in tax rates is recognized in the consolidated statement of operations in the period that includes the enactment date. Deferred tax assets are recognized when they are more likely than not expected to be realized. The Tax Cuts and Jobs Act (“the Act”) was enacted on December 22, 2017. The Act reduces the US federal corporate tax rate from 34% to 21%, requires companies to pay a one-time transition tax on earnings of certain foreign subsidiaries that were previously tax deferred and creates new taxes on certain foreign sourced earnings. On December 22, 2017, the Securities and Exchange Commission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At December 31, 2017, we have completed our accounting for the tax effects of enactment of the Act, as described below. The impacts of the Act relate to the reduction in the U.S. corporate income tax rate to 21 percent, which resulted in re-measuring our deferred tax assets and liabilities using the new 21 percent federal tax rate. This did not result in any net tax expense or benefit as there were corresponding and offsetting impacts to our deferred tax asset valuation allowance. For the year ended December 31, 2017, we have recognized no transition tax in the current year and expect no income tax effect in future periods as a result of our accumulated losses since inception of our foreign subsidiaries, beginning in 2002. Other significant provisions that are not yet effective but may impact income taxes in future years include: an exemption from U.S. tax on dividends of future foreign earnings, limitation on the current deductibility of net interest expense in excess of 30 percent of adjusted taxable income, a limitation of net operating losses generated after fiscal 2018 to 80 percent of taxable income, an incremental tax (base erosion anti-abuse tax or “BEAT”) on excessive amounts paid to foreign related parties, and a minimum tax on certain foreign earnings in excess of 10 percent of the foreign subsidiaries tangible assets (i.e., global intangible low-taxed income or “GILTI”). We are still evaluating whether to make a policy election to treat the GILTI tax as a period cost to provide U.S. deferred taxes on foreign temporary differences that are expected to generate GILTI income when they reverse in future years. In all cases, we will continue to make and refine our calculations as additional analysis is completed. In addition, our estimates may also be affected as we gain a more thorough understanding of the tax law.</t>
  </si>
  <si>
    <t>Net Loss Per Share</t>
  </si>
  <si>
    <t>(p) Net Loss Per Share Basic income and loss per common share is calculated by dividing the net loss attributable to common stockholders by the weighted average number of common shares outstanding (including common shares issuable under our Directors’ Deferred Compensation Plan). Diluted income per common share is calculated by dividing net income attributable to common stockholders by the weighted average number of common shares outstanding (including common shares issuable under our Directors’ Deferred Compensation Plan) plus the dilutive effect of outstanding instruments such as warrants, stock options, non-vested shares, convertible preferred stock, and convertible notes. Because we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December 31, 2017, 2016, and 2015, as they would be anti-dilutive:
Year Ended
2017
2016
2015
Warrants
4,351,450
4,351,450
4,351,450
Stock options
14,366,787
11,693,400
8,345,835
Nonvested shares
1,313,550
1,942,476
1,730,604
Convertible preferred stock
333,333
333,333
333,333</t>
  </si>
  <si>
    <t>(q) Goodwill Goodwill represents the excess of cost over the fair value of net assets of businesses acquired. Goodwill is not amortized, but instead tested for impairment at least annually. Annually we assess whether there is an indication that goodwill is impaired, or more frequently if events and circumstances indicate that the asset might be impaired during the year. We perform our annual impairment test as of October 31 of each year. The first step of our impairment analysis compares our fair value to our net book value to determine if there is an indicator of impairment. We operate as a single operating segment and single reporting unit and our fair value is based on the quoted market price of our common stock to derive the market capitalization as of the date of the impairment test. ASC 350, Intangibles, Goodwill and Other</t>
  </si>
  <si>
    <t>In-process Research and Development</t>
  </si>
  <si>
    <t>(r) In-process Research and Development Acquired in-process research and development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us and our competitors. The rates utilized to discount the net cash flows to their present value are commensurate with the stage of development of the projects and uncertainties in the economic estimates used in the projections. Upon the acquisition of IPR&amp;D, we complete an assessment of whether our acquisition constitutes the purchase of a single asset or a group of assets. We consider multiple factors in this assessment, including the nature of the technology acquired, the presence or absence of separate cash flows, the development process and stage of completion, quantitative significance and our rationale for entering into the transaction. If we acquire an asset or group of assets that do not meet the definition of a business under applicable accounting standards, then the acquired IPR&amp;D is expensed on its acquisition date. Future costs to develop these assets are recorded to research and development expense as they are incurred. We review amounts capitalized as acquired IPR&amp;D for impairment at least annually, as of October 31, or whenever events or changes in circumstances indicate that the carrying value of the assets might not be recoverable. When performing our impairment assessment, we have the option to first assess qualitative factors to determine whether it is necessary to estimate the fair value of our acquired IPR&amp;D. If we elect this option and believe, as a result of the qualitative assessment, that it is more-likely-than-not that the fair value of our acquired IPR&amp;D is less than its carrying amount, we estimate the fair value using the same methodology as described above. If the carrying value of our acquired IPR&amp;D exceeds its fair value, then the intangible asset is written-down to its fair value. Alternatively, we may elect to not first assess qualitative factors and immediately estimate the fair value of our acquired IPR&amp;D. No IPR&amp;D impairments were recognized for the years presented.</t>
  </si>
  <si>
    <t>Accounting for Asset Retirement Obligations</t>
  </si>
  <si>
    <t>(s) Accounting for Asset Retirement Obligations We record the fair value of an asset retirement obligation as a liability in the period in which we incur a legal obligation associated with the retirement of tangible long-lived assets that result from the acquisition, construction, development, and/or normal use of the assets. A legal obligation is a liability that a party is required to settle as a result of an existing or enacted law, statute, ordinance, or contract. We are also required to record a corresponding asset that is depreciated over the life of the asset. Subsequent to the initial measurement of the asset retirement obligation, the obligation will be adjusted at the end of each period to reflect the passage of time (accretion) and changes in the estimated future cash flows underlying the obligation. Changes in the liability due to accretion are charged to the consolidated statement of operations, whereas changes due to the timing or amount of cash flows are an adjustment to the carrying amount of the related asset. Our asset retirement obligations primarily relate to the expiration of our facility lease and anticipated costs to be incurred based on our lease terms.</t>
  </si>
  <si>
    <t>Long-lived Assets</t>
  </si>
  <si>
    <t>(t) Long-lived Assets If required based on certain events and circumstances, recoverability of assets to be held and used, other than goodwill and intangible assets not being amortized, is measured by a comparison of the carrying amount of an asset to the undiscounted future net cash flows expected to be generated by the asset or asset group. If the carrying amount of an asset exceeds its estimated future undiscounted cash flows, an impairment charge is recognized for the amount by which the carrying amount of the asset exceeds the fair value of the asset. Authoritative guidance requires companies to separately report discontinued operations and extends that reporting to a component of an entity that either has been disposed of (by sale, abandonment, or in a distribution to owners) or is classified as held for sale. Assets to be disposed of are reported at the lower of the carrying amount or fair value less costs to sell.</t>
  </si>
  <si>
    <t>Recent Accounting Pronouncements</t>
  </si>
  <si>
    <t xml:space="preserve">(u) Recent Accounting Pronouncements In May 2014, the FASB issued ASU No. 2014-09, Revenue from Contracts with Customers, ("ASU 2014-09"). ASU 2014-09 amends revenue recognition principles and provides a single set of criteria for revenue recognition among all industries. This new standard provides a five-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March 2016, the FASB issued an amendment to the standard, ASU 2016-8, Revenue from Contracts with Customers (Topic 606): Principal versus Agent Considerations (Reporting Revenue Gross versus Net) (“ASU 2016-08”), which clarifies the implementation guidance on principal versus agent considerations. In April 2016, the FASB issued an additional amendment to the standard, ASU 2016-10, Revenue from Contracts with Customers (Topic 606): Identifying Performance Obligations and Licensing (“ASU 2016-10”), which clarifies the guidance on identifying performance obligations and the implementation guidance on licensing. In August 2015, the FASB issued ASU No. 2015-14, which defers the effective date by one year to December 15, 2017 for annual reporting periods beginning after that date, including interim periods within those periods. The FASB also approved permitting early adoption of the standard, but not before the original effective date of December 15, 2016. ASU 2014-09 is effective for interim and annual periods beginning after December 15, 2017. Two adoption methods are permitted: retrospectively to all prior reporting periods presented, with certain practical expedients permitted; or retrospectively with the cumulative effect of initially adopting the ASU recognized at the date of initial application. We adopted the new standard effective January 1, 2018 under the modified retrospective method.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o date, our sources of collaboration and other revenue have primarily been collaboration, license and research agreements. The most significant differences between Topic 606 and previous guidance for license and collaboration revenue are: (i) allocating consideration to performance obligations; and (ii) estimating and determining the timing of recognition of variable consideration received from licensees, contingent milestones and royalties. Revenues from contingent milestone payments may be recognized earlier under Topic 606 than under Topic 605, based on an assessment of the probability of a significant reversal of such milestone revenue at each reporting date. This assessment may result in recognizing milestone revenue before the milestone event has been achieved. Under previous guidance, milestone revenue was typically recognized when the milestone event was achieved. We are in the process of completing our assessment of the impact that the new standard will have on our consolidated financial statements. Currently, we anticipate a potential impact from the allocation of the transaction price to performance obligations, and the related timing of revenue recognition for the identified performance obligations. Our collaboration, license and research agreements, which are discussed further in Notes 12 and 13, are our sole sources of revenue and therefore the only arrangements impacted by the adoption of the new standard. ASC 606 also requires more robust disclosures than required by previous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In February 2016, the FASB issued ASU 2016-02, Leases (Topic 842) In March 2016, the FASB issued ASU 2016-09, Compensation – Stock Compensation (Topic 718): Improvements to Employee Share-Based Payment Accounting, In January 2017, the FASB issued ASU 2017-01, Business Combinations (Topic 805): Clarifying the Definition of a Business In January 2017, the FASB issued ASU 2017-04, Intangibles – Goodwill and Other (Topic 350) In May 2017, the FASB issued ASU No. 2017-09, Compensation – Stock Compensation (Topic 718) Scope of Modification Accounting </t>
  </si>
  <si>
    <t>Description of Business  (Tables)</t>
  </si>
  <si>
    <t>Schedule of Cash, Cash Equivalents and Short-Term Investments</t>
  </si>
  <si>
    <t>(Unaudited)
Quarter Ended
Month Ended
March 31, 2017
June 30, 2017
September 30, 2017
December 31, 2017
January 31, 2018
Cash, cash equivalents and short-term investments
$
123.8
$
96.8
$
70.1
$
60.2
$
86.8
Increase (decrease) in cash, cash equivalents and short-term investments
$
47.4
$
(27.0
)
$
(26.7
)
$
(9.9
)
$
26.6
Cash used in operating activities
$
(14.8
)
$
(27.4
)
$
(26.2
)
$
(25.8
)
Reported net loss
$
(17.1
)
$
(31.7
)
$
(36.8
)
$
(35.0
)</t>
  </si>
  <si>
    <t>Summary of Significant Accounting Policies (Tables)</t>
  </si>
  <si>
    <t>Earnings Per Share [Abstract]</t>
  </si>
  <si>
    <t>Schedule of Anti-dilutive Securities Excluded from Computation of Diluted Weighted Average Shares Outstanding</t>
  </si>
  <si>
    <t>the following potentially dilutive securities have been excluded from the computation of diluted weighted average shares outstanding as of December 31, 2017, 2016, and 2015, as they would be anti-dilutive:
Year Ended
2017
2016
2015
Warrants
4,351,450
4,351,450
4,351,450
Stock options
14,366,787
11,693,400
8,345,835
Nonvested shares
1,313,550
1,942,476
1,730,604
Convertible preferred stock
333,333
333,333
333,333</t>
  </si>
  <si>
    <t>Goodwill and Acquired Intangible Assets (Tables)</t>
  </si>
  <si>
    <t>Schedule of Changes in Goodwill</t>
  </si>
  <si>
    <t>The following table sets forth the changes in the carrying amount of goodwill for year ended December 31, 2017 (in thousands):
Balance, December 31, 2016
$
22,392
Effect of foreign currency
657
Balance, December 31, 2017
$
23,049</t>
  </si>
  <si>
    <t>Schedule of Acquired Intangible Assets</t>
  </si>
  <si>
    <t>Acquired intangible assets consisted of the following at December 31, 2017 and 2016 (in thousands):
As of December 31, 2017
Amortization period (years)
Gross carrying amount
Accumulated amortization
Net carrying amount
Intellectual Property
7-15 years
$
16,545
$
(4,290
)
$
12,255
Trademarks
4.5 years
826
(711
)
115
Other
2-6 years
570
(461
)
109
In-process research and development
Indefinite
1,928
—
1,928
Total
$
19,869
$
(5,462
)
$
14,407
As of December 31, 2016
Amortization period (years)
Gross carrying amount
Accumulated amortization
Net carrying amount
Intellectual Property
7-15 years
$
16,358
$
(2,385
)
$
13,973
Trademarks
4.5 years
791
(505
)
286
Other
2-6 years
563
(303
)
260
In-process research and development
Indefinite
1,846
—
1,846
Total
$
19,558
$
(3,193
)
$
16,365</t>
  </si>
  <si>
    <t>Investments (Tables)</t>
  </si>
  <si>
    <t>Schedule of Cash Equivalents and Short-term Investments</t>
  </si>
  <si>
    <t>Cash equivalents and short-term investments consisted of the following as of December 31, 2017 and 2016 (in thousands):
December 31, 2017
December 31, 2016
Cost
Estimated Fair Value
Cost
Estimated Fair Value
Institutional Money Market Funds
$
57,036
$
57,036
$
38,913
$
38,913
U.S. Treasury Bills
—
—
14,978
14,978
Total
$
57,036
$
57,036
$
53,891
$
53,891</t>
  </si>
  <si>
    <t>Property, Plant and Equipment (Tables)</t>
  </si>
  <si>
    <t>Schedule of Property, Plant and Equipment, net</t>
  </si>
  <si>
    <t>Property, plant and equipment, net as of December 31, 2017 and 2016 consist of the following (in thousands):
2017
2016
Estimated Depreciable Lives
Land
$
2,230
$
2,230
Indefinite
Building and building improvements
4,682
4,605
35 years
Furniture, Fixtures, and other
5,409
3,993
3 to 10 years
Laboratory and manufacturing equipment
17,438
16,107
4 to 10 years
Leasehold improvements
23,415
23,154
2 to 12 years
Software and computer equipment
7,034
6,789
3 years
60,208
56,878
Less accumulated depreciation and amortization
(34,029
)
(31,244
)
Total
$
26,179
$
25,634</t>
  </si>
  <si>
    <t>Income Taxes (Tables)</t>
  </si>
  <si>
    <t>Schedule of Deferred Tax Assets and Liabilities</t>
  </si>
  <si>
    <t xml:space="preserve">The tax effect of temporary differences and net operating loss and tax credit carryforwards that give rise to significant portions of the deferred tax assets and deferred tax liabilities as of December 31, 2017 and 2016 are presented below (in thousands).
2017
2016
Deferred tax assets:
U.S. Federal and State net operating loss carryforwards
$
185,535
$
241,572
Foreign net operating loss carryforwards
16,209
13,075
Research and development tax credits
19,597
17,723
Share-based compensation
8,249
13,165
Other
6,221
15,513
Total deferred tax assets
235,811
301,048
Less: valuation allowance
(232,443
)
(295,502
)
Net deferred tax assets
3,368
5,546
Deferred tax liabilities
(3,960
)
(6,197
)
Net deferred tax liability
$
(592
)
$
(651
) </t>
  </si>
  <si>
    <t>Schedule of Effective Income Tax Rate Reconciliation</t>
  </si>
  <si>
    <t xml:space="preserve">Income tax benefit was nil for the years ended December 31, 2017 and 2016, and $5.4 million for the year ended December 31, 2015. The income tax benefit of $5.4 million for the year ended December 31, 2015 was entirely related to a deferred tax benefit recognized as a result of deferred tax liabilities recorded in connection with our acquisitions of PhosImmune and certain assets from XOMA. Income taxes recorded differed from the amounts computed by applying the U.S. Federal income tax rate of 34% to loss before income taxes as a result of the following (in thousands).
2017
2016
2015
Computed “expected” Federal tax benefit
$
(41,035
)
$
(42,781
)
$
(31,669
)
(Increase) reduction in income taxes benefit resulting from:
Change in valuation allowance
(63,868
)
35,471
25,908
(Decrease) increase due to uncertain tax positions
—
(203
)
203
State and local income benefit, net of Federal income tax benefit
(4,561
)
(3,452
)
(3,869
)
Change in federal tax rate
104,764
—
—
Foreign rate differential
2,084
4,398
(314
)
Other, net
2,616
6,567
4,354
Income tax benefit
$
—
$
—
$
(5,387
) </t>
  </si>
  <si>
    <t>Summary of Income Tax Contingencies</t>
  </si>
  <si>
    <t>A reconciliation of the beginning and ending amount of gross unrecognized tax benefits is as follows (in thousands):
2017
2016
2015
Balance, January 1
$
5,278
$
5,481
$
5,778
Increase related to current year positions
—
—
203
Decrease related to previously recognized positions
—
(203
)
(500
)
Decrease related to change in federal tax rate
(929
)
—
—
Balance, December 31
$
4,349
$
5,278
$
5,481</t>
  </si>
  <si>
    <t>Accrued and Other Current Liabilities (Tables)</t>
  </si>
  <si>
    <t>Schedule of Accrued Liabilities</t>
  </si>
  <si>
    <t>Accrued liabilities consist of the following as of December 31, 2017 and 2016 (in thousands):
December 31, 2017
December 31, 2016
Payroll
$
7,790
$
6,504
Professional fees
2,021
2,373
Contract manufacturing costs
5,528
10,492
Research services
4,663
5,639
Leasehold improvements
—
1,280
Other
1,567
1,587
Total
$
21,569
$
27,875</t>
  </si>
  <si>
    <t>Other Current Liabilities</t>
  </si>
  <si>
    <t>Other current liabilities consisted of the following as of December 31, 2017 and 2016 (in thousands):
December 31, 2017
December 31, 2016
Current portion of deferred purchase price (Note 4)
$
—
$
3,948
Other
1,657
843
Total
$
1,657
$
4,791</t>
  </si>
  <si>
    <t>Share-Based Compensation Plans (Tables)</t>
  </si>
  <si>
    <t>Weighted Average Assumptions used to Estimate Fair Value of Options Granted</t>
  </si>
  <si>
    <t xml:space="preserve">The fair value of each option granted during the periods was estimated on the date of grant using the following weighted average assumptions:
2017
2016
2015
Expected volatility
65
%
65
%
77
%
Expected term in years
4
4
6
Risk-free interest rate
1.7
%
1.0
%
1.6
%
Dividend yield
0
%
0
%
0
% </t>
  </si>
  <si>
    <t>Schedule Of Stock Option Activity</t>
  </si>
  <si>
    <t>A summary of option activity for 2017 is presented below:
Options
Weighted Average Exercise Price
Weighted Average Remaining Contractual Term (in years)
Aggregate Intrinsic Value
Outstanding at December 31, 2016
11,693,400
$
4.51
Granted
4,499,342
3.81
Exercised
(160,325
)
3.47
Forfeited
(1,164,758
)
4.29
Expired
(500,872
)
7.42
Outstanding at December 31, 2017
14,366,787
$
4.22
7.24
$
707,661
Vested or expected to vest at December 31, 2017
14,366,787
$
4.22
7.24
$
707,661
Exercisable at December 31, 2017
8,164,576
$
4.37
6.03
$
699,061</t>
  </si>
  <si>
    <t>Schedule Of Non-vested Shares</t>
  </si>
  <si>
    <t>A summary of non-vested stock activity for 2017 is presented below:
Nonvested Shares
Weighted Average Grant Date Fair Value
Outstanding at December 31, 2016
1,942,476
$
6.45
Granted
711,300
1.84
Vested
(1,097,243
)
7.75
Forfeited
(242,983
)
6.21
Outstanding at December 31, 2017
1,313,550
$
2.91</t>
  </si>
  <si>
    <t>Schedule Of Share-Based Compensation Expense</t>
  </si>
  <si>
    <t>The impact on our results of operations from share-based compensation for the years ended December 31, 2017, 2016, and 2015, was as follows (in thousands).
Year Ended
2017
2016
2015
Research and development
$
6,159
$
6,507
$
2,654
General and administrative
6,270
6,681
4,784
Total share-based compensation expense
$
12,429
$
13,188
$
7,438</t>
  </si>
  <si>
    <t>Leases (Tables)</t>
  </si>
  <si>
    <t>Schedule of Future Minimum Rental Payments for Operating Leases</t>
  </si>
  <si>
    <t>The future minimum rental payments under our facility lease agreements, which expire at various times between 2018 and 2025, are as follows (in thousands):
Year ending December 31,
2018
$
3,179
2019
2,445
2020
2,273
2021
1,902
2022
1,944
Thereafter
2,469
Total
$
14,212</t>
  </si>
  <si>
    <t>Schedule of Capital Lease for Piece of Laboratory Equipment</t>
  </si>
  <si>
    <t>During 2016, we entered into an agreement which is classified as a capital lease for a piece of laboratory equipment. It is included in our property and equipment as follows (in thousands):
2017
2016
Estimated Depreciable Lives
Laboratory and manufacturing equipment
$
1,021
$
1,021
4 years
Less accumulated depreciation and amortization
(153
)
(51
)
Total
$
868
$
970</t>
  </si>
  <si>
    <t>Debt (Tables)</t>
  </si>
  <si>
    <t>Schedule of Debt Obligations</t>
  </si>
  <si>
    <t>Debt obligations consisted of the following as of December 31, 2017 and 2016 (in thousands):
Debt instrument
Principal at December 31, 2017
Non-cash Interest
Unamortized Debt Issuance Costs
Unamortized Debt Discount
Balance at December 31, 2017
Current Portion:
Debentures
$
146
$
—
$
—
$
—
$
146
Note Purchase Agreement
15,000
5,494
20,494
Total current
15,146
5,494
—
—
20,640
Long-term Portion:
2015 Subordinated Notes
14,000
—
—
(1,375
)
12,625
Note Purchase Agreement
100,000
31,323
(1,362
)
(201
)
129,760
Total long-term
114,000
31,323
(1,362
)
(1,576
)
142,385
Total
$
129,146
$
36,816
$
(1,362
)
$
(1,576
)
$
163,025
Debt instrument
Principal at December 31, 2016
Non-cash Interest
Unamortized Debt Issuance Costs
Unamortized Debt Discount
Balance at December 31, 2016
Current Portion:
Debentures
$
146
$
—
$
—
$
—
$
146
Long-term Portion:
2015 Subordinated Notes
14,000
—
—
(1,311
)
12,689
Note Purchase Agreement
100,000
19,421
(1,345
)
(222
)
117,853
Total long-term
114,000
19,421
(1,345
)
(1,533
)
130,542
Total
$
114,146
$
19,421
$
(1,345
)
$
(1,533
)
$
130,688</t>
  </si>
  <si>
    <t>Fair Value Measurements (Tables)</t>
  </si>
  <si>
    <t>Fair Value Disclosures [Abstract]</t>
  </si>
  <si>
    <t>Schedule of Assets and Liabilities Measured at Fair Value</t>
  </si>
  <si>
    <t>Assets and liabilities measured at fair value are summarized below (in thousands):
Description
December 31, 2017
Quoted Prices in Active Markets for Identical Assets (Level 1)
Significant Other Observable Inputs (Level 2)
Significant Unobservable Inputs (Level 3)
Assets:
Cash equivalents
$
—
$
—
$
—
$
—
Short-term investments
—
—
—
—
Total
$
—
$
—
$
—
$
—
Liabilities:
Contingent purchase price consideration
4,373
—
—
4,373
Total
$
4,373
$
—
$
—
$
4,373
Description
December 31, 2016
Quoted Prices in Active Markets for Identical Assets (Level 1)
Significant Other Observable Inputs (Level 2)
Significant Unobservable Inputs (Level 3)
Assets:
Cash equivalents
$
9,990
$
9,990
Short-term investments
4,988
4,988
—
—
Total
$
14,978
$
14,978
$
—
$
—
Liabilities:
Contingent purchase price consideration
7,561
—
—
7,561
Total
$
7,561
$
—
$
—
$
7,561</t>
  </si>
  <si>
    <t>Schedule of Liabilities Measured at Fair Value Using Significant Unobservable Inputs</t>
  </si>
  <si>
    <t>The following table presents our liabilities measured at fair value using significant unobservable inputs (Level 3), as of December 31, 2017 (amounts in thousands):
Balance, December 31, 2016
$
7,561
Change in fair value of contingent purchase price consideration during the period
(3,188
)
Balance, December 31, 2017
$
4,373</t>
  </si>
  <si>
    <t>Geographical Information (Tables)</t>
  </si>
  <si>
    <t>Revenue by Geographic Areas</t>
  </si>
  <si>
    <t>The following is geographical information regarding our revenues for the years ended December 31, 2017, 2016 and 2015 and our long-lived assets as of December 31, 2017 and 2016 (in thousands):
2017
2016
2015
Revenue:
United States
$
38,883
$
20,332
$
23,668
Europe
3,994
2,242
1,149
$
42,877
$
22,573
$
24,817</t>
  </si>
  <si>
    <t>Long-lived Assets by Geographic Areas</t>
  </si>
  <si>
    <t>Revenue by geographic region is allocated based on the domicile of our respective business operations.
2017
2016
Long-lived Assets:
United States
$
22,993
$
22,360
Europe
4,400
4,557
Total
$
27,393
$
26,917</t>
  </si>
  <si>
    <t>Quarterly Financial Data (Unaudited) (Tables)</t>
  </si>
  <si>
    <t>Schedule of Quarterly Financial Information</t>
  </si>
  <si>
    <t xml:space="preserve">Quarter Ended
March 31,
June 30,
September 30,
December 31,
2017
Revenue
$
26,956
$
4,208
$
3,359
$
8,354
Net loss
(17,103
)
(31,713
)
(36,842
)
(35,035
)
Net loss attributable to common shareholders
(17,154
)
(31,764
)
(36,893
)
(35,087
)
Per common share, basic and diluted:
Basic and diluted net loss attributable to common stockholders
(0.18
)
(0.32
)
(0.37
)
(0.35
)
2016
Revenue
$
5,959
$
6,592
$
4,446
$
5,576
Net loss
(31,779
)
(28,320
)
(40,774
)
(26,122
)
Net loss attributable to common shareholders
(31,829
)
(28,371
)
(40,825
)
(26,174
)
Per common share, basic and diluted:
Basic and diluted net loss attributable to common stockholders
(0.37
)
(0.33
)
(0.47
)
(0.30
) </t>
  </si>
  <si>
    <t>Description of Business (Narrative) (Details) - USD ($)</t>
  </si>
  <si>
    <t>1 Months Ended</t>
  </si>
  <si>
    <t>3 Months Ended</t>
  </si>
  <si>
    <t>Jan. 31, 2018</t>
  </si>
  <si>
    <t>Sep. 30, 2017</t>
  </si>
  <si>
    <t>Mar. 31, 2017</t>
  </si>
  <si>
    <t>Description Of Business [Line Items]</t>
  </si>
  <si>
    <t>Cash, cash equivalents, and short-term investments</t>
  </si>
  <si>
    <t>Decrease in cash cash equivalents and short term investments</t>
  </si>
  <si>
    <t>HCR [Member]</t>
  </si>
  <si>
    <t>Net proceeds received in connection with royalty transaction</t>
  </si>
  <si>
    <t>Description of Business - Schedule of Cash, Cash Equivalents and Short-Term Investments (Details) - USD ($)</t>
  </si>
  <si>
    <t>Sep. 30, 2016</t>
  </si>
  <si>
    <t>Jun. 30, 2016</t>
  </si>
  <si>
    <t>Mar. 31, 2016</t>
  </si>
  <si>
    <t>Cash, cash equivalents and short-term investments</t>
  </si>
  <si>
    <t>Increase (decrease) in cash, cash equivalents and short-term investments</t>
  </si>
  <si>
    <t>Cash used in operating activities</t>
  </si>
  <si>
    <t>Reported net loss</t>
  </si>
  <si>
    <t>Summary of Significant Accounting Policies (Segment Information) (Narrative) (Details)</t>
  </si>
  <si>
    <t>Dec. 31, 2017Segment</t>
  </si>
  <si>
    <t>Number of operating business segment</t>
  </si>
  <si>
    <t>Summary of Significant Accounting Policies (Accounts Receivable) (Narrative) (Details) - USD ($)</t>
  </si>
  <si>
    <t>Allowance for doubtful accounts receivable</t>
  </si>
  <si>
    <t>Summary of Significant Accounting Policies (Property, Plant and Equipment) (Narrative) (Details) - USD ($) $ in Millions</t>
  </si>
  <si>
    <t>Depreciation</t>
  </si>
  <si>
    <t>Summary of Significant Accounting Policies (Fair Value of Financial Instruments) (Narrative) (Details) - USD ($) $ in Thousands</t>
  </si>
  <si>
    <t>Long-term Debt, Gross</t>
  </si>
  <si>
    <t>Summary of Significant Accounting Policies (Revenue Recognition) (Narrative) (Details)</t>
  </si>
  <si>
    <t>One collaboration partner [Member] | Customer Concentration Risk [Member]</t>
  </si>
  <si>
    <t>Concentration Risk [Line Items]</t>
  </si>
  <si>
    <t>Concentration risk, percentage</t>
  </si>
  <si>
    <t>87.00%</t>
  </si>
  <si>
    <t>95.00%</t>
  </si>
  <si>
    <t>Summary of Significant Accounting Policies (Foreign Currency Transactions) (Narrative) (Details) - USD ($)</t>
  </si>
  <si>
    <t>Foreign Currency [Abstract]</t>
  </si>
  <si>
    <t>Foreign Currency Transaction Gain (Loss), before Tax</t>
  </si>
  <si>
    <t>Summary of Significant Accounting Policies (Income Taxes) (Narrative) (Details) - USD ($)</t>
  </si>
  <si>
    <t>Dec. 31, 2018</t>
  </si>
  <si>
    <t>Income Tax Expense Benefit Continuing Operations Income Tax Reconciliation [Line Items]</t>
  </si>
  <si>
    <t>US federal corporate tax rate</t>
  </si>
  <si>
    <t>34.00%</t>
  </si>
  <si>
    <t>Transition tax</t>
  </si>
  <si>
    <t>Current deductibility of net interest expense in excess of limitation percentage of taxable income</t>
  </si>
  <si>
    <t>30.00%</t>
  </si>
  <si>
    <t>Maximum percentage of net operating losses allowed as a percent of taxable income</t>
  </si>
  <si>
    <t>80.00%</t>
  </si>
  <si>
    <t>Minimum tax on certain foreign earnings in excess of foreign subsidiaries tangible assets</t>
  </si>
  <si>
    <t>10.00%</t>
  </si>
  <si>
    <t>Scenario Plan [Member]</t>
  </si>
  <si>
    <t>21.00%</t>
  </si>
  <si>
    <t>Summary of Significant Accounting Policies (Schedule of Anti-dilutive Securities Excluded from Computation of Diluted Weighted Average Shares Outstanding) (Details) - shares</t>
  </si>
  <si>
    <t>Warrants [Member]</t>
  </si>
  <si>
    <t>Antidilutive Securities Excluded from Computation of Earnings Per Share [Line Items]</t>
  </si>
  <si>
    <t>Antidilutive Securities Excluded from Computation of Earnings Per Share, Amount</t>
  </si>
  <si>
    <t>Stock Options [Member]</t>
  </si>
  <si>
    <t>Non-vested Shares [Member]</t>
  </si>
  <si>
    <t>Convertible Preferred Stock [Member]</t>
  </si>
  <si>
    <t>Summary of Significant Accounting Policies (Goodwill) (Narrative) (Details)</t>
  </si>
  <si>
    <t>Dec. 31, 2017USD ($)</t>
  </si>
  <si>
    <t>Impairment of goodwill</t>
  </si>
  <si>
    <t>Summary of Significant Accounting Policies (In-process Research and Development) (Narrative) (Details)</t>
  </si>
  <si>
    <t>In-process Research and Development [Member]</t>
  </si>
  <si>
    <t>Finite Lived And Indefinite Lived Intangible Assets [Line Items]</t>
  </si>
  <si>
    <t>Impairment of IPR&amp;D</t>
  </si>
  <si>
    <t>Summary of Significant Accounting Policies (Recent Accounting Pronouncements) (Narrative) (Details) - USD ($) $ in Millions</t>
  </si>
  <si>
    <t>Jan. 01, 2017</t>
  </si>
  <si>
    <t>ASU 2016-02 [Member]</t>
  </si>
  <si>
    <t>New Accounting Pronouncement Early Adoption [Line Items]</t>
  </si>
  <si>
    <t>Operating leases expect to recognize assets and liabilities</t>
  </si>
  <si>
    <t>ASU 2016-09 [Member]</t>
  </si>
  <si>
    <t>Cumulative adjustment in retained earnings</t>
  </si>
  <si>
    <t>Business Acquisitions (Narrative) (Details) - USD ($)</t>
  </si>
  <si>
    <t>Dec. 23, 2015</t>
  </si>
  <si>
    <t>Feb. 12, 2014</t>
  </si>
  <si>
    <t>Jan. 31, 2015</t>
  </si>
  <si>
    <t>Business Acquisition [Line Items]</t>
  </si>
  <si>
    <t>Contingent Consideration</t>
  </si>
  <si>
    <t>Bargain purchase gain</t>
  </si>
  <si>
    <t>4-antibody acquisition [Member]</t>
  </si>
  <si>
    <t>Business Combination, Contingent Consideration, Liability</t>
  </si>
  <si>
    <t>Amount Received by Stock Holders Cash</t>
  </si>
  <si>
    <t>Cash consideration for purchased assets</t>
  </si>
  <si>
    <t>Shares issued for purchased assets</t>
  </si>
  <si>
    <t>Additional Shares to be Issued</t>
  </si>
  <si>
    <t>Antibody Manufacturing Facility Acquisition [Member] | Non-Operating (Expense) Income [Member]</t>
  </si>
  <si>
    <t>Contingent Milestone 1 [Member] | 4-antibody acquisition [Member]</t>
  </si>
  <si>
    <t>Market Capitalization</t>
  </si>
  <si>
    <t>Debt Instrument, Redemption, Threshold Trading Days</t>
  </si>
  <si>
    <t>10 days</t>
  </si>
  <si>
    <t>Contingent Milestone 1 [Member] | PhosImmune Inc. [Member]</t>
  </si>
  <si>
    <t>60 days</t>
  </si>
  <si>
    <t>Trading Price of our Common Stock</t>
  </si>
  <si>
    <t>Contingent Milestone 2 [Member] | 4-antibody acquisition [Member]</t>
  </si>
  <si>
    <t>30 days</t>
  </si>
  <si>
    <t>Contingent Milestone 2 [Member] | PhosImmune Inc. [Member]</t>
  </si>
  <si>
    <t>Contingent Milestone 3 [Member] | 4-antibody acquisition [Member]</t>
  </si>
  <si>
    <t>Contingent Milestone 3 [Member] | PhosImmune Inc. [Member]</t>
  </si>
  <si>
    <t>Asset Purchase Agreement (Narrative) (Details) - USD ($)</t>
  </si>
  <si>
    <t>Nov. 09, 2017</t>
  </si>
  <si>
    <t>Apr. 07, 2015</t>
  </si>
  <si>
    <t>May 31, 2015</t>
  </si>
  <si>
    <t>Finite-Lived Intangible Assets [Line Items]</t>
  </si>
  <si>
    <t>Research and development expense</t>
  </si>
  <si>
    <t>Common stock closing price per share</t>
  </si>
  <si>
    <t>Gain on issuance of common stock</t>
  </si>
  <si>
    <t>Celexion, LLC [Member]</t>
  </si>
  <si>
    <t>Shares issued for purchased assets (in US$ per share)</t>
  </si>
  <si>
    <t>Asset Purchase Agreement Payable On Nine Month Anniversaries | Celexion, LLC [Member]</t>
  </si>
  <si>
    <t>Contractual cash payment</t>
  </si>
  <si>
    <t>Asset Purchase Agreement Payable On Eighteen Month Anniversaries | Celexion, LLC [Member]</t>
  </si>
  <si>
    <t>Asset Purchase Agreement Payable On Twelve Month Anniversaries | Celexion, LLC [Member]</t>
  </si>
  <si>
    <t>Asset Purchase Agreement Payable On Twenty Four Month Anniversaries | Celexion, LLC [Member]</t>
  </si>
  <si>
    <t>Goodwill and Acquired Intangible Assets (Schedule of Changes in Goodwill) (Details)</t>
  </si>
  <si>
    <t>Goodwill [Roll Forward]</t>
  </si>
  <si>
    <t>Beginning balance</t>
  </si>
  <si>
    <t>Effect of foreign currency</t>
  </si>
  <si>
    <t>Ending balance</t>
  </si>
  <si>
    <t>Goodwill and Acquired Intangible Assets (Acquired Intangible Assets) (Details) - USD ($)</t>
  </si>
  <si>
    <t>Intangible Assets, Gross (Excluding Goodwill)</t>
  </si>
  <si>
    <t>Accumulated amortization</t>
  </si>
  <si>
    <t>Net carrying amount</t>
  </si>
  <si>
    <t>Indefinite-lived Intangible Assets Acquired</t>
  </si>
  <si>
    <t>Intellectual Property [Member]</t>
  </si>
  <si>
    <t>Gross carrying amount</t>
  </si>
  <si>
    <t>Intellectual Property [Member] | Minimum [Member]</t>
  </si>
  <si>
    <t>Amortization period (years)</t>
  </si>
  <si>
    <t>7 years</t>
  </si>
  <si>
    <t>Intellectual Property [Member] | Maximum [Member]</t>
  </si>
  <si>
    <t>15 years</t>
  </si>
  <si>
    <t>Trademarks [Member]</t>
  </si>
  <si>
    <t>4 years 6 months</t>
  </si>
  <si>
    <t>Other [Member]</t>
  </si>
  <si>
    <t>Other [Member] | Minimum [Member]</t>
  </si>
  <si>
    <t>2 years</t>
  </si>
  <si>
    <t>Other [Member] | Maximum [Member]</t>
  </si>
  <si>
    <t>6 years</t>
  </si>
  <si>
    <t>Goodwill and Acquired Intangible Assets (Narrative) (Details) - USD ($)</t>
  </si>
  <si>
    <t>Acquired Finite-lived Intangible Assets, Weighted Average Useful Life</t>
  </si>
  <si>
    <t>9 years</t>
  </si>
  <si>
    <t>Amortization expense</t>
  </si>
  <si>
    <t>Finite-Lived Intangible Assets, Estimated Amortization Expense, 2018</t>
  </si>
  <si>
    <t>Finite-Lived Intangible Assets, Estimated Amortization Expense, 2019</t>
  </si>
  <si>
    <t>Finite-Lived Intangible Assets, Estimated Amortization Expense, 2020</t>
  </si>
  <si>
    <t>Finite-Lived Intangible Assets, Estimated Amortization Expense, 2021</t>
  </si>
  <si>
    <t>Finite-Lived Intangible Assets, Estimated Amortization Expense, 2022</t>
  </si>
  <si>
    <t>Schedule of Cash Equivalents and Short-term Investments (Details) - USD ($) $ in Thousands</t>
  </si>
  <si>
    <t>Cost [Member]</t>
  </si>
  <si>
    <t>Cash And Cash Equivalents [Line Items]</t>
  </si>
  <si>
    <t>Cash equivalents and short-term investments</t>
  </si>
  <si>
    <t>Cost [Member] | Institutional Money Market Funds [Member]</t>
  </si>
  <si>
    <t>Estimated Fair Value [Member]</t>
  </si>
  <si>
    <t>Estimated Fair Value [Member] | Institutional Money Market Funds [Member]</t>
  </si>
  <si>
    <t>U.S. Treasury Bills [Member] | Cost [Member]</t>
  </si>
  <si>
    <t>U.S. Treasury Bills [Member] | Estimated Fair Value [Member]</t>
  </si>
  <si>
    <t>Investments (Narrative) (Details) - USD ($)</t>
  </si>
  <si>
    <t>Dec. 31, 2014</t>
  </si>
  <si>
    <t>Available-for-sale securities sold before maturity</t>
  </si>
  <si>
    <t>Cash equivalents</t>
  </si>
  <si>
    <t>U.S. Treasury Bills [Member]</t>
  </si>
  <si>
    <t>Proceeds from sale of short-term investments</t>
  </si>
  <si>
    <t>Property, Plant and Equipment (Schedule of Property, Plant and Equipment, net) (Details) - USD ($)</t>
  </si>
  <si>
    <t>Property, Plant and Equipment [Line Items]</t>
  </si>
  <si>
    <t>Property, Plant and Equipment, Gross</t>
  </si>
  <si>
    <t>Plant and equipment, accumulated amortization and depreciation</t>
  </si>
  <si>
    <t>Property, Plant and Equipment, Net</t>
  </si>
  <si>
    <t>Land [Member]</t>
  </si>
  <si>
    <t>Property, Plant and Equipment, Useful Life</t>
  </si>
  <si>
    <t>Indefinite</t>
  </si>
  <si>
    <t>Building and building improvements [Member]</t>
  </si>
  <si>
    <t>35 years</t>
  </si>
  <si>
    <t>Furniture, fixtures and other [Member]</t>
  </si>
  <si>
    <t>Furniture, fixtures and other [Member] | Minimum [Member]</t>
  </si>
  <si>
    <t>3 years</t>
  </si>
  <si>
    <t>Furniture, fixtures and other [Member] | Maximum [Member]</t>
  </si>
  <si>
    <t>10 years</t>
  </si>
  <si>
    <t>Laboratory and manufacturing equipment [Member]</t>
  </si>
  <si>
    <t>4 years</t>
  </si>
  <si>
    <t>Laboratory and manufacturing equipment [Member] | Minimum [Member]</t>
  </si>
  <si>
    <t>Laboratory and manufacturing equipment [Member] | Maximum [Member]</t>
  </si>
  <si>
    <t>Leasehold Improvements [Member]</t>
  </si>
  <si>
    <t>Leasehold Improvements [Member] | Minimum [Member]</t>
  </si>
  <si>
    <t>Leasehold Improvements [Member] | Maximum [Member]</t>
  </si>
  <si>
    <t>12 years</t>
  </si>
  <si>
    <t>Software and computer equipment [Member]</t>
  </si>
  <si>
    <t>Income Taxes (Narrative) (Details) - USD ($)</t>
  </si>
  <si>
    <t>Jan. 02, 2017</t>
  </si>
  <si>
    <t>Operating Loss Carryforwards [Line Items]</t>
  </si>
  <si>
    <t>Research and development tax credits</t>
  </si>
  <si>
    <t>Net operating loss carryforward deferred tax assets increased by excess tax benefits</t>
  </si>
  <si>
    <t>Valuation Allowance, Deferred Tax Asset, Change in Amount</t>
  </si>
  <si>
    <t>Effective Income Tax Rate Reconciliation, at Federal Statutory Income Tax Rate</t>
  </si>
  <si>
    <t>Worldwide [Member]</t>
  </si>
  <si>
    <t>Internal Revenue Service (IRS) [Member]</t>
  </si>
  <si>
    <t>Operating Loss Carryforwards</t>
  </si>
  <si>
    <t>Internal Revenue Service (IRS) [Member] | Minimum [Member]</t>
  </si>
  <si>
    <t>Research and development tax credits expiration year</t>
  </si>
  <si>
    <t>Internal Revenue Service (IRS) [Member] | Maximum [Member]</t>
  </si>
  <si>
    <t>Federal and State [Member] | Minimum [Member]</t>
  </si>
  <si>
    <t>Operating loss carryforwards expiration year</t>
  </si>
  <si>
    <t>Federal and State [Member] | Maximum [Member]</t>
  </si>
  <si>
    <t>State and Local Jurisdiction [Member]</t>
  </si>
  <si>
    <t>Investment tax credit</t>
  </si>
  <si>
    <t>State and Local Jurisdiction [Member] | Minimum [Member]</t>
  </si>
  <si>
    <t>Investment tax credit expiration year</t>
  </si>
  <si>
    <t>State and Local Jurisdiction [Member] | Maximum [Member]</t>
  </si>
  <si>
    <t>Foreign Tax Authority [Member]</t>
  </si>
  <si>
    <t>Foreign Tax Authority [Member] | Minimum [Member]</t>
  </si>
  <si>
    <t>Foreign Tax Authority [Member] | Maximum [Member]</t>
  </si>
  <si>
    <t>Increase in valuation allowance</t>
  </si>
  <si>
    <t>Income Taxes Deferred tax assets and deferred tax liabilities (Details) - USD ($) $ in Thousands</t>
  </si>
  <si>
    <t>U.S. Federal and State net operating loss carryforwards</t>
  </si>
  <si>
    <t>Foreign net operating loss carryforwards</t>
  </si>
  <si>
    <t>Other</t>
  </si>
  <si>
    <t>Total deferred tax assets</t>
  </si>
  <si>
    <t>Less: valuation allowance</t>
  </si>
  <si>
    <t>Net deferred tax assets</t>
  </si>
  <si>
    <t>Deferred tax liabilities</t>
  </si>
  <si>
    <t>Net deferred tax liability</t>
  </si>
  <si>
    <t>Income Taxes Tax rate reconciliation (Details) - USD ($)</t>
  </si>
  <si>
    <t>Computed “expected” Federal tax benefit</t>
  </si>
  <si>
    <t>Change in valuation allowance</t>
  </si>
  <si>
    <t>(Decrease) increase due to uncertain tax positions</t>
  </si>
  <si>
    <t>State and local income benefit, net of Federal income tax benefit</t>
  </si>
  <si>
    <t>Change in federal tax rate</t>
  </si>
  <si>
    <t>Foreign rate differential</t>
  </si>
  <si>
    <t>Other, net</t>
  </si>
  <si>
    <t>Income Taxes Unrecognized tax benefits (Details) - USD ($) $ in Thousands</t>
  </si>
  <si>
    <t>Reconciliation of Unrecognized Tax Benefits [Roll Forward]</t>
  </si>
  <si>
    <t>Unrecognized Tax Benefits, Beginning balance</t>
  </si>
  <si>
    <t>Increase related to current year positions</t>
  </si>
  <si>
    <t>Decrease related to previously recognized positions</t>
  </si>
  <si>
    <t>Decrease related to change in federal tax rate</t>
  </si>
  <si>
    <t>Unrecognized Tax Benefits, Ending balance</t>
  </si>
  <si>
    <t>Accrued and Other Current Liabilities (Schedule of Accrued Liabilities) (Details) - USD ($)</t>
  </si>
  <si>
    <t>Accrued Liabilities Current [Abstract]</t>
  </si>
  <si>
    <t>Payroll</t>
  </si>
  <si>
    <t>Professional fees</t>
  </si>
  <si>
    <t>Contract manufacturing costs</t>
  </si>
  <si>
    <t>Research services</t>
  </si>
  <si>
    <t>Leasehold improvements</t>
  </si>
  <si>
    <t>Accrued and Other Current Liabilities (Other Current Liabilities) (Details) - USD ($)</t>
  </si>
  <si>
    <t>Current portion of deferred purchase price</t>
  </si>
  <si>
    <t>Equity (Narrative) (Details)</t>
  </si>
  <si>
    <t>Oct. 30, 2017shares</t>
  </si>
  <si>
    <t>Feb. 14, 2017$ / sharesshares</t>
  </si>
  <si>
    <t>Jan. 09, 2015USD ($)$ / sharesshares</t>
  </si>
  <si>
    <t>Jul. 09, 2008</t>
  </si>
  <si>
    <t>Feb. 28, 2017$ / sharesshares</t>
  </si>
  <si>
    <t>May 31, 2015USD ($)shares</t>
  </si>
  <si>
    <t>Jan. 31, 2008$ / sharesshares</t>
  </si>
  <si>
    <t>Sep. 30, 2013USD ($)$ / sharesshares</t>
  </si>
  <si>
    <t>Dec. 31, 2017USD ($)$ / sharesshares</t>
  </si>
  <si>
    <t>Dec. 31, 2016USD ($)$ / sharesshares</t>
  </si>
  <si>
    <t>Oct. 31, 2017USD ($)shares</t>
  </si>
  <si>
    <t>Mar. 31, 2017USD ($)shares</t>
  </si>
  <si>
    <t>Sep. 30, 2016USD ($)shares</t>
  </si>
  <si>
    <t>Jun. 14, 2016shares</t>
  </si>
  <si>
    <t>Sep. 30, 2015USD ($)shares</t>
  </si>
  <si>
    <t>Oct. 31, 2014USD ($)shares</t>
  </si>
  <si>
    <t>Dec. 31, 2013USD ($)$ / shares</t>
  </si>
  <si>
    <t>Class Of Stock [Line Items]</t>
  </si>
  <si>
    <t>Shares sold in registered direct offering, shares</t>
  </si>
  <si>
    <t>Sale of Stock, Price Per Share | $ / shares</t>
  </si>
  <si>
    <t>Class of Warrant or Right, Term</t>
  </si>
  <si>
    <t>Class of Warrant or Right, Exercisable Term</t>
  </si>
  <si>
    <t>9 years 6 months</t>
  </si>
  <si>
    <t>Warrants issued</t>
  </si>
  <si>
    <t>Net proceeds from issuance of common stock | $</t>
  </si>
  <si>
    <t>Stock Issued During Period, Shares, New Issues</t>
  </si>
  <si>
    <t>Total shares issued for contingent milestone payment</t>
  </si>
  <si>
    <t>Shares issued for contingent milestone payment, value | $</t>
  </si>
  <si>
    <t>Common stock, value | $</t>
  </si>
  <si>
    <t>Maximum [Member]</t>
  </si>
  <si>
    <t>Aggregate gross proceeds available | $</t>
  </si>
  <si>
    <t>Common stock, preferred stock, warrants, debt securities and units issuable amount | $</t>
  </si>
  <si>
    <t>2014 ATM Program [Member]</t>
  </si>
  <si>
    <t>Payments of stock issuance costs | $</t>
  </si>
  <si>
    <t>Stock Purchase Agreement [Member]</t>
  </si>
  <si>
    <t>Share Price | $ / shares</t>
  </si>
  <si>
    <t>Stock Purchase Agreement [Member] | Incyte Corporation [Member]</t>
  </si>
  <si>
    <t>Number of shares purchased, price per share | $ / shares</t>
  </si>
  <si>
    <t>Percentage of shares owned</t>
  </si>
  <si>
    <t>18.10%</t>
  </si>
  <si>
    <t>Stock purchase agreement, additional shares indisposable period</t>
  </si>
  <si>
    <t>12 months</t>
  </si>
  <si>
    <t>Stock purchase agreement, additional shares, favorable voting period</t>
  </si>
  <si>
    <t>18 months</t>
  </si>
  <si>
    <t>Stock purchase agreement, description</t>
  </si>
  <si>
    <t>The parties also revised the existing standstill provision to permit Incyte’s acquisition of the Additional Shares, but Incyte is precluded from acquiring any additional shares of our voting stock until December 31, 2019.</t>
  </si>
  <si>
    <t>Revenue Interest Assignment and Termination Agreement [Member]</t>
  </si>
  <si>
    <t>Technology Transfer and License Agreement [Member]</t>
  </si>
  <si>
    <t>Sales Agreement [Member] | At-The-Market Offerings [Member]</t>
  </si>
  <si>
    <t>Registered direct offering [Member]</t>
  </si>
  <si>
    <t>5 years</t>
  </si>
  <si>
    <t>Class of Warrant or Right, Exercise Price of Warrants or Rights | $ / shares</t>
  </si>
  <si>
    <t>6 months</t>
  </si>
  <si>
    <t>Class of Warrant or Right, Number of Securities Called by Warrants or Rights</t>
  </si>
  <si>
    <t>Chief Executive Officer [Member]</t>
  </si>
  <si>
    <t>10-year warrants [Member]</t>
  </si>
  <si>
    <t>10-year Unit warrants [Member]</t>
  </si>
  <si>
    <t>Unit warrants [Member]</t>
  </si>
  <si>
    <t>Series A convertible preferred stock [Member]</t>
  </si>
  <si>
    <t>Preferred Stock, Redemption Price Per Share | $ / shares</t>
  </si>
  <si>
    <t>Preferred Stock, Redemption Amount | $</t>
  </si>
  <si>
    <t>Preferred Stock, Liquidation Preference Per Share | $ / shares</t>
  </si>
  <si>
    <t>Preferred Stock, Amount of Preferred Dividends in Arrears | $</t>
  </si>
  <si>
    <t>Preferred Stock, Per Share Amounts of Preferred Dividends in Arrears | $ / shares</t>
  </si>
  <si>
    <t>Share-Based Compensation Plans (Narrative) (Details) - USD ($)</t>
  </si>
  <si>
    <t>Jun. 10, 2009</t>
  </si>
  <si>
    <t>Deferred Compensation Arrangement with Individual, Share-based Payments [Line Items]</t>
  </si>
  <si>
    <t>Weighted average stock price of shares credited under Director Deferred Compensation Plan</t>
  </si>
  <si>
    <t>Weighted average grant-date fair value of options granted</t>
  </si>
  <si>
    <t>Share-based Compensation Arrangement by Share-based Payment Award, Options, Exercises in Period, Total Intrinsic Value</t>
  </si>
  <si>
    <t>Intrinsic value of shares vested</t>
  </si>
  <si>
    <t>Unrecognized compensation cost, weighted average period</t>
  </si>
  <si>
    <t>2 years 6 months</t>
  </si>
  <si>
    <t>Restricted Stock [Member]</t>
  </si>
  <si>
    <t>Unrecognized compensation cost</t>
  </si>
  <si>
    <t>Performance Based Award [Member]</t>
  </si>
  <si>
    <t>2 years 8 months 12 days</t>
  </si>
  <si>
    <t>Employees and directors [Member]</t>
  </si>
  <si>
    <t>Unrecognized compensation cost, options</t>
  </si>
  <si>
    <t>Outside Advisors [Member]</t>
  </si>
  <si>
    <t>1999 EIP [Member]</t>
  </si>
  <si>
    <t>Share-based Compensation Arrangement by Share-based Payment Award, Number of Shares Authorized</t>
  </si>
  <si>
    <t>2009 EIP [Member]</t>
  </si>
  <si>
    <t>Deferred Compensation Arrangement with Individual, Maximum Contractual Term</t>
  </si>
  <si>
    <t>2009 EIP [Member] | Minimum [Member]</t>
  </si>
  <si>
    <t>Vesting period, minimum</t>
  </si>
  <si>
    <t>2009 EIP [Member] | Maximum [Member]</t>
  </si>
  <si>
    <t>2009 ESPP [Member]</t>
  </si>
  <si>
    <t>Share-Based compensation award by Share-based payment award, purchase price as percent of fair value</t>
  </si>
  <si>
    <t>85.00%</t>
  </si>
  <si>
    <t>Employee stock purchase threshold as a percentage of the total combined voting power of the Company</t>
  </si>
  <si>
    <t>5.00%</t>
  </si>
  <si>
    <t>Share-based compensation awards expiration date</t>
  </si>
  <si>
    <t>Jun. 10,
		2019</t>
  </si>
  <si>
    <t>Proceeds from Stock Plans</t>
  </si>
  <si>
    <t>Shares issued under ESPP</t>
  </si>
  <si>
    <t>2009 ESPP [Member] | Employees and directors [Member]</t>
  </si>
  <si>
    <t>Maximum number of shares allowed to be purchased by employees</t>
  </si>
  <si>
    <t>Director deferred compensation plan [Member]</t>
  </si>
  <si>
    <t>Shares issued under Director Deferred Compensation Plan</t>
  </si>
  <si>
    <t>Shares credited under Director Deferred Compensation Plan</t>
  </si>
  <si>
    <t>2015 IEP [Member]</t>
  </si>
  <si>
    <t>Share-Based Compensation Plans (Schedule of Fair Value of Option Granted Estimated on Date of Grant Using Weighted Average Assumptions) (Details)</t>
  </si>
  <si>
    <t>Expected volatility</t>
  </si>
  <si>
    <t>65.00%</t>
  </si>
  <si>
    <t>77.00%</t>
  </si>
  <si>
    <t>Expected term in years</t>
  </si>
  <si>
    <t>Risk-free interest rate</t>
  </si>
  <si>
    <t>1.70%</t>
  </si>
  <si>
    <t>1.00%</t>
  </si>
  <si>
    <t>1.60%</t>
  </si>
  <si>
    <t>Dividend yield</t>
  </si>
  <si>
    <t>0.00%</t>
  </si>
  <si>
    <t>Share-Based Compensation Plans (Schedule Of Stock Option Activity) (Details)</t>
  </si>
  <si>
    <t>Options Outstanding, Beginning Balance | shares</t>
  </si>
  <si>
    <t>Options Granted | shares</t>
  </si>
  <si>
    <t>Options Exercised | shares</t>
  </si>
  <si>
    <t>Options Forfeited | shares</t>
  </si>
  <si>
    <t>Options Expired | shares</t>
  </si>
  <si>
    <t>Options Outstanding, Ending Balance | shares</t>
  </si>
  <si>
    <t>Options Vested or expected to vest | shares</t>
  </si>
  <si>
    <t>Options Exercisable | shares</t>
  </si>
  <si>
    <t>Options Outstanding, Weighted Average Exercise Price, Beginning Balance | $ / shares</t>
  </si>
  <si>
    <t>Options Granted, Weighted Average Exercise Price | $ / shares</t>
  </si>
  <si>
    <t>Options Exercised, Weighted Average Exercise Price | $ / shares</t>
  </si>
  <si>
    <t>Options Forfeited, Weighted Average Exercise Price | $ / shares</t>
  </si>
  <si>
    <t>Options Expired, Weighted Average Exercise Price | $ / shares</t>
  </si>
  <si>
    <t>Options Outstanding, Weighted Average Exercise Price, Ending Balance | $ / shares</t>
  </si>
  <si>
    <t>Options Vested or expected to vest, Weighted Average Exercise Price | $ / shares</t>
  </si>
  <si>
    <t>Options Exercisable, Weighted Average Exercise Price | $ / shares</t>
  </si>
  <si>
    <t>Options Outstanding, Weighted Average Remaining Contractual Term</t>
  </si>
  <si>
    <t>7 years 2 months 26 days</t>
  </si>
  <si>
    <t>Options Vested or expected to vest, Weighted Average Remaining Contractual Term</t>
  </si>
  <si>
    <t>Options Exercisable, Weighted Average Remaining Contractual Term</t>
  </si>
  <si>
    <t>6 years 10 days</t>
  </si>
  <si>
    <t>Options Outstanding, Aggregate Intrinsic Value | $</t>
  </si>
  <si>
    <t>Options Vested or expected to vest, Aggregate Intrinsic Value | $</t>
  </si>
  <si>
    <t>Options Exercisable, Aggregate Intrinsic Value | $</t>
  </si>
  <si>
    <t>Share-Based Compensation Plans (Summary Of Nonvested Stock Activity) (Details) - $ / shares</t>
  </si>
  <si>
    <t>Nonvested Shares Outstanding, Beginning Balance</t>
  </si>
  <si>
    <t>Nonvested Shares Granted</t>
  </si>
  <si>
    <t>Nonvested Shares Vested</t>
  </si>
  <si>
    <t>Nonvested Shares Forfeited</t>
  </si>
  <si>
    <t>Nonvested Shares Outstanding, Ending Balance</t>
  </si>
  <si>
    <t>Nonvested Shares Outstanding, Weighted Average Grant Date Fair Value, Beginning Balance</t>
  </si>
  <si>
    <t>Nonvested Shares Granted, Weighted Average Grant Date Fair Value</t>
  </si>
  <si>
    <t>Nonvested Shares Vested, Weighted Average Grant Date Fair Value</t>
  </si>
  <si>
    <t>Nonvested Shares Forfeited in Period, Weighted Average Grant Date Fair Value</t>
  </si>
  <si>
    <t>Nonvested Shares Outstanding, Weighted Average Grant Date Fair Value, Ending Balance</t>
  </si>
  <si>
    <t>Share-Based Compensation Plans (Schedule Of Share-Based Compensation Expense) (Details) - USD ($) $ in Thousands</t>
  </si>
  <si>
    <t>Employee Service Share-based Compensation, Allocation of Recognized Period Costs [Line Items]</t>
  </si>
  <si>
    <t>Share-based compensation expense</t>
  </si>
  <si>
    <t>Research and Development [Member]</t>
  </si>
  <si>
    <t>General and Administrative [Member]</t>
  </si>
  <si>
    <t>License, Research and Other Agreements (Narrative) (Details) - USD ($)</t>
  </si>
  <si>
    <t>Jan. 25, 2016</t>
  </si>
  <si>
    <t>Dec. 05, 2014</t>
  </si>
  <si>
    <t>Mar. 31, 2012</t>
  </si>
  <si>
    <t>Jan. 06, 2018</t>
  </si>
  <si>
    <t>Deferred Revenue Arrangement [Line Items]</t>
  </si>
  <si>
    <t>Estimate of total payments for clinical trials</t>
  </si>
  <si>
    <t>Clinical trials expense</t>
  </si>
  <si>
    <t>Cumulative payments for clinical trials</t>
  </si>
  <si>
    <t>GSK Supply Agreement [Member]</t>
  </si>
  <si>
    <t>Negotiation right expiry date</t>
  </si>
  <si>
    <t>2017-03</t>
  </si>
  <si>
    <t>Proceeds from negotiation right</t>
  </si>
  <si>
    <t>Proceeds from negotiation right creditable against future royalty payments</t>
  </si>
  <si>
    <t>Research and Development Expense [Member]</t>
  </si>
  <si>
    <t>UVA license agreement [Member] | Maximum [Member]</t>
  </si>
  <si>
    <t>Milestone payments for license costs</t>
  </si>
  <si>
    <t>UVA license agreement [Member] | Minimum [Member]</t>
  </si>
  <si>
    <t>Penalties for Milestone Payment</t>
  </si>
  <si>
    <t>UConn Agreement [Member]</t>
  </si>
  <si>
    <t>Period for which failure to pay royalties may result in contract termination</t>
  </si>
  <si>
    <t>Period for which company may terminate the contract</t>
  </si>
  <si>
    <t>90 days</t>
  </si>
  <si>
    <t>Period the Company may continue to manufacture and sell products, after contract breach</t>
  </si>
  <si>
    <t>License costs</t>
  </si>
  <si>
    <t>UConn Agreement, as amended [Member]</t>
  </si>
  <si>
    <t>LICR [Member]</t>
  </si>
  <si>
    <t>Milestone payments for license costs pre-regulatory approval</t>
  </si>
  <si>
    <t>Milestone payments for license costs post-regulatory approval</t>
  </si>
  <si>
    <t>GSK Agreements [Member]</t>
  </si>
  <si>
    <t>Total potential proceeds from license</t>
  </si>
  <si>
    <t>Royalty payments on net sales (as a percent)</t>
  </si>
  <si>
    <t>2.00%</t>
  </si>
  <si>
    <t>Period to receive license fees</t>
  </si>
  <si>
    <t>License and services revenue</t>
  </si>
  <si>
    <t>GSK Agreements [Member] | HCR [Member] | Royalty Purchase Agreement [Member] | Subsequent Event [Member]</t>
  </si>
  <si>
    <t>Percentage of purchase of worldwide rights to receive royalties</t>
  </si>
  <si>
    <t>100.00%</t>
  </si>
  <si>
    <t>Collaboration Agreement (Narrative) (Details)</t>
  </si>
  <si>
    <t>Feb. 14, 2017USD ($)$ / sharesshares</t>
  </si>
  <si>
    <t>Nov. 30, 2015Program</t>
  </si>
  <si>
    <t>Sep. 04, 2015shares</t>
  </si>
  <si>
    <t>Feb. 19, 2015Program</t>
  </si>
  <si>
    <t>Jan. 09, 2015USD ($)shares</t>
  </si>
  <si>
    <t>Jan. 09, 2015USD ($)Programshares</t>
  </si>
  <si>
    <t>Sep. 30, 2017USD ($)</t>
  </si>
  <si>
    <t>Jun. 30, 2017USD ($)</t>
  </si>
  <si>
    <t>Mar. 31, 2017USD ($)</t>
  </si>
  <si>
    <t>Dec. 31, 2016USD ($)</t>
  </si>
  <si>
    <t>Sep. 30, 2016USD ($)</t>
  </si>
  <si>
    <t>Jun. 30, 2016USD ($)</t>
  </si>
  <si>
    <t>Mar. 31, 2016USD ($)</t>
  </si>
  <si>
    <t>Dec. 31, 2015USD ($)</t>
  </si>
  <si>
    <t>Collaborative Arrangements and Non-collaborative Arrangement Transactions [Line Items]</t>
  </si>
  <si>
    <t>Proceeds from issuance of common stock</t>
  </si>
  <si>
    <t>Shares sold at the market, shares | shares</t>
  </si>
  <si>
    <t>Revenues</t>
  </si>
  <si>
    <t>Deferred Revenue, Noncurrent</t>
  </si>
  <si>
    <t>Profit-share products [Member]</t>
  </si>
  <si>
    <t>Number of collaboration agreement programs | Program</t>
  </si>
  <si>
    <t>Royalty-bearing products [Member]</t>
  </si>
  <si>
    <t>Collaborative Arrangement [Member]</t>
  </si>
  <si>
    <t>Percentage of profit and costs sharing ratio</t>
  </si>
  <si>
    <t>50.00%</t>
  </si>
  <si>
    <t>Revenue, amortization</t>
  </si>
  <si>
    <t>Development Regulatory and Commercialization Milestones [Member]</t>
  </si>
  <si>
    <t>Reserved right to elect to co-fund of development costs (as a percent)</t>
  </si>
  <si>
    <t>Development Regulatory and Commercialization Milestones [Member] | Minimum [Member]</t>
  </si>
  <si>
    <t>Percentage of royalty payments on net sales</t>
  </si>
  <si>
    <t>6.00%</t>
  </si>
  <si>
    <t>Development Regulatory and Commercialization Milestones [Member] | Maximum [Member]</t>
  </si>
  <si>
    <t>12.00%</t>
  </si>
  <si>
    <t>Incyte Corporation [Member]</t>
  </si>
  <si>
    <t>Discovery period of antibodies development and commercialization period</t>
  </si>
  <si>
    <t>Extended discovery period of antibodies development and commercialization period</t>
  </si>
  <si>
    <t>Collaboration agreement termination notice period</t>
  </si>
  <si>
    <t>Incyte Corporation [Member] | Stock Purchase Agreement [Member]</t>
  </si>
  <si>
    <t>Incyte Corporation [Member] | Collaborative Arrangement [Member]</t>
  </si>
  <si>
    <t>Proceeds from Collaborators</t>
  </si>
  <si>
    <t>15.00%</t>
  </si>
  <si>
    <t>Accelerated milestone payments received and recognized as revenue</t>
  </si>
  <si>
    <t>Incyte Corporation [Member] | Collaborative Arrangement [Member] | Maximum [Member]</t>
  </si>
  <si>
    <t>Potential milestone payments receivable</t>
  </si>
  <si>
    <t>Incyte Corporation [Member] | Agenus Inc [Member]</t>
  </si>
  <si>
    <t>Related Party Transactions (Narrative) (Details) - USD ($)</t>
  </si>
  <si>
    <t>Related Party Transaction [Line Items]</t>
  </si>
  <si>
    <t>Stock Issued During Period, Shares, Acquisitions</t>
  </si>
  <si>
    <t>Issuance of common stock in connection with acquisitions</t>
  </si>
  <si>
    <t>Net proceeds from issuance of common stock</t>
  </si>
  <si>
    <t>Advent Venture Partners LLP [Member]</t>
  </si>
  <si>
    <t>Children of Armenia Fund (“COAF”) [Member]</t>
  </si>
  <si>
    <t>Charitable contribution</t>
  </si>
  <si>
    <t>Cash charitable contribution</t>
  </si>
  <si>
    <t>Cash installments payment</t>
  </si>
  <si>
    <t>Quarterly</t>
  </si>
  <si>
    <t>Non-cash charitable contribution</t>
  </si>
  <si>
    <t>Leases Narrative (Details)</t>
  </si>
  <si>
    <t>Dec. 31, 2012ft²</t>
  </si>
  <si>
    <t>Operating Leased Assets [Line Items]</t>
  </si>
  <si>
    <t>Operating leases, rent expense</t>
  </si>
  <si>
    <t>Letters of credit outstanding, amount</t>
  </si>
  <si>
    <t>Amounts drawn on letter of credit</t>
  </si>
  <si>
    <t>Security deposit</t>
  </si>
  <si>
    <t>Rental income, non-operating</t>
  </si>
  <si>
    <t>Capital lease payments for 2018</t>
  </si>
  <si>
    <t>Capital lease payments for 2019</t>
  </si>
  <si>
    <t>Capital lease payments for 2020</t>
  </si>
  <si>
    <t>Minimum [Member]</t>
  </si>
  <si>
    <t>Lease expiration year</t>
  </si>
  <si>
    <t>New York [Member]</t>
  </si>
  <si>
    <t>Square footage of real estate property | ft²</t>
  </si>
  <si>
    <t>Leases - (Schedule of Future Minimum Rental Payments for Operating Leases) (Details) $ in Thousands</t>
  </si>
  <si>
    <t>Thereafter</t>
  </si>
  <si>
    <t>Leases - (Schedule of Capital Lease for Piece of Laboratory Equipment) (Details) - Laboratory Equipment [Member] - USD ($) $ in Thousands</t>
  </si>
  <si>
    <t>Capital Leased Assets [Line Items]</t>
  </si>
  <si>
    <t>Laboratory and manufacturing equipment</t>
  </si>
  <si>
    <t>Less accumulated depreciation and amortization</t>
  </si>
  <si>
    <t>Estimated Depreciable Lives</t>
  </si>
  <si>
    <t>Debt - Schedule of Debt Obligations (Details) - USD ($) $ in Thousands</t>
  </si>
  <si>
    <t>Feb. 20, 2015</t>
  </si>
  <si>
    <t>Debt instrument, Current Portion</t>
  </si>
  <si>
    <t>Principal Balance, Short-term Portion</t>
  </si>
  <si>
    <t>Non-cash Interest, Short-term Position</t>
  </si>
  <si>
    <t>Balance, Short-term Portion</t>
  </si>
  <si>
    <t>Debt instrument, Long-term Portion</t>
  </si>
  <si>
    <t>Principal Balance, Long-term Portion</t>
  </si>
  <si>
    <t>Non-cash Interest, Long-term Portion</t>
  </si>
  <si>
    <t>Unamortized Debt Issuance Costs, Long-term Portion</t>
  </si>
  <si>
    <t>Unamortized Debt Discount, Long-term Portion</t>
  </si>
  <si>
    <t>Balance, Long-term Portion</t>
  </si>
  <si>
    <t>Principal, Balance Total</t>
  </si>
  <si>
    <t>Non-cash Interest Total</t>
  </si>
  <si>
    <t>Unamortized Debt Issuance Costs Total</t>
  </si>
  <si>
    <t>Unamortized Debt Discount Total</t>
  </si>
  <si>
    <t>Balance, Long-Term Debt Total</t>
  </si>
  <si>
    <t>2015 Subordinated Notes [Member]</t>
  </si>
  <si>
    <t>Note Purchase Agreement [Member]</t>
  </si>
  <si>
    <t>Debentures [Member]</t>
  </si>
  <si>
    <t>Debt (Narrative) (Details) - USD ($)</t>
  </si>
  <si>
    <t>Feb. 28, 2017</t>
  </si>
  <si>
    <t>Sep. 08, 2015</t>
  </si>
  <si>
    <t>Sep. 04, 2015</t>
  </si>
  <si>
    <t>Apr. 15, 2015</t>
  </si>
  <si>
    <t>Debt Instrument [Line Items]</t>
  </si>
  <si>
    <t>Debt discount</t>
  </si>
  <si>
    <t>Debt Instrument, Convertible, Remaining Discount Amortization Period</t>
  </si>
  <si>
    <t>Carrying value of capital lease included in property, plant and equipment, net</t>
  </si>
  <si>
    <t>Stock issued to repurchase the Assigned Interest</t>
  </si>
  <si>
    <t>Assignment and Termination Agreement [Member]</t>
  </si>
  <si>
    <t>Percent of royalties sold under repurchase agreement</t>
  </si>
  <si>
    <t>20.00%</t>
  </si>
  <si>
    <t>Cash payment to repurchase the Assigned Interest</t>
  </si>
  <si>
    <t>Total consideration amount to repurchase the Assigned Interest</t>
  </si>
  <si>
    <t>Fair value adjustment settlement amount of contingent royalty</t>
  </si>
  <si>
    <t>Equipment [Member]</t>
  </si>
  <si>
    <t>Capital lease expiration period</t>
  </si>
  <si>
    <t>2020-06</t>
  </si>
  <si>
    <t>Capital lease obligations</t>
  </si>
  <si>
    <t>Equipment [Member] | Other Current Liabilities [Member]</t>
  </si>
  <si>
    <t>Capital lease obligations included in other current liabilities</t>
  </si>
  <si>
    <t>Equipment [Member] | Other Long-term Liabilities [Member]</t>
  </si>
  <si>
    <t>Capital lease obligations included in other long-term liabilities</t>
  </si>
  <si>
    <t>Antigenics LLC [Member]</t>
  </si>
  <si>
    <t>Maximum repurchase percentage of notes</t>
  </si>
  <si>
    <t>Maximum period for repurchase of notes</t>
  </si>
  <si>
    <t>Amounts payable to purchasers on maturity date</t>
  </si>
  <si>
    <t>Additional amount payable in issuance of excess of notes on maturity date</t>
  </si>
  <si>
    <t>Notes default payment amount</t>
  </si>
  <si>
    <t>Increase in interest rate on notes in event of default</t>
  </si>
  <si>
    <t>2.50%</t>
  </si>
  <si>
    <t>Antigenics LLC [Member] | Within 24 Months of the Closing Date [Member]</t>
  </si>
  <si>
    <t>Debt instrument redemption price percentage</t>
  </si>
  <si>
    <t>Antigenics LLC [Member] | After 24 Months but Within 48 Months of the Closing Date [Member]</t>
  </si>
  <si>
    <t>17.50%</t>
  </si>
  <si>
    <t>Antigenics LLC [Member] | More than 48 Months After the Closing Date [Member]</t>
  </si>
  <si>
    <t>Non-Operating (Expense) Income [Member]</t>
  </si>
  <si>
    <t>Notes 2015 [Member]</t>
  </si>
  <si>
    <t>Debt discount amortization period</t>
  </si>
  <si>
    <t>2013 Warrants [Member]</t>
  </si>
  <si>
    <t>Class of Warrant or Right, Exercise Price of Warrants or Rights</t>
  </si>
  <si>
    <t>Warrant expiration date</t>
  </si>
  <si>
    <t>Apr. 15,
		2017</t>
  </si>
  <si>
    <t>Apr. 15,
		2019</t>
  </si>
  <si>
    <t>2013 Warrants [Member] | Common Stock [Member]</t>
  </si>
  <si>
    <t>warrants issued</t>
  </si>
  <si>
    <t>Limited Recourse Notes [Member] | Antigenics LLC [Member] | Oberland Capital SA Zermatt LLC [Member]</t>
  </si>
  <si>
    <t>Debt Instrument, Face Amount</t>
  </si>
  <si>
    <t>Additional notes maximum issuance period</t>
  </si>
  <si>
    <t>15 days</t>
  </si>
  <si>
    <t>Debt instrument accrued interest rate percentage</t>
  </si>
  <si>
    <t>13.50%</t>
  </si>
  <si>
    <t>Debt instrument period for computation of interest rate</t>
  </si>
  <si>
    <t>360 days</t>
  </si>
  <si>
    <t>Limited Recourse Notes [Member] | Glaxo Smith Kline [Member] | Oberland Capital SA Zermatt LLC [Member]</t>
  </si>
  <si>
    <t>Capitalized interest amount</t>
  </si>
  <si>
    <t>Additional Notes [Member] | Antigenics LLC [Member] | Oberland Capital SA Zermatt LLC [Member]</t>
  </si>
  <si>
    <t>Aquila Debentures [Member]</t>
  </si>
  <si>
    <t>Debt Instrument, Interest Rate, Stated Percentage</t>
  </si>
  <si>
    <t>7.00%</t>
  </si>
  <si>
    <t>Senior Subordinated Notes [Member] | Notes 2013 Exchanged To Notes 2015 [Member]</t>
  </si>
  <si>
    <t>Senior Subordinated Notes [Member] | Notes 2015 [Member]</t>
  </si>
  <si>
    <t>8.00%</t>
  </si>
  <si>
    <t>Debt Instrument, Debt Default Provisions, Face Amount</t>
  </si>
  <si>
    <t>Debt Instrument, Maturity Date</t>
  </si>
  <si>
    <t>Feb. 20,
		2018</t>
  </si>
  <si>
    <t>Feb. 20,
		2020</t>
  </si>
  <si>
    <t>Noncash interest expenses</t>
  </si>
  <si>
    <t>Royalty revenue recognized</t>
  </si>
  <si>
    <t>Reimbursed purchaser for legal fees</t>
  </si>
  <si>
    <t>Note Purchase Agreement [Member] | Antigenics LLC [Member] | Oberland Capital SA Zermatt LLC [Member]</t>
  </si>
  <si>
    <t>Note Purchase Agreement [Member] | Additional Notes [Member]</t>
  </si>
  <si>
    <t>Capital Lease [Member] | Equipment [Member]</t>
  </si>
  <si>
    <t>Fair Value Measurements (Narrative) (Details) - USD ($)</t>
  </si>
  <si>
    <t>Fair Value Assets And Liabilities Measured On Recurring And Nonrecurring Basis [Line Items]</t>
  </si>
  <si>
    <t>Fair value of transfers into or out of Levels 1 and 2</t>
  </si>
  <si>
    <t>Level 2 [Member]</t>
  </si>
  <si>
    <t>Debt Instrument, Fair Value Disclosure</t>
  </si>
  <si>
    <t>Fair Value Measurements (Schedule of Assets and Liabilities Measured at Fair Value) (Details) - USD ($) $ in Thousands</t>
  </si>
  <si>
    <t>Fair Value Balance Sheet Grouping Financial Statement Captions [Line Items]</t>
  </si>
  <si>
    <t>Cash equivalents, Fair Value Disclosure</t>
  </si>
  <si>
    <t>Short-term investments, Fair Value Disclosure</t>
  </si>
  <si>
    <t>Contingent purchase price consideration, Fair Value Disclosure</t>
  </si>
  <si>
    <t>Quoted Prices in Active Markets for Identical Assets (Level 1) [Member]</t>
  </si>
  <si>
    <t>Significant Other Observable Inputs (Level 2) [Member]</t>
  </si>
  <si>
    <t>Significant Unobservable Inputs (Level 3) [Member]</t>
  </si>
  <si>
    <t>Fair Value Measurements (Schedule of Liabilities Measured at Fair Value Using Significant Unobservable Inputs) (Details) - Significant Unobservable Inputs (Level 3) [Member] $ in Thousands</t>
  </si>
  <si>
    <t>Balance, beginning of period</t>
  </si>
  <si>
    <t>Balance, end of period</t>
  </si>
  <si>
    <t>Contingent purchase price [Member]</t>
  </si>
  <si>
    <t>Change in fair value of consideration during the period</t>
  </si>
  <si>
    <t>Benefit Plans (Narrative) (Details) - USD ($)</t>
  </si>
  <si>
    <t>Defined Benefit Plan Disclosure [Line Items]</t>
  </si>
  <si>
    <t>Defined Contribution Plan, Employer Discretionary Contribution Amount</t>
  </si>
  <si>
    <t>Expensed plan contributions</t>
  </si>
  <si>
    <t>Foreign Plan [Member]</t>
  </si>
  <si>
    <t>Funded status</t>
  </si>
  <si>
    <t>Defined benefit plan, contributions by employer</t>
  </si>
  <si>
    <t>Defined benefit plans, estimated future employer contributions</t>
  </si>
  <si>
    <t>Defined benefit plans, future benefits expected to be paid</t>
  </si>
  <si>
    <t>Defined benefit plans, settlement gain recognized due to termination</t>
  </si>
  <si>
    <t>Geographical Information (Details) - USD ($)</t>
  </si>
  <si>
    <t>Revenues From External Customers And Long Lived Assets [Line Items]</t>
  </si>
  <si>
    <t>Long-Lived Assets</t>
  </si>
  <si>
    <t>United States [Member]</t>
  </si>
  <si>
    <t>Europe [Member]</t>
  </si>
  <si>
    <t>Quarterly Financial Data (Unaudited) (Schedule of Quarterly Financial Information) (Details) - USD ($)</t>
  </si>
  <si>
    <t>Quarterly Financial Data [Abstract]</t>
  </si>
  <si>
    <t>Net loss attributable to common shareholders</t>
  </si>
  <si>
    <t>Subsequent Events (Narrative) (Details) - USD ($)</t>
  </si>
  <si>
    <t>Jan. 19, 2018</t>
  </si>
  <si>
    <t>Subsequent Event [Line Items]</t>
  </si>
  <si>
    <t>Consideration received for royalty rights</t>
  </si>
  <si>
    <t>Subsequent Event [Member] | Oberland Capital SA Zermatt LLC [Member] | Note Purchase Agreement [Member]</t>
  </si>
  <si>
    <t>Subsequent Event [Member] | Sales Agreement [Member] | Cantor Fitzgerald &amp; Co [Member]</t>
  </si>
  <si>
    <t>Subsequent Event [Member] | HCR [Member] | GSK Agreements [Member] | Royalty Purchase Agreement [Member]</t>
  </si>
  <si>
    <t>Subsequent Event [Member] | HCR [Member] | GSK Agreements [Member] | Royalty Purchase Agreement [Member] | Maximum [Member]</t>
  </si>
  <si>
    <t>Subsequent Event [Member] | HCR [Member] | GSK Agreements [Member] | Royalty Purchase Agreement [Member] | Prior to 2024 [Member]</t>
  </si>
  <si>
    <t>Sales milestones target</t>
  </si>
  <si>
    <t>Subsequent Event [Member] | HCR [Member] | GSK Agreements [Member] | Royalty Purchase Agreement [Member] | Prior to 2026 [Member]</t>
  </si>
  <si>
    <t>Subsequent Event [Member] | HCR [Member] | GSK Agreements [Member] | Royalty Purchase Agreement [Member] | 2021 [Member]</t>
  </si>
  <si>
    <t>Payables upon not achieving sales milestones</t>
  </si>
  <si>
    <t>Subsequent Event [Member] | HCR [Member] | GSK Agreements [Member] | Royalty Purchase Agreement [Member] | 2019 [Member]</t>
  </si>
  <si>
    <t>Subsequent Event [Member] | HCR [Member] | GSK Agreements [Member] | Royalty Purchase Agreement [Member] | 2020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2017</v>
      </c>
    </row>
    <row r="10" spans="1:4">
      <c r="A10" s="4" t="s">
        <v>17</v>
      </c>
      <c r="B10" s="4" t="s">
        <v>18</v>
      </c>
    </row>
    <row r="11" spans="1:4">
      <c r="A11" s="4" t="s">
        <v>19</v>
      </c>
      <c r="B11" s="5" t="n">
        <v>1098972</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C16" s="5" t="n">
        <v>102556797</v>
      </c>
    </row>
    <row r="17" spans="1:4">
      <c r="A17" s="4" t="s">
        <v>29</v>
      </c>
      <c r="D17" s="6" t="n">
        <v>306.4</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0186617</v>
      </c>
      <c r="C3" s="7" t="n">
        <v>71448016</v>
      </c>
    </row>
    <row r="4" spans="1:3">
      <c r="A4" s="4" t="s">
        <v>35</v>
      </c>
      <c r="C4" s="5" t="n">
        <v>4988751</v>
      </c>
    </row>
    <row r="5" spans="1:3">
      <c r="A5" s="4" t="s">
        <v>36</v>
      </c>
      <c r="B5" s="5" t="n">
        <v>79491</v>
      </c>
      <c r="C5" s="5" t="n">
        <v>88200</v>
      </c>
    </row>
    <row r="6" spans="1:3">
      <c r="A6" s="4" t="s">
        <v>37</v>
      </c>
      <c r="B6" s="5" t="n">
        <v>1134493</v>
      </c>
      <c r="C6" s="5" t="n">
        <v>11352022</v>
      </c>
    </row>
    <row r="7" spans="1:3">
      <c r="A7" s="4" t="s">
        <v>38</v>
      </c>
      <c r="B7" s="5" t="n">
        <v>11070960</v>
      </c>
      <c r="C7" s="5" t="n">
        <v>2596675</v>
      </c>
    </row>
    <row r="8" spans="1:3">
      <c r="A8" s="4" t="s">
        <v>39</v>
      </c>
      <c r="B8" s="5" t="n">
        <v>1081993</v>
      </c>
      <c r="C8" s="5" t="n">
        <v>838538</v>
      </c>
    </row>
    <row r="9" spans="1:3">
      <c r="A9" s="4" t="s">
        <v>40</v>
      </c>
      <c r="B9" s="5" t="n">
        <v>73553554</v>
      </c>
      <c r="C9" s="5" t="n">
        <v>91312202</v>
      </c>
    </row>
    <row r="10" spans="1:3">
      <c r="A10" s="4" t="s">
        <v>41</v>
      </c>
      <c r="B10" s="5" t="n">
        <v>26178622</v>
      </c>
      <c r="C10" s="5" t="n">
        <v>25633985</v>
      </c>
    </row>
    <row r="11" spans="1:3">
      <c r="A11" s="4" t="s">
        <v>42</v>
      </c>
      <c r="B11" s="5" t="n">
        <v>23048804</v>
      </c>
      <c r="C11" s="5" t="n">
        <v>22392411</v>
      </c>
    </row>
    <row r="12" spans="1:3">
      <c r="A12" s="4" t="s">
        <v>43</v>
      </c>
      <c r="B12" s="5" t="n">
        <v>14406650</v>
      </c>
      <c r="C12" s="5" t="n">
        <v>16364726</v>
      </c>
    </row>
    <row r="13" spans="1:3">
      <c r="A13" s="4" t="s">
        <v>44</v>
      </c>
      <c r="B13" s="5" t="n">
        <v>1214394</v>
      </c>
      <c r="C13" s="5" t="n">
        <v>1282662</v>
      </c>
    </row>
    <row r="14" spans="1:3">
      <c r="A14" s="4" t="s">
        <v>45</v>
      </c>
      <c r="B14" s="5" t="n">
        <v>138402024</v>
      </c>
      <c r="C14" s="5" t="n">
        <v>156985986</v>
      </c>
    </row>
    <row r="15" spans="1:3">
      <c r="A15" s="3" t="s">
        <v>46</v>
      </c>
    </row>
    <row r="16" spans="1:3">
      <c r="A16" s="4" t="s">
        <v>47</v>
      </c>
      <c r="B16" s="5" t="n">
        <v>20639735</v>
      </c>
      <c r="C16" s="5" t="n">
        <v>146061</v>
      </c>
    </row>
    <row r="17" spans="1:3">
      <c r="A17" s="4" t="s">
        <v>48</v>
      </c>
      <c r="B17" s="5" t="n">
        <v>4484882</v>
      </c>
      <c r="C17" s="5" t="n">
        <v>2610719</v>
      </c>
    </row>
    <row r="18" spans="1:3">
      <c r="A18" s="4" t="s">
        <v>49</v>
      </c>
      <c r="B18" s="5" t="n">
        <v>8086992</v>
      </c>
      <c r="C18" s="5" t="n">
        <v>5428452</v>
      </c>
    </row>
    <row r="19" spans="1:3">
      <c r="A19" s="4" t="s">
        <v>50</v>
      </c>
      <c r="B19" s="5" t="n">
        <v>21569449</v>
      </c>
      <c r="C19" s="5" t="n">
        <v>27874703</v>
      </c>
    </row>
    <row r="20" spans="1:3">
      <c r="A20" s="4" t="s">
        <v>51</v>
      </c>
      <c r="B20" s="5" t="n">
        <v>1657063</v>
      </c>
      <c r="C20" s="5" t="n">
        <v>4791265</v>
      </c>
    </row>
    <row r="21" spans="1:3">
      <c r="A21" s="4" t="s">
        <v>52</v>
      </c>
      <c r="B21" s="5" t="n">
        <v>56438121</v>
      </c>
      <c r="C21" s="5" t="n">
        <v>40851200</v>
      </c>
    </row>
    <row r="22" spans="1:3">
      <c r="A22" s="4" t="s">
        <v>53</v>
      </c>
      <c r="B22" s="5" t="n">
        <v>142385024</v>
      </c>
      <c r="C22" s="5" t="n">
        <v>130542424</v>
      </c>
    </row>
    <row r="23" spans="1:3">
      <c r="A23" s="4" t="s">
        <v>54</v>
      </c>
      <c r="B23" s="5" t="n">
        <v>7748284</v>
      </c>
      <c r="C23" s="5" t="n">
        <v>12344782</v>
      </c>
    </row>
    <row r="24" spans="1:3">
      <c r="A24" s="4" t="s">
        <v>55</v>
      </c>
      <c r="B24" s="5" t="n">
        <v>4373000</v>
      </c>
      <c r="C24" s="5" t="n">
        <v>7561000</v>
      </c>
    </row>
    <row r="25" spans="1:3">
      <c r="A25" s="4" t="s">
        <v>56</v>
      </c>
      <c r="B25" s="5" t="n">
        <v>3273387</v>
      </c>
      <c r="C25" s="5" t="n">
        <v>4812846</v>
      </c>
    </row>
    <row r="26" spans="1:3">
      <c r="A26" s="4" t="s">
        <v>57</v>
      </c>
      <c r="B26" s="4" t="s">
        <v>58</v>
      </c>
      <c r="C26" s="4" t="s">
        <v>58</v>
      </c>
    </row>
    <row r="27" spans="1:3">
      <c r="A27" s="3" t="s">
        <v>59</v>
      </c>
    </row>
    <row r="28" spans="1:3">
      <c r="A28" s="4" t="s">
        <v>60</v>
      </c>
      <c r="B28" s="5" t="n">
        <v>1017061</v>
      </c>
      <c r="C28" s="5" t="n">
        <v>877949</v>
      </c>
    </row>
    <row r="29" spans="1:3">
      <c r="A29" s="4" t="s">
        <v>61</v>
      </c>
      <c r="B29" s="5" t="n">
        <v>951811958</v>
      </c>
      <c r="C29" s="5" t="n">
        <v>866854348</v>
      </c>
    </row>
    <row r="30" spans="1:3">
      <c r="A30" s="4" t="s">
        <v>62</v>
      </c>
      <c r="B30" s="5" t="n">
        <v>-2169354</v>
      </c>
      <c r="C30" s="5" t="n">
        <v>-1529559</v>
      </c>
    </row>
    <row r="31" spans="1:3">
      <c r="A31" s="4" t="s">
        <v>63</v>
      </c>
      <c r="B31" s="5" t="n">
        <v>-1026475773</v>
      </c>
      <c r="C31" s="5" t="n">
        <v>-905329320</v>
      </c>
    </row>
    <row r="32" spans="1:3">
      <c r="A32" s="4" t="s">
        <v>64</v>
      </c>
      <c r="B32" s="5" t="n">
        <v>-75815792</v>
      </c>
      <c r="C32" s="5" t="n">
        <v>-39126266</v>
      </c>
    </row>
    <row r="33" spans="1:3">
      <c r="A33" s="4" t="s">
        <v>65</v>
      </c>
      <c r="B33" s="5" t="n">
        <v>138402024</v>
      </c>
      <c r="C33" s="5" t="n">
        <v>156985986</v>
      </c>
    </row>
    <row r="34" spans="1:3">
      <c r="A34" s="4" t="s">
        <v>66</v>
      </c>
    </row>
    <row r="35" spans="1:3">
      <c r="A35" s="3" t="s">
        <v>59</v>
      </c>
    </row>
    <row r="36" spans="1:3">
      <c r="A36" s="4" t="s">
        <v>67</v>
      </c>
      <c r="B36" s="5" t="n">
        <v>316</v>
      </c>
      <c r="C36" s="5" t="n">
        <v>316</v>
      </c>
    </row>
    <row r="37" spans="1:3">
      <c r="A37" s="4" t="s">
        <v>64</v>
      </c>
      <c r="B37" s="7" t="n">
        <v>316</v>
      </c>
      <c r="C37" s="7" t="n">
        <v>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v>
      </c>
      <c r="B1" s="2" t="s">
        <v>2</v>
      </c>
      <c r="C1" s="2" t="s">
        <v>32</v>
      </c>
    </row>
    <row r="2" spans="1:3">
      <c r="A2" s="4" t="s">
        <v>69</v>
      </c>
      <c r="B2" s="7" t="n">
        <v>34029085</v>
      </c>
      <c r="C2" s="7" t="n">
        <v>31243967</v>
      </c>
    </row>
    <row r="3" spans="1:3">
      <c r="A3" s="4" t="s">
        <v>70</v>
      </c>
      <c r="B3" s="7" t="n">
        <v>5461834</v>
      </c>
      <c r="C3" s="7" t="n">
        <v>3193092</v>
      </c>
    </row>
    <row r="4" spans="1:3">
      <c r="A4" s="4" t="s">
        <v>71</v>
      </c>
      <c r="B4" s="8" t="n">
        <v>0.01</v>
      </c>
      <c r="C4" s="8" t="n">
        <v>0.01</v>
      </c>
    </row>
    <row r="5" spans="1:3">
      <c r="A5" s="4" t="s">
        <v>72</v>
      </c>
      <c r="B5" s="5" t="n">
        <v>5000000</v>
      </c>
      <c r="C5" s="5" t="n">
        <v>5000000</v>
      </c>
    </row>
    <row r="6" spans="1:3">
      <c r="A6" s="4" t="s">
        <v>73</v>
      </c>
      <c r="B6" s="8" t="n">
        <v>0.01</v>
      </c>
      <c r="C6" s="8" t="n">
        <v>0.01</v>
      </c>
    </row>
    <row r="7" spans="1:3">
      <c r="A7" s="4" t="s">
        <v>74</v>
      </c>
      <c r="B7" s="5" t="n">
        <v>240000000</v>
      </c>
      <c r="C7" s="5" t="n">
        <v>240000000</v>
      </c>
    </row>
    <row r="8" spans="1:3">
      <c r="A8" s="4" t="s">
        <v>75</v>
      </c>
      <c r="B8" s="5" t="n">
        <v>101706117</v>
      </c>
      <c r="C8" s="5" t="n">
        <v>87794933</v>
      </c>
    </row>
    <row r="9" spans="1:3">
      <c r="A9" s="4" t="s">
        <v>66</v>
      </c>
    </row>
    <row r="10" spans="1:3">
      <c r="A10" s="4" t="s">
        <v>76</v>
      </c>
      <c r="B10" s="5" t="n">
        <v>31620</v>
      </c>
      <c r="C10" s="5" t="n">
        <v>31620</v>
      </c>
    </row>
    <row r="11" spans="1:3">
      <c r="A11" s="4" t="s">
        <v>77</v>
      </c>
      <c r="B11" s="5" t="n">
        <v>31620</v>
      </c>
      <c r="C11" s="5" t="n">
        <v>31620</v>
      </c>
    </row>
    <row r="12" spans="1:3">
      <c r="A12" s="4" t="s">
        <v>78</v>
      </c>
      <c r="B12" s="5" t="n">
        <v>31620</v>
      </c>
      <c r="C12" s="5" t="n">
        <v>31620</v>
      </c>
    </row>
    <row r="13" spans="1:3">
      <c r="A13" s="4" t="s">
        <v>79</v>
      </c>
      <c r="B13" s="7" t="n">
        <v>32625220</v>
      </c>
      <c r="C13" s="7" t="n">
        <v>32419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16</v>
      </c>
    </row>
    <row r="4" spans="1:2">
      <c r="A4" s="4" t="s">
        <v>281</v>
      </c>
      <c r="B4" s="4" t="s">
        <v>282</v>
      </c>
    </row>
    <row r="5" spans="1:2">
      <c r="A5" s="4" t="s">
        <v>283</v>
      </c>
      <c r="B5" s="4" t="s">
        <v>284</v>
      </c>
    </row>
    <row r="6" spans="1:2">
      <c r="A6" s="4" t="s">
        <v>285</v>
      </c>
      <c r="B6" s="4" t="s">
        <v>286</v>
      </c>
    </row>
    <row r="7" spans="1:2">
      <c r="A7" s="4" t="s">
        <v>287</v>
      </c>
      <c r="B7" s="4" t="s">
        <v>288</v>
      </c>
    </row>
    <row r="8" spans="1:2">
      <c r="A8" s="4" t="s">
        <v>227</v>
      </c>
      <c r="B8" s="4" t="s">
        <v>289</v>
      </c>
    </row>
    <row r="9" spans="1:2">
      <c r="A9" s="4" t="s">
        <v>290</v>
      </c>
      <c r="B9" s="4" t="s">
        <v>291</v>
      </c>
    </row>
    <row r="10" spans="1:2">
      <c r="A10" s="4" t="s">
        <v>36</v>
      </c>
      <c r="B10" s="4" t="s">
        <v>292</v>
      </c>
    </row>
    <row r="11" spans="1:2">
      <c r="A11" s="4" t="s">
        <v>37</v>
      </c>
      <c r="B11" s="4" t="s">
        <v>293</v>
      </c>
    </row>
    <row r="12" spans="1:2">
      <c r="A12" s="4" t="s">
        <v>230</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233</v>
      </c>
      <c r="B18" s="4" t="s">
        <v>305</v>
      </c>
    </row>
    <row r="19" spans="1:2">
      <c r="A19" s="4" t="s">
        <v>306</v>
      </c>
      <c r="B19" s="4" t="s">
        <v>307</v>
      </c>
    </row>
    <row r="20" spans="1:2">
      <c r="A20" s="4" t="s">
        <v>42</v>
      </c>
      <c r="B20" s="4" t="s">
        <v>308</v>
      </c>
    </row>
    <row r="21" spans="1:2">
      <c r="A21" s="4" t="s">
        <v>309</v>
      </c>
      <c r="B21" s="4" t="s">
        <v>310</v>
      </c>
    </row>
    <row r="22" spans="1:2">
      <c r="A22" s="4" t="s">
        <v>311</v>
      </c>
      <c r="B22" s="4" t="s">
        <v>312</v>
      </c>
    </row>
    <row r="23" spans="1:2">
      <c r="A23" s="4" t="s">
        <v>313</v>
      </c>
      <c r="B23" s="4" t="s">
        <v>314</v>
      </c>
    </row>
    <row r="24" spans="1:2">
      <c r="A24" s="4" t="s">
        <v>315</v>
      </c>
      <c r="B2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v>
      </c>
    </row>
    <row r="3" spans="1:2">
      <c r="A3" s="3" t="s">
        <v>213</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2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28</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231</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34</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3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47</v>
      </c>
      <c r="B1" s="2" t="s">
        <v>1</v>
      </c>
    </row>
    <row r="2" spans="1:2">
      <c r="B2" s="2" t="s">
        <v>2</v>
      </c>
    </row>
    <row r="3" spans="1:2">
      <c r="A3" s="3" t="s">
        <v>243</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3" t="s">
        <v>25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7" t="n">
        <v>168051</v>
      </c>
      <c r="C4" s="7" t="n">
        <v>32404</v>
      </c>
      <c r="D4" s="7" t="n">
        <v>24118</v>
      </c>
    </row>
    <row r="5" spans="1:4">
      <c r="A5" s="4" t="s">
        <v>84</v>
      </c>
      <c r="C5" s="5" t="n">
        <v>147456</v>
      </c>
    </row>
    <row r="6" spans="1:4">
      <c r="A6" s="4" t="s">
        <v>85</v>
      </c>
      <c r="B6" s="5" t="n">
        <v>42709035</v>
      </c>
      <c r="C6" s="5" t="n">
        <v>22393443</v>
      </c>
      <c r="D6" s="5" t="n">
        <v>24792907</v>
      </c>
    </row>
    <row r="7" spans="1:4">
      <c r="A7" s="4" t="s">
        <v>86</v>
      </c>
      <c r="B7" s="5" t="n">
        <v>42877086</v>
      </c>
      <c r="C7" s="5" t="n">
        <v>22573303</v>
      </c>
      <c r="D7" s="5" t="n">
        <v>24817025</v>
      </c>
    </row>
    <row r="8" spans="1:4">
      <c r="A8" s="3" t="s">
        <v>87</v>
      </c>
    </row>
    <row r="9" spans="1:4">
      <c r="A9" s="4" t="s">
        <v>85</v>
      </c>
      <c r="B9" s="5" t="n">
        <v>-116125299</v>
      </c>
      <c r="C9" s="5" t="n">
        <v>-94971379</v>
      </c>
      <c r="D9" s="5" t="n">
        <v>-70444259</v>
      </c>
    </row>
    <row r="10" spans="1:4">
      <c r="A10" s="4" t="s">
        <v>88</v>
      </c>
      <c r="B10" s="5" t="n">
        <v>-33741183</v>
      </c>
      <c r="C10" s="5" t="n">
        <v>-33125690</v>
      </c>
      <c r="D10" s="5" t="n">
        <v>-28370001</v>
      </c>
    </row>
    <row r="11" spans="1:4">
      <c r="A11" s="4" t="s">
        <v>89</v>
      </c>
      <c r="B11" s="5" t="n">
        <v>3188000</v>
      </c>
      <c r="C11" s="5" t="n">
        <v>-1953000</v>
      </c>
      <c r="D11" s="5" t="n">
        <v>-6703700</v>
      </c>
    </row>
    <row r="12" spans="1:4">
      <c r="A12" s="4" t="s">
        <v>90</v>
      </c>
      <c r="B12" s="5" t="n">
        <v>-103801396</v>
      </c>
      <c r="C12" s="5" t="n">
        <v>-107476766</v>
      </c>
      <c r="D12" s="5" t="n">
        <v>-80700936</v>
      </c>
    </row>
    <row r="13" spans="1:4">
      <c r="A13" s="3" t="s">
        <v>91</v>
      </c>
    </row>
    <row r="14" spans="1:4">
      <c r="A14" s="4" t="s">
        <v>92</v>
      </c>
      <c r="B14" s="5" t="n">
        <v>1977398</v>
      </c>
      <c r="C14" s="5" t="n">
        <v>-2202336</v>
      </c>
      <c r="D14" s="5" t="n">
        <v>-5968170</v>
      </c>
    </row>
    <row r="15" spans="1:4">
      <c r="A15" s="4" t="s">
        <v>93</v>
      </c>
      <c r="B15" s="5" t="n">
        <v>-18868494</v>
      </c>
      <c r="C15" s="5" t="n">
        <v>-17316073</v>
      </c>
      <c r="D15" s="5" t="n">
        <v>-6599083</v>
      </c>
    </row>
    <row r="16" spans="1:4">
      <c r="A16" s="4" t="s">
        <v>94</v>
      </c>
      <c r="B16" s="5" t="n">
        <v>-120692492</v>
      </c>
      <c r="C16" s="5" t="n">
        <v>-126995175</v>
      </c>
      <c r="D16" s="5" t="n">
        <v>-93268188</v>
      </c>
    </row>
    <row r="17" spans="1:4">
      <c r="A17" s="4" t="s">
        <v>95</v>
      </c>
      <c r="B17" s="5" t="n">
        <v>0</v>
      </c>
      <c r="C17" s="5" t="n">
        <v>0</v>
      </c>
      <c r="D17" s="5" t="n">
        <v>5387067</v>
      </c>
    </row>
    <row r="18" spans="1:4">
      <c r="A18" s="4" t="s">
        <v>96</v>
      </c>
      <c r="B18" s="5" t="n">
        <v>-120692492</v>
      </c>
      <c r="C18" s="5" t="n">
        <v>-126995175</v>
      </c>
      <c r="D18" s="5" t="n">
        <v>-87881121</v>
      </c>
    </row>
    <row r="19" spans="1:4">
      <c r="A19" s="4" t="s">
        <v>97</v>
      </c>
      <c r="B19" s="5" t="n">
        <v>-205541</v>
      </c>
      <c r="C19" s="5" t="n">
        <v>-204246</v>
      </c>
      <c r="D19" s="5" t="n">
        <v>-202960</v>
      </c>
    </row>
    <row r="20" spans="1:4">
      <c r="A20" s="4" t="s">
        <v>98</v>
      </c>
      <c r="B20" s="7" t="n">
        <v>-120898033</v>
      </c>
      <c r="C20" s="7" t="n">
        <v>-127199421</v>
      </c>
      <c r="D20" s="7" t="n">
        <v>-88084081</v>
      </c>
    </row>
    <row r="21" spans="1:4">
      <c r="A21" s="3" t="s">
        <v>99</v>
      </c>
    </row>
    <row r="22" spans="1:4">
      <c r="A22" s="4" t="s">
        <v>100</v>
      </c>
      <c r="B22" s="8" t="n">
        <v>-1.23</v>
      </c>
      <c r="C22" s="8" t="n">
        <v>-1.46</v>
      </c>
      <c r="D22" s="8" t="n">
        <v>-1.13</v>
      </c>
    </row>
    <row r="23" spans="1:4">
      <c r="A23" s="3" t="s">
        <v>101</v>
      </c>
    </row>
    <row r="24" spans="1:4">
      <c r="A24" s="4" t="s">
        <v>102</v>
      </c>
      <c r="B24" s="5" t="n">
        <v>98415414</v>
      </c>
      <c r="C24" s="5" t="n">
        <v>87070189</v>
      </c>
      <c r="D24" s="5" t="n">
        <v>78212094</v>
      </c>
    </row>
    <row r="25" spans="1:4">
      <c r="A25" s="3" t="s">
        <v>103</v>
      </c>
    </row>
    <row r="26" spans="1:4">
      <c r="A26" s="4" t="s">
        <v>104</v>
      </c>
      <c r="B26" s="7" t="n">
        <v>-615213</v>
      </c>
      <c r="C26" s="7" t="n">
        <v>677536</v>
      </c>
      <c r="D26" s="7" t="n">
        <v>164150</v>
      </c>
    </row>
    <row r="27" spans="1:4">
      <c r="A27" s="4" t="s">
        <v>105</v>
      </c>
      <c r="D27" s="5" t="n">
        <v>-1690</v>
      </c>
    </row>
    <row r="28" spans="1:4">
      <c r="A28" s="4" t="s">
        <v>106</v>
      </c>
      <c r="B28" s="5" t="n">
        <v>-24582</v>
      </c>
      <c r="C28" s="5" t="n">
        <v>-153952</v>
      </c>
      <c r="D28" s="5" t="n">
        <v>-245183</v>
      </c>
    </row>
    <row r="29" spans="1:4">
      <c r="A29" s="4" t="s">
        <v>107</v>
      </c>
      <c r="B29" s="5" t="n">
        <v>-639795</v>
      </c>
      <c r="C29" s="5" t="n">
        <v>523584</v>
      </c>
      <c r="D29" s="5" t="n">
        <v>-82723</v>
      </c>
    </row>
    <row r="30" spans="1:4">
      <c r="A30" s="4" t="s">
        <v>108</v>
      </c>
      <c r="B30" s="7" t="n">
        <v>-121537828</v>
      </c>
      <c r="C30" s="7" t="n">
        <v>-126675837</v>
      </c>
      <c r="D30" s="7" t="n">
        <v>-881668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2</v>
      </c>
    </row>
    <row r="3" spans="1:2">
      <c r="A3" s="3" t="s">
        <v>260</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0</v>
      </c>
      <c r="B1" s="2" t="s">
        <v>1</v>
      </c>
    </row>
    <row r="2" spans="1:2">
      <c r="B2" s="2" t="s">
        <v>2</v>
      </c>
    </row>
    <row r="3" spans="1:2">
      <c r="A3" s="3" t="s">
        <v>272</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75</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 customWidth="1" max="6" min="6" width="14"/>
    <col customWidth="1" max="7" min="7" width="16"/>
    <col customWidth="1" max="8" min="8" width="14"/>
  </cols>
  <sheetData>
    <row r="1" spans="1:8">
      <c r="A1" s="1" t="s">
        <v>378</v>
      </c>
      <c r="B1" s="2" t="s">
        <v>379</v>
      </c>
      <c r="C1" s="2" t="s">
        <v>380</v>
      </c>
      <c r="G1" s="2" t="s">
        <v>1</v>
      </c>
    </row>
    <row r="2" spans="1:8">
      <c r="B2" s="2" t="s">
        <v>381</v>
      </c>
      <c r="C2" s="2" t="s">
        <v>2</v>
      </c>
      <c r="D2" s="2" t="s">
        <v>382</v>
      </c>
      <c r="E2" s="2" t="s">
        <v>4</v>
      </c>
      <c r="F2" s="2" t="s">
        <v>383</v>
      </c>
      <c r="G2" s="2" t="s">
        <v>2</v>
      </c>
      <c r="H2" s="2" t="s">
        <v>32</v>
      </c>
    </row>
    <row r="3" spans="1:8">
      <c r="A3" s="3" t="s">
        <v>384</v>
      </c>
    </row>
    <row r="4" spans="1:8">
      <c r="A4" s="4" t="s">
        <v>385</v>
      </c>
      <c r="B4" s="7" t="n">
        <v>86800000</v>
      </c>
      <c r="C4" s="7" t="n">
        <v>60200000</v>
      </c>
      <c r="D4" s="7" t="n">
        <v>70100000</v>
      </c>
      <c r="E4" s="7" t="n">
        <v>96800000</v>
      </c>
      <c r="F4" s="7" t="n">
        <v>123800000</v>
      </c>
      <c r="G4" s="7" t="n">
        <v>60200000</v>
      </c>
    </row>
    <row r="5" spans="1:8">
      <c r="A5" s="4" t="s">
        <v>386</v>
      </c>
      <c r="B5" s="5" t="n">
        <v>-26600000</v>
      </c>
      <c r="C5" s="5" t="n">
        <v>9900000</v>
      </c>
      <c r="D5" s="7" t="n">
        <v>26700000</v>
      </c>
      <c r="E5" s="7" t="n">
        <v>27000000</v>
      </c>
      <c r="F5" s="7" t="n">
        <v>-47400000</v>
      </c>
      <c r="G5" s="5" t="n">
        <v>16300000</v>
      </c>
    </row>
    <row r="6" spans="1:8">
      <c r="A6" s="4" t="s">
        <v>63</v>
      </c>
      <c r="C6" s="7" t="n">
        <v>1026475773</v>
      </c>
      <c r="G6" s="7" t="n">
        <v>1026475773</v>
      </c>
      <c r="H6" s="7" t="n">
        <v>905329320</v>
      </c>
    </row>
    <row r="7" spans="1:8">
      <c r="A7" s="4" t="s">
        <v>387</v>
      </c>
    </row>
    <row r="8" spans="1:8">
      <c r="A8" s="3" t="s">
        <v>384</v>
      </c>
    </row>
    <row r="9" spans="1:8">
      <c r="A9" s="4" t="s">
        <v>388</v>
      </c>
      <c r="B9" s="7" t="n">
        <v>28000000</v>
      </c>
    </row>
  </sheetData>
  <mergeCells count="2">
    <mergeCell ref="A1:A2"/>
    <mergeCell ref="C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89</v>
      </c>
      <c r="B1" s="2" t="s">
        <v>379</v>
      </c>
      <c r="C1" s="2" t="s">
        <v>380</v>
      </c>
      <c r="K1" s="2" t="s">
        <v>1</v>
      </c>
    </row>
    <row r="2" spans="1:13">
      <c r="B2" s="2" t="s">
        <v>381</v>
      </c>
      <c r="C2" s="2" t="s">
        <v>2</v>
      </c>
      <c r="D2" s="2" t="s">
        <v>382</v>
      </c>
      <c r="E2" s="2" t="s">
        <v>4</v>
      </c>
      <c r="F2" s="2" t="s">
        <v>383</v>
      </c>
      <c r="G2" s="2" t="s">
        <v>32</v>
      </c>
      <c r="H2" s="2" t="s">
        <v>390</v>
      </c>
      <c r="I2" s="2" t="s">
        <v>391</v>
      </c>
      <c r="J2" s="2" t="s">
        <v>392</v>
      </c>
      <c r="K2" s="2" t="s">
        <v>2</v>
      </c>
      <c r="L2" s="2" t="s">
        <v>32</v>
      </c>
      <c r="M2" s="2" t="s">
        <v>81</v>
      </c>
    </row>
    <row r="3" spans="1:13">
      <c r="A3" s="3" t="s">
        <v>213</v>
      </c>
    </row>
    <row r="4" spans="1:13">
      <c r="A4" s="4" t="s">
        <v>393</v>
      </c>
      <c r="B4" s="7" t="n">
        <v>86800000</v>
      </c>
      <c r="C4" s="7" t="n">
        <v>60200000</v>
      </c>
      <c r="D4" s="7" t="n">
        <v>70100000</v>
      </c>
      <c r="E4" s="7" t="n">
        <v>96800000</v>
      </c>
      <c r="F4" s="7" t="n">
        <v>123800000</v>
      </c>
      <c r="K4" s="7" t="n">
        <v>60200000</v>
      </c>
    </row>
    <row r="5" spans="1:13">
      <c r="A5" s="4" t="s">
        <v>394</v>
      </c>
      <c r="B5" s="7" t="n">
        <v>26600000</v>
      </c>
      <c r="C5" s="5" t="n">
        <v>-9900000</v>
      </c>
      <c r="D5" s="5" t="n">
        <v>-26700000</v>
      </c>
      <c r="E5" s="5" t="n">
        <v>-27000000</v>
      </c>
      <c r="F5" s="5" t="n">
        <v>47400000</v>
      </c>
      <c r="K5" s="5" t="n">
        <v>-16300000</v>
      </c>
    </row>
    <row r="6" spans="1:13">
      <c r="A6" s="4" t="s">
        <v>395</v>
      </c>
      <c r="C6" s="5" t="n">
        <v>-25800000</v>
      </c>
      <c r="D6" s="5" t="n">
        <v>-26200000</v>
      </c>
      <c r="E6" s="5" t="n">
        <v>-27400000</v>
      </c>
      <c r="F6" s="5" t="n">
        <v>-14800000</v>
      </c>
      <c r="K6" s="5" t="n">
        <v>-94225143</v>
      </c>
      <c r="L6" s="7" t="n">
        <v>-79960811</v>
      </c>
      <c r="M6" s="7" t="n">
        <v>-47175441</v>
      </c>
    </row>
    <row r="7" spans="1:13">
      <c r="A7" s="4" t="s">
        <v>396</v>
      </c>
      <c r="C7" s="7" t="n">
        <v>-35035000</v>
      </c>
      <c r="D7" s="7" t="n">
        <v>-36842000</v>
      </c>
      <c r="E7" s="7" t="n">
        <v>-31713000</v>
      </c>
      <c r="F7" s="7" t="n">
        <v>-17103000</v>
      </c>
      <c r="G7" s="7" t="n">
        <v>-26122000</v>
      </c>
      <c r="H7" s="7" t="n">
        <v>-40774000</v>
      </c>
      <c r="I7" s="7" t="n">
        <v>-28320000</v>
      </c>
      <c r="J7" s="7" t="n">
        <v>-31779000</v>
      </c>
      <c r="K7" s="7" t="n">
        <v>-120692492</v>
      </c>
      <c r="L7" s="7" t="n">
        <v>-126995175</v>
      </c>
      <c r="M7" s="7" t="n">
        <v>-87881121</v>
      </c>
    </row>
  </sheetData>
  <mergeCells count="3">
    <mergeCell ref="A1:A2"/>
    <mergeCell ref="C1:J1"/>
    <mergeCell ref="K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98</v>
      </c>
    </row>
    <row r="3" spans="1:2">
      <c r="A3" s="3" t="s">
        <v>216</v>
      </c>
    </row>
    <row r="4" spans="1:2">
      <c r="A4" s="4" t="s">
        <v>399</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3" t="s">
        <v>216</v>
      </c>
    </row>
    <row r="3" spans="1:3">
      <c r="A3" s="4" t="s">
        <v>401</v>
      </c>
      <c r="B3" s="7" t="n">
        <v>0</v>
      </c>
      <c r="C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81</v>
      </c>
    </row>
    <row r="3" spans="1:4">
      <c r="A3" s="3" t="s">
        <v>216</v>
      </c>
    </row>
    <row r="4" spans="1:4">
      <c r="A4" s="4" t="s">
        <v>403</v>
      </c>
      <c r="B4" s="6" t="n">
        <v>3.8</v>
      </c>
      <c r="C4" s="6" t="n">
        <v>2.7</v>
      </c>
      <c r="D4" s="6" t="n">
        <v>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216</v>
      </c>
    </row>
    <row r="3" spans="1:3">
      <c r="A3" s="4" t="s">
        <v>405</v>
      </c>
      <c r="B3" s="7" t="n">
        <v>129146</v>
      </c>
      <c r="C3" s="7" t="n">
        <v>1141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64"/>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42"/>
    <col customWidth="1" max="5" min="5" width="53"/>
    <col customWidth="1" max="6" min="6" width="25"/>
    <col customWidth="1" max="7" min="7" width="18"/>
    <col customWidth="1" max="8" min="8" width="22"/>
    <col customWidth="1" max="9" min="9" width="63"/>
    <col customWidth="1" max="10" min="10" width="74"/>
    <col customWidth="1" max="11" min="11" width="46"/>
    <col customWidth="1" max="12" min="12" width="39"/>
    <col customWidth="1" max="13" min="13" width="36"/>
    <col customWidth="1" max="14" min="14" width="71"/>
    <col customWidth="1" max="15" min="15" width="77"/>
    <col customWidth="1" max="16" min="16" width="80"/>
    <col customWidth="1" max="17" min="17" width="60"/>
    <col customWidth="1" max="18" min="18" width="53"/>
    <col customWidth="1" max="19" min="19" width="24"/>
    <col customWidth="1" max="20" min="20" width="55"/>
    <col customWidth="1" max="21" min="21" width="29"/>
    <col customWidth="1" max="22" min="22" width="48"/>
  </cols>
  <sheetData>
    <row r="1" spans="1:22">
      <c r="A1" s="1" t="s">
        <v>109</v>
      </c>
      <c r="B1" s="2" t="s">
        <v>110</v>
      </c>
      <c r="C1" s="2" t="s">
        <v>111</v>
      </c>
      <c r="D1" s="2" t="s">
        <v>112</v>
      </c>
      <c r="E1" s="2" t="s">
        <v>113</v>
      </c>
      <c r="F1" s="2" t="s">
        <v>114</v>
      </c>
      <c r="G1" s="2" t="s">
        <v>115</v>
      </c>
      <c r="H1" s="2" t="s">
        <v>116</v>
      </c>
      <c r="I1" s="2" t="s">
        <v>117</v>
      </c>
      <c r="J1" s="2" t="s">
        <v>118</v>
      </c>
      <c r="K1" s="2" t="s">
        <v>119</v>
      </c>
      <c r="L1" s="2" t="s">
        <v>120</v>
      </c>
      <c r="M1" s="2" t="s">
        <v>121</v>
      </c>
      <c r="N1" s="2" t="s">
        <v>122</v>
      </c>
      <c r="O1" s="2" t="s">
        <v>123</v>
      </c>
      <c r="P1" s="2" t="s">
        <v>124</v>
      </c>
      <c r="Q1" s="2" t="s">
        <v>125</v>
      </c>
      <c r="R1" s="2" t="s">
        <v>126</v>
      </c>
      <c r="S1" s="2" t="s">
        <v>127</v>
      </c>
      <c r="T1" s="2" t="s">
        <v>128</v>
      </c>
      <c r="U1" s="2" t="s">
        <v>129</v>
      </c>
      <c r="V1" s="2" t="s">
        <v>66</v>
      </c>
    </row>
    <row r="2" spans="1:22">
      <c r="A2" s="4" t="s">
        <v>130</v>
      </c>
      <c r="B2" s="7" t="n">
        <v>23018387</v>
      </c>
      <c r="H2" s="7" t="n">
        <v>627201</v>
      </c>
      <c r="M2" s="7" t="n">
        <v>715667633</v>
      </c>
      <c r="T2" s="7" t="n">
        <v>-1970420</v>
      </c>
      <c r="U2" s="7" t="n">
        <v>-691306343</v>
      </c>
      <c r="V2" s="7" t="n">
        <v>316</v>
      </c>
    </row>
    <row r="3" spans="1:22">
      <c r="A3" s="4" t="s">
        <v>131</v>
      </c>
      <c r="H3" s="5" t="n">
        <v>62720065</v>
      </c>
      <c r="V3" s="5" t="n">
        <v>31620</v>
      </c>
    </row>
    <row r="4" spans="1:22">
      <c r="A4" s="4" t="s">
        <v>96</v>
      </c>
      <c r="B4" s="5" t="n">
        <v>-87881121</v>
      </c>
      <c r="U4" s="5" t="n">
        <v>-87881121</v>
      </c>
    </row>
    <row r="5" spans="1:22">
      <c r="A5" s="4" t="s">
        <v>132</v>
      </c>
      <c r="B5" s="5" t="n">
        <v>-82723</v>
      </c>
      <c r="T5" s="5" t="n">
        <v>-82723</v>
      </c>
    </row>
    <row r="6" spans="1:22">
      <c r="A6" s="4" t="s">
        <v>133</v>
      </c>
      <c r="B6" s="5" t="n">
        <v>74669980</v>
      </c>
      <c r="H6" s="7" t="n">
        <v>126500</v>
      </c>
      <c r="M6" s="5" t="n">
        <v>74543480</v>
      </c>
    </row>
    <row r="7" spans="1:22">
      <c r="A7" s="4" t="s">
        <v>134</v>
      </c>
      <c r="H7" s="5" t="n">
        <v>12650000</v>
      </c>
    </row>
    <row r="8" spans="1:22">
      <c r="A8" s="4" t="s">
        <v>135</v>
      </c>
      <c r="B8" s="5" t="n">
        <v>8098650</v>
      </c>
      <c r="M8" s="5" t="n">
        <v>8098650</v>
      </c>
    </row>
    <row r="9" spans="1:22">
      <c r="A9" s="4" t="s">
        <v>136</v>
      </c>
      <c r="B9" s="5" t="n">
        <v>-495742</v>
      </c>
      <c r="M9" s="5" t="n">
        <v>-495742</v>
      </c>
    </row>
    <row r="10" spans="1:22">
      <c r="A10" s="4" t="s">
        <v>137</v>
      </c>
      <c r="H10" s="7" t="n">
        <v>353</v>
      </c>
      <c r="M10" s="5" t="n">
        <v>-353</v>
      </c>
    </row>
    <row r="11" spans="1:22">
      <c r="A11" s="4" t="s">
        <v>138</v>
      </c>
      <c r="H11" s="5" t="n">
        <v>35332</v>
      </c>
    </row>
    <row r="12" spans="1:22">
      <c r="A12" s="4" t="s">
        <v>139</v>
      </c>
      <c r="D12" s="7" t="n">
        <v>3000000</v>
      </c>
      <c r="E12" s="7" t="n">
        <v>500000</v>
      </c>
      <c r="F12" s="7" t="n">
        <v>7400000</v>
      </c>
      <c r="I12" s="7" t="n">
        <v>5741</v>
      </c>
      <c r="J12" s="7" t="n">
        <v>1092</v>
      </c>
      <c r="K12" s="7" t="n">
        <v>16315</v>
      </c>
      <c r="O12" s="7" t="n">
        <v>2994259</v>
      </c>
      <c r="P12" s="7" t="n">
        <v>498908</v>
      </c>
      <c r="Q12" s="7" t="n">
        <v>7383685</v>
      </c>
    </row>
    <row r="13" spans="1:22">
      <c r="A13" s="4" t="s">
        <v>140</v>
      </c>
      <c r="I13" s="5" t="n">
        <v>574140</v>
      </c>
      <c r="J13" s="5" t="n">
        <v>109211</v>
      </c>
      <c r="K13" s="5" t="n">
        <v>1631521</v>
      </c>
    </row>
    <row r="14" spans="1:22">
      <c r="A14" s="4" t="s">
        <v>141</v>
      </c>
      <c r="B14" s="5" t="n">
        <v>35000001</v>
      </c>
      <c r="H14" s="7" t="n">
        <v>77640</v>
      </c>
      <c r="M14" s="5" t="n">
        <v>34922361</v>
      </c>
    </row>
    <row r="15" spans="1:22">
      <c r="A15" s="4" t="s">
        <v>142</v>
      </c>
      <c r="H15" s="5" t="n">
        <v>7763968</v>
      </c>
    </row>
    <row r="16" spans="1:22">
      <c r="A16" s="4" t="s">
        <v>143</v>
      </c>
      <c r="B16" s="5" t="n">
        <v>344541</v>
      </c>
      <c r="H16" s="7" t="n">
        <v>805</v>
      </c>
      <c r="M16" s="5" t="n">
        <v>343736</v>
      </c>
    </row>
    <row r="17" spans="1:22">
      <c r="A17" s="4" t="s">
        <v>144</v>
      </c>
      <c r="H17" s="5" t="n">
        <v>80493</v>
      </c>
    </row>
    <row r="18" spans="1:22">
      <c r="A18" s="4" t="s">
        <v>145</v>
      </c>
      <c r="B18" s="5" t="n">
        <v>3038438</v>
      </c>
      <c r="M18" s="5" t="n">
        <v>3038438</v>
      </c>
    </row>
    <row r="19" spans="1:22">
      <c r="A19" s="4" t="s">
        <v>146</v>
      </c>
      <c r="B19" s="5" t="n">
        <v>2142000</v>
      </c>
      <c r="H19" s="7" t="n">
        <v>3000</v>
      </c>
      <c r="M19" s="5" t="n">
        <v>2139000</v>
      </c>
    </row>
    <row r="20" spans="1:22">
      <c r="A20" s="4" t="s">
        <v>147</v>
      </c>
      <c r="H20" s="5" t="n">
        <v>300000</v>
      </c>
    </row>
    <row r="21" spans="1:22">
      <c r="A21" s="4" t="s">
        <v>148</v>
      </c>
      <c r="B21" s="5" t="n">
        <v>1975139</v>
      </c>
      <c r="H21" s="7" t="n">
        <v>5260</v>
      </c>
      <c r="M21" s="5" t="n">
        <v>1969879</v>
      </c>
    </row>
    <row r="22" spans="1:22">
      <c r="A22" s="4" t="s">
        <v>149</v>
      </c>
      <c r="H22" s="5" t="n">
        <v>525967</v>
      </c>
    </row>
    <row r="23" spans="1:22">
      <c r="A23" s="4" t="s">
        <v>150</v>
      </c>
      <c r="B23" s="5" t="n">
        <v>70727550</v>
      </c>
      <c r="H23" s="7" t="n">
        <v>863907</v>
      </c>
      <c r="M23" s="5" t="n">
        <v>851103934</v>
      </c>
      <c r="T23" s="5" t="n">
        <v>-2053143</v>
      </c>
      <c r="U23" s="5" t="n">
        <v>-779187464</v>
      </c>
      <c r="V23" s="7" t="n">
        <v>316</v>
      </c>
    </row>
    <row r="24" spans="1:22">
      <c r="A24" s="4" t="s">
        <v>151</v>
      </c>
      <c r="H24" s="5" t="n">
        <v>86390697</v>
      </c>
      <c r="V24" s="5" t="n">
        <v>31620</v>
      </c>
    </row>
    <row r="25" spans="1:22">
      <c r="A25" s="4" t="s">
        <v>96</v>
      </c>
      <c r="B25" s="5" t="n">
        <v>-126995175</v>
      </c>
      <c r="U25" s="5" t="n">
        <v>-126995175</v>
      </c>
    </row>
    <row r="26" spans="1:22">
      <c r="A26" s="4" t="s">
        <v>132</v>
      </c>
      <c r="B26" s="5" t="n">
        <v>523584</v>
      </c>
      <c r="T26" s="5" t="n">
        <v>523584</v>
      </c>
    </row>
    <row r="27" spans="1:22">
      <c r="A27" s="4" t="s">
        <v>133</v>
      </c>
      <c r="B27" s="5" t="n">
        <v>2167070</v>
      </c>
      <c r="H27" s="7" t="n">
        <v>4965</v>
      </c>
      <c r="M27" s="5" t="n">
        <v>2162105</v>
      </c>
    </row>
    <row r="28" spans="1:22">
      <c r="A28" s="4" t="s">
        <v>134</v>
      </c>
      <c r="H28" s="5" t="n">
        <v>496520</v>
      </c>
    </row>
    <row r="29" spans="1:22">
      <c r="A29" s="4" t="s">
        <v>135</v>
      </c>
      <c r="B29" s="5" t="n">
        <v>13323616</v>
      </c>
      <c r="M29" s="5" t="n">
        <v>13323616</v>
      </c>
    </row>
    <row r="30" spans="1:22">
      <c r="A30" s="4" t="s">
        <v>136</v>
      </c>
      <c r="B30" s="5" t="n">
        <v>-318677</v>
      </c>
      <c r="M30" s="5" t="n">
        <v>-318677</v>
      </c>
    </row>
    <row r="31" spans="1:22">
      <c r="A31" s="4" t="s">
        <v>137</v>
      </c>
      <c r="B31" s="5" t="n">
        <v>-768236</v>
      </c>
      <c r="H31" s="7" t="n">
        <v>5701</v>
      </c>
      <c r="M31" s="5" t="n">
        <v>-5701</v>
      </c>
      <c r="S31" s="7" t="n">
        <v>-768236</v>
      </c>
    </row>
    <row r="32" spans="1:22">
      <c r="A32" s="4" t="s">
        <v>138</v>
      </c>
      <c r="H32" s="5" t="n">
        <v>570037</v>
      </c>
      <c r="S32" s="5" t="n">
        <v>-185117</v>
      </c>
    </row>
    <row r="33" spans="1:22">
      <c r="A33" s="4" t="s">
        <v>152</v>
      </c>
      <c r="G33" s="7" t="n">
        <v>161563</v>
      </c>
      <c r="L33" s="7" t="n">
        <v>231</v>
      </c>
      <c r="R33" s="7" t="n">
        <v>161332</v>
      </c>
    </row>
    <row r="34" spans="1:22">
      <c r="A34" s="4" t="s">
        <v>153</v>
      </c>
      <c r="L34" s="5" t="n">
        <v>23110</v>
      </c>
    </row>
    <row r="35" spans="1:22">
      <c r="A35" s="4" t="s">
        <v>154</v>
      </c>
      <c r="H35" s="7" t="n">
        <v>-1882</v>
      </c>
      <c r="M35" s="5" t="n">
        <v>-1632554</v>
      </c>
      <c r="S35" s="7" t="n">
        <v>781117</v>
      </c>
      <c r="U35" s="5" t="n">
        <v>853319</v>
      </c>
    </row>
    <row r="36" spans="1:22">
      <c r="A36" s="4" t="s">
        <v>155</v>
      </c>
      <c r="H36" s="5" t="n">
        <v>-188184</v>
      </c>
      <c r="S36" s="5" t="n">
        <v>188184</v>
      </c>
    </row>
    <row r="37" spans="1:22">
      <c r="A37" s="4" t="s">
        <v>143</v>
      </c>
      <c r="B37" s="5" t="n">
        <v>886798</v>
      </c>
      <c r="H37" s="7" t="n">
        <v>1575</v>
      </c>
      <c r="M37" s="5" t="n">
        <v>885223</v>
      </c>
    </row>
    <row r="38" spans="1:22">
      <c r="A38" s="4" t="s">
        <v>144</v>
      </c>
      <c r="H38" s="5" t="n">
        <v>157513</v>
      </c>
    </row>
    <row r="39" spans="1:22">
      <c r="A39" s="4" t="s">
        <v>148</v>
      </c>
      <c r="B39" s="5" t="n">
        <v>1165641</v>
      </c>
      <c r="H39" s="7" t="n">
        <v>3452</v>
      </c>
      <c r="M39" s="5" t="n">
        <v>1175070</v>
      </c>
      <c r="S39" s="7" t="n">
        <v>-12881</v>
      </c>
    </row>
    <row r="40" spans="1:22">
      <c r="A40" s="4" t="s">
        <v>149</v>
      </c>
      <c r="H40" s="5" t="n">
        <v>345240</v>
      </c>
      <c r="S40" s="5" t="n">
        <v>-3067</v>
      </c>
    </row>
    <row r="41" spans="1:22">
      <c r="A41" s="4" t="s">
        <v>156</v>
      </c>
      <c r="B41" s="5" t="n">
        <v>-39126266</v>
      </c>
      <c r="H41" s="7" t="n">
        <v>877949</v>
      </c>
      <c r="M41" s="5" t="n">
        <v>866854348</v>
      </c>
      <c r="T41" s="5" t="n">
        <v>-1529559</v>
      </c>
      <c r="U41" s="5" t="n">
        <v>-905329320</v>
      </c>
      <c r="V41" s="7" t="n">
        <v>316</v>
      </c>
    </row>
    <row r="42" spans="1:22">
      <c r="A42" s="4" t="s">
        <v>157</v>
      </c>
      <c r="H42" s="5" t="n">
        <v>87794933</v>
      </c>
      <c r="V42" s="5" t="n">
        <v>31620</v>
      </c>
    </row>
    <row r="43" spans="1:22">
      <c r="A43" s="4" t="s">
        <v>96</v>
      </c>
      <c r="B43" s="5" t="n">
        <v>-120692492</v>
      </c>
      <c r="U43" s="5" t="n">
        <v>-120692492</v>
      </c>
    </row>
    <row r="44" spans="1:22">
      <c r="A44" s="4" t="s">
        <v>132</v>
      </c>
      <c r="B44" s="5" t="n">
        <v>-639795</v>
      </c>
      <c r="T44" s="5" t="n">
        <v>-639795</v>
      </c>
    </row>
    <row r="45" spans="1:22">
      <c r="A45" s="4" t="s">
        <v>158</v>
      </c>
      <c r="B45" s="5" t="n">
        <v>-81314</v>
      </c>
      <c r="M45" s="5" t="n">
        <v>1210916</v>
      </c>
      <c r="U45" s="5" t="n">
        <v>-1292230</v>
      </c>
    </row>
    <row r="46" spans="1:22">
      <c r="A46" s="4" t="s">
        <v>133</v>
      </c>
      <c r="B46" s="5" t="n">
        <v>5559706</v>
      </c>
      <c r="H46" s="7" t="n">
        <v>13153</v>
      </c>
      <c r="M46" s="5" t="n">
        <v>5546553</v>
      </c>
    </row>
    <row r="47" spans="1:22">
      <c r="A47" s="4" t="s">
        <v>134</v>
      </c>
      <c r="H47" s="5" t="n">
        <v>1315288</v>
      </c>
    </row>
    <row r="48" spans="1:22">
      <c r="A48" s="4" t="s">
        <v>135</v>
      </c>
      <c r="B48" s="5" t="n">
        <v>10924122</v>
      </c>
      <c r="M48" s="5" t="n">
        <v>10924122</v>
      </c>
    </row>
    <row r="49" spans="1:22">
      <c r="A49" s="4" t="s">
        <v>136</v>
      </c>
      <c r="B49" s="5" t="n">
        <v>2015974</v>
      </c>
      <c r="M49" s="5" t="n">
        <v>2015974</v>
      </c>
    </row>
    <row r="50" spans="1:22">
      <c r="A50" s="4" t="s">
        <v>137</v>
      </c>
      <c r="B50" s="5" t="n">
        <v>-527223</v>
      </c>
      <c r="H50" s="7" t="n">
        <v>10972</v>
      </c>
      <c r="M50" s="5" t="n">
        <v>-10972</v>
      </c>
      <c r="S50" s="7" t="n">
        <v>-527223</v>
      </c>
    </row>
    <row r="51" spans="1:22">
      <c r="A51" s="4" t="s">
        <v>138</v>
      </c>
      <c r="H51" s="5" t="n">
        <v>1097243</v>
      </c>
      <c r="S51" s="5" t="n">
        <v>-155523</v>
      </c>
    </row>
    <row r="52" spans="1:22">
      <c r="A52" s="4" t="s">
        <v>154</v>
      </c>
      <c r="H52" s="7" t="n">
        <v>-1555</v>
      </c>
      <c r="M52" s="5" t="n">
        <v>-1363937</v>
      </c>
      <c r="S52" s="7" t="n">
        <v>527223</v>
      </c>
      <c r="U52" s="5" t="n">
        <v>838269</v>
      </c>
    </row>
    <row r="53" spans="1:22">
      <c r="A53" s="4" t="s">
        <v>155</v>
      </c>
      <c r="H53" s="5" t="n">
        <v>-155523</v>
      </c>
      <c r="S53" s="5" t="n">
        <v>155523</v>
      </c>
    </row>
    <row r="54" spans="1:22">
      <c r="A54" s="4" t="s">
        <v>139</v>
      </c>
      <c r="D54" s="7" t="n">
        <v>3547575</v>
      </c>
      <c r="I54" s="7" t="n">
        <v>9993</v>
      </c>
      <c r="O54" s="7" t="n">
        <v>3537582</v>
      </c>
    </row>
    <row r="55" spans="1:22">
      <c r="A55" s="4" t="s">
        <v>140</v>
      </c>
      <c r="I55" s="5" t="n">
        <v>999317</v>
      </c>
    </row>
    <row r="56" spans="1:22">
      <c r="A56" s="4" t="s">
        <v>141</v>
      </c>
      <c r="B56" s="5" t="n">
        <v>60000000</v>
      </c>
      <c r="H56" s="7" t="n">
        <v>100000</v>
      </c>
      <c r="M56" s="5" t="n">
        <v>59900000</v>
      </c>
    </row>
    <row r="57" spans="1:22">
      <c r="A57" s="4" t="s">
        <v>142</v>
      </c>
      <c r="H57" s="5" t="n">
        <v>10000000</v>
      </c>
    </row>
    <row r="58" spans="1:22">
      <c r="A58" s="4" t="s">
        <v>143</v>
      </c>
      <c r="B58" s="5" t="n">
        <v>1485937</v>
      </c>
      <c r="H58" s="7" t="n">
        <v>3734</v>
      </c>
      <c r="M58" s="5" t="n">
        <v>1482203</v>
      </c>
    </row>
    <row r="59" spans="1:22">
      <c r="A59" s="4" t="s">
        <v>144</v>
      </c>
      <c r="H59" s="5" t="n">
        <v>373351</v>
      </c>
    </row>
    <row r="60" spans="1:22">
      <c r="A60" s="4" t="s">
        <v>145</v>
      </c>
      <c r="C60" s="7" t="n">
        <v>731498</v>
      </c>
      <c r="N60" s="7" t="n">
        <v>731498</v>
      </c>
    </row>
    <row r="61" spans="1:22">
      <c r="A61" s="4" t="s">
        <v>148</v>
      </c>
      <c r="B61" s="5" t="n">
        <v>986486</v>
      </c>
      <c r="H61" s="7" t="n">
        <v>2815</v>
      </c>
      <c r="M61" s="5" t="n">
        <v>983671</v>
      </c>
    </row>
    <row r="62" spans="1:22">
      <c r="A62" s="4" t="s">
        <v>149</v>
      </c>
      <c r="H62" s="5" t="n">
        <v>281508</v>
      </c>
    </row>
    <row r="63" spans="1:22">
      <c r="A63" s="4" t="s">
        <v>159</v>
      </c>
      <c r="B63" s="7" t="n">
        <v>-75815792</v>
      </c>
      <c r="H63" s="7" t="n">
        <v>1017061</v>
      </c>
      <c r="M63" s="7" t="n">
        <v>951811958</v>
      </c>
      <c r="T63" s="7" t="n">
        <v>-2169354</v>
      </c>
      <c r="U63" s="7" t="n">
        <v>-1026475773</v>
      </c>
      <c r="V63" s="7" t="n">
        <v>316</v>
      </c>
    </row>
    <row r="64" spans="1:22">
      <c r="A64" s="4" t="s">
        <v>160</v>
      </c>
      <c r="H64" s="5" t="n">
        <v>101706117</v>
      </c>
      <c r="V64" s="5" t="n">
        <v>316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2</v>
      </c>
      <c r="D2" s="2" t="s">
        <v>81</v>
      </c>
    </row>
    <row r="3" spans="1:4">
      <c r="A3" s="4" t="s">
        <v>407</v>
      </c>
    </row>
    <row r="4" spans="1:4">
      <c r="A4" s="3" t="s">
        <v>408</v>
      </c>
    </row>
    <row r="5" spans="1:4">
      <c r="A5" s="4" t="s">
        <v>409</v>
      </c>
      <c r="B5" s="4" t="s">
        <v>410</v>
      </c>
      <c r="C5" s="4" t="s">
        <v>410</v>
      </c>
      <c r="D5" s="4" t="s">
        <v>4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81</v>
      </c>
    </row>
    <row r="3" spans="1:4">
      <c r="A3" s="3" t="s">
        <v>413</v>
      </c>
    </row>
    <row r="4" spans="1:4">
      <c r="A4" s="4" t="s">
        <v>414</v>
      </c>
      <c r="B4" s="7" t="n">
        <v>1900000</v>
      </c>
      <c r="C4" s="7" t="n">
        <v>-2100000</v>
      </c>
      <c r="D4" s="7" t="n">
        <v>-866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416</v>
      </c>
      <c r="C2" s="2" t="s">
        <v>2</v>
      </c>
    </row>
    <row r="3" spans="1:3">
      <c r="A3" s="3" t="s">
        <v>417</v>
      </c>
    </row>
    <row r="4" spans="1:3">
      <c r="A4" s="4" t="s">
        <v>418</v>
      </c>
      <c r="C4" s="4" t="s">
        <v>419</v>
      </c>
    </row>
    <row r="5" spans="1:3">
      <c r="A5" s="4" t="s">
        <v>420</v>
      </c>
      <c r="C5" s="7" t="n">
        <v>0</v>
      </c>
    </row>
    <row r="6" spans="1:3">
      <c r="A6" s="4" t="s">
        <v>421</v>
      </c>
      <c r="C6" s="4" t="s">
        <v>422</v>
      </c>
    </row>
    <row r="7" spans="1:3">
      <c r="A7" s="4" t="s">
        <v>423</v>
      </c>
      <c r="C7" s="4" t="s">
        <v>424</v>
      </c>
    </row>
    <row r="8" spans="1:3">
      <c r="A8" s="4" t="s">
        <v>425</v>
      </c>
      <c r="C8" s="4" t="s">
        <v>426</v>
      </c>
    </row>
    <row r="9" spans="1:3">
      <c r="A9" s="4" t="s">
        <v>427</v>
      </c>
    </row>
    <row r="10" spans="1:3">
      <c r="A10" s="3" t="s">
        <v>417</v>
      </c>
    </row>
    <row r="11" spans="1:3">
      <c r="A11" s="4" t="s">
        <v>418</v>
      </c>
      <c r="B11" s="4" t="s">
        <v>4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81</v>
      </c>
    </row>
    <row r="3" spans="1:4">
      <c r="A3" s="4" t="s">
        <v>430</v>
      </c>
    </row>
    <row r="4" spans="1:4">
      <c r="A4" s="3" t="s">
        <v>431</v>
      </c>
    </row>
    <row r="5" spans="1:4">
      <c r="A5" s="4" t="s">
        <v>432</v>
      </c>
      <c r="B5" s="5" t="n">
        <v>4351450</v>
      </c>
      <c r="C5" s="5" t="n">
        <v>4351450</v>
      </c>
      <c r="D5" s="5" t="n">
        <v>4351450</v>
      </c>
    </row>
    <row r="6" spans="1:4">
      <c r="A6" s="4" t="s">
        <v>433</v>
      </c>
    </row>
    <row r="7" spans="1:4">
      <c r="A7" s="3" t="s">
        <v>431</v>
      </c>
    </row>
    <row r="8" spans="1:4">
      <c r="A8" s="4" t="s">
        <v>432</v>
      </c>
      <c r="B8" s="5" t="n">
        <v>14366787</v>
      </c>
      <c r="C8" s="5" t="n">
        <v>11693400</v>
      </c>
      <c r="D8" s="5" t="n">
        <v>8345835</v>
      </c>
    </row>
    <row r="9" spans="1:4">
      <c r="A9" s="4" t="s">
        <v>434</v>
      </c>
    </row>
    <row r="10" spans="1:4">
      <c r="A10" s="3" t="s">
        <v>431</v>
      </c>
    </row>
    <row r="11" spans="1:4">
      <c r="A11" s="4" t="s">
        <v>432</v>
      </c>
      <c r="B11" s="5" t="n">
        <v>1313550</v>
      </c>
      <c r="C11" s="5" t="n">
        <v>1942476</v>
      </c>
      <c r="D11" s="5" t="n">
        <v>1730604</v>
      </c>
    </row>
    <row r="12" spans="1:4">
      <c r="A12" s="4" t="s">
        <v>435</v>
      </c>
    </row>
    <row r="13" spans="1:4">
      <c r="A13" s="3" t="s">
        <v>431</v>
      </c>
    </row>
    <row r="14" spans="1:4">
      <c r="A14" s="4" t="s">
        <v>432</v>
      </c>
      <c r="B14" s="5" t="n">
        <v>333333</v>
      </c>
      <c r="C14" s="5" t="n">
        <v>333333</v>
      </c>
      <c r="D14" s="5" t="n">
        <v>3333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436</v>
      </c>
      <c r="B1" s="2" t="s">
        <v>1</v>
      </c>
    </row>
    <row r="2" spans="1:2">
      <c r="B2" s="2" t="s">
        <v>437</v>
      </c>
    </row>
    <row r="3" spans="1:2">
      <c r="A3" s="3" t="s">
        <v>216</v>
      </c>
    </row>
    <row r="4" spans="1:2">
      <c r="A4" s="4" t="s">
        <v>438</v>
      </c>
      <c r="B4"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37</v>
      </c>
    </row>
    <row r="3" spans="1:2">
      <c r="A3" s="4" t="s">
        <v>440</v>
      </c>
    </row>
    <row r="4" spans="1:2">
      <c r="A4" s="3" t="s">
        <v>441</v>
      </c>
    </row>
    <row r="5" spans="1:2">
      <c r="A5" s="4" t="s">
        <v>442</v>
      </c>
      <c r="B5"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444</v>
      </c>
      <c r="C1" s="2" t="s">
        <v>2</v>
      </c>
    </row>
    <row r="2" spans="1:3">
      <c r="A2" s="4" t="s">
        <v>445</v>
      </c>
    </row>
    <row r="3" spans="1:3">
      <c r="A3" s="3" t="s">
        <v>446</v>
      </c>
    </row>
    <row r="4" spans="1:3">
      <c r="A4" s="4" t="s">
        <v>447</v>
      </c>
      <c r="C4" s="6" t="n">
        <v>8.199999999999999</v>
      </c>
    </row>
    <row r="5" spans="1:3">
      <c r="A5" s="4" t="s">
        <v>448</v>
      </c>
    </row>
    <row r="6" spans="1:3">
      <c r="A6" s="3" t="s">
        <v>446</v>
      </c>
    </row>
    <row r="7" spans="1:3">
      <c r="A7" s="4" t="s">
        <v>449</v>
      </c>
      <c r="B7" s="6" t="n">
        <v>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450</v>
      </c>
      <c r="B1" s="2" t="s">
        <v>81</v>
      </c>
      <c r="C1" s="2" t="s">
        <v>451</v>
      </c>
      <c r="D1" s="2" t="s">
        <v>452</v>
      </c>
      <c r="E1" s="2" t="s">
        <v>81</v>
      </c>
      <c r="F1" s="2" t="s">
        <v>453</v>
      </c>
    </row>
    <row r="2" spans="1:6">
      <c r="A2" s="3" t="s">
        <v>454</v>
      </c>
    </row>
    <row r="3" spans="1:6">
      <c r="A3" s="4" t="s">
        <v>140</v>
      </c>
      <c r="D3" s="5" t="n">
        <v>996088</v>
      </c>
    </row>
    <row r="4" spans="1:6">
      <c r="A4" s="4" t="s">
        <v>139</v>
      </c>
      <c r="D4" s="7" t="n">
        <v>3000000</v>
      </c>
    </row>
    <row r="5" spans="1:6">
      <c r="A5" s="4" t="s">
        <v>455</v>
      </c>
      <c r="F5" s="7" t="n">
        <v>6200000</v>
      </c>
    </row>
    <row r="6" spans="1:6">
      <c r="A6" s="4" t="s">
        <v>456</v>
      </c>
      <c r="E6" s="7" t="n">
        <v>1522377</v>
      </c>
    </row>
    <row r="7" spans="1:6">
      <c r="A7" s="4" t="s">
        <v>457</v>
      </c>
    </row>
    <row r="8" spans="1:6">
      <c r="A8" s="3" t="s">
        <v>454</v>
      </c>
    </row>
    <row r="9" spans="1:6">
      <c r="A9" s="4" t="s">
        <v>140</v>
      </c>
      <c r="D9" s="5" t="n">
        <v>3334079</v>
      </c>
    </row>
    <row r="10" spans="1:6">
      <c r="A10" s="4" t="s">
        <v>139</v>
      </c>
      <c r="D10" s="7" t="n">
        <v>10100000</v>
      </c>
    </row>
    <row r="11" spans="1:6">
      <c r="A11" s="4" t="s">
        <v>455</v>
      </c>
      <c r="D11" s="5" t="n">
        <v>40000000</v>
      </c>
    </row>
    <row r="12" spans="1:6">
      <c r="A12" s="4" t="s">
        <v>458</v>
      </c>
      <c r="D12" s="5" t="n">
        <v>9700000</v>
      </c>
    </row>
    <row r="13" spans="1:6">
      <c r="A13" s="4" t="s">
        <v>114</v>
      </c>
    </row>
    <row r="14" spans="1:6">
      <c r="A14" s="3" t="s">
        <v>454</v>
      </c>
    </row>
    <row r="15" spans="1:6">
      <c r="A15" s="4" t="s">
        <v>140</v>
      </c>
      <c r="C15" s="5" t="n">
        <v>1631521</v>
      </c>
    </row>
    <row r="16" spans="1:6">
      <c r="A16" s="4" t="s">
        <v>139</v>
      </c>
      <c r="C16" s="7" t="n">
        <v>7400000</v>
      </c>
      <c r="E16" s="5" t="n">
        <v>7400000</v>
      </c>
    </row>
    <row r="17" spans="1:6">
      <c r="A17" s="4" t="s">
        <v>455</v>
      </c>
      <c r="C17" s="5" t="n">
        <v>35000000</v>
      </c>
    </row>
    <row r="18" spans="1:6">
      <c r="A18" s="4" t="s">
        <v>458</v>
      </c>
      <c r="C18" s="5" t="n">
        <v>2500000</v>
      </c>
    </row>
    <row r="19" spans="1:6">
      <c r="A19" s="4" t="s">
        <v>459</v>
      </c>
      <c r="C19" s="5" t="n">
        <v>2500000</v>
      </c>
    </row>
    <row r="20" spans="1:6">
      <c r="A20" s="4" t="s">
        <v>113</v>
      </c>
    </row>
    <row r="21" spans="1:6">
      <c r="A21" s="3" t="s">
        <v>454</v>
      </c>
    </row>
    <row r="22" spans="1:6">
      <c r="A22" s="4" t="s">
        <v>139</v>
      </c>
      <c r="B22" s="7" t="n">
        <v>500000</v>
      </c>
      <c r="E22" s="5" t="n">
        <v>500000</v>
      </c>
    </row>
    <row r="23" spans="1:6">
      <c r="A23" s="4" t="s">
        <v>460</v>
      </c>
      <c r="B23" s="7" t="n">
        <v>4700000</v>
      </c>
    </row>
    <row r="24" spans="1:6">
      <c r="A24" s="4" t="s">
        <v>461</v>
      </c>
      <c r="B24" s="5" t="n">
        <v>109211</v>
      </c>
    </row>
    <row r="25" spans="1:6">
      <c r="A25" s="4" t="s">
        <v>462</v>
      </c>
      <c r="B25" s="5" t="n">
        <v>109211</v>
      </c>
    </row>
    <row r="26" spans="1:6">
      <c r="A26" s="4" t="s">
        <v>463</v>
      </c>
    </row>
    <row r="27" spans="1:6">
      <c r="A27" s="3" t="s">
        <v>454</v>
      </c>
    </row>
    <row r="28" spans="1:6">
      <c r="A28" s="4" t="s">
        <v>456</v>
      </c>
      <c r="E28" s="7" t="n">
        <v>1500000</v>
      </c>
    </row>
    <row r="29" spans="1:6">
      <c r="A29" s="4" t="s">
        <v>464</v>
      </c>
    </row>
    <row r="30" spans="1:6">
      <c r="A30" s="3" t="s">
        <v>454</v>
      </c>
    </row>
    <row r="31" spans="1:6">
      <c r="A31" s="4" t="s">
        <v>455</v>
      </c>
      <c r="D31" s="5" t="n">
        <v>20000000</v>
      </c>
    </row>
    <row r="32" spans="1:6">
      <c r="A32" s="4" t="s">
        <v>465</v>
      </c>
      <c r="D32" s="7" t="n">
        <v>300000000</v>
      </c>
    </row>
    <row r="33" spans="1:6">
      <c r="A33" s="4" t="s">
        <v>466</v>
      </c>
      <c r="D33" s="4" t="s">
        <v>467</v>
      </c>
    </row>
    <row r="34" spans="1:6">
      <c r="A34" s="4" t="s">
        <v>468</v>
      </c>
    </row>
    <row r="35" spans="1:6">
      <c r="A35" s="3" t="s">
        <v>454</v>
      </c>
    </row>
    <row r="36" spans="1:6">
      <c r="A36" s="4" t="s">
        <v>455</v>
      </c>
      <c r="C36" s="7" t="n">
        <v>5000000</v>
      </c>
    </row>
    <row r="37" spans="1:6">
      <c r="A37" s="4" t="s">
        <v>466</v>
      </c>
      <c r="C37" s="4" t="s">
        <v>469</v>
      </c>
    </row>
    <row r="38" spans="1:6">
      <c r="A38" s="4" t="s">
        <v>470</v>
      </c>
      <c r="C38" s="7" t="n">
        <v>8</v>
      </c>
    </row>
    <row r="39" spans="1:6">
      <c r="A39" s="4" t="s">
        <v>471</v>
      </c>
    </row>
    <row r="40" spans="1:6">
      <c r="A40" s="3" t="s">
        <v>454</v>
      </c>
    </row>
    <row r="41" spans="1:6">
      <c r="A41" s="4" t="s">
        <v>455</v>
      </c>
      <c r="D41" s="7" t="n">
        <v>10000000</v>
      </c>
    </row>
    <row r="42" spans="1:6">
      <c r="A42" s="4" t="s">
        <v>465</v>
      </c>
      <c r="D42" s="7" t="n">
        <v>750000000</v>
      </c>
    </row>
    <row r="43" spans="1:6">
      <c r="A43" s="4" t="s">
        <v>466</v>
      </c>
      <c r="D43" s="4" t="s">
        <v>472</v>
      </c>
    </row>
    <row r="44" spans="1:6">
      <c r="A44" s="4" t="s">
        <v>473</v>
      </c>
    </row>
    <row r="45" spans="1:6">
      <c r="A45" s="3" t="s">
        <v>454</v>
      </c>
    </row>
    <row r="46" spans="1:6">
      <c r="A46" s="4" t="s">
        <v>455</v>
      </c>
      <c r="C46" s="7" t="n">
        <v>15000000</v>
      </c>
    </row>
    <row r="47" spans="1:6">
      <c r="A47" s="4" t="s">
        <v>466</v>
      </c>
      <c r="C47" s="4" t="s">
        <v>469</v>
      </c>
    </row>
    <row r="48" spans="1:6">
      <c r="A48" s="4" t="s">
        <v>470</v>
      </c>
      <c r="C48" s="7" t="n">
        <v>13</v>
      </c>
    </row>
    <row r="49" spans="1:6">
      <c r="A49" s="4" t="s">
        <v>474</v>
      </c>
    </row>
    <row r="50" spans="1:6">
      <c r="A50" s="3" t="s">
        <v>454</v>
      </c>
    </row>
    <row r="51" spans="1:6">
      <c r="A51" s="4" t="s">
        <v>455</v>
      </c>
      <c r="D51" s="7" t="n">
        <v>10000000</v>
      </c>
    </row>
    <row r="52" spans="1:6">
      <c r="A52" s="4" t="s">
        <v>465</v>
      </c>
      <c r="D52" s="7" t="n">
        <v>1000000000</v>
      </c>
    </row>
    <row r="53" spans="1:6">
      <c r="A53" s="4" t="s">
        <v>466</v>
      </c>
      <c r="D53" s="4" t="s">
        <v>472</v>
      </c>
    </row>
    <row r="54" spans="1:6">
      <c r="A54" s="4" t="s">
        <v>475</v>
      </c>
    </row>
    <row r="55" spans="1:6">
      <c r="A55" s="3" t="s">
        <v>454</v>
      </c>
    </row>
    <row r="56" spans="1:6">
      <c r="A56" s="4" t="s">
        <v>455</v>
      </c>
      <c r="C56" s="7" t="n">
        <v>15000000</v>
      </c>
    </row>
    <row r="57" spans="1:6">
      <c r="A57" s="4" t="s">
        <v>466</v>
      </c>
      <c r="C57" s="4" t="s">
        <v>469</v>
      </c>
    </row>
    <row r="58" spans="1:6">
      <c r="A58" s="4" t="s">
        <v>470</v>
      </c>
      <c r="C58" s="7" t="n">
        <v>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476</v>
      </c>
      <c r="B1" s="2" t="s">
        <v>477</v>
      </c>
      <c r="C1" s="2" t="s">
        <v>478</v>
      </c>
      <c r="D1" s="2" t="s">
        <v>479</v>
      </c>
      <c r="E1" s="2" t="s">
        <v>2</v>
      </c>
      <c r="F1" s="2" t="s">
        <v>32</v>
      </c>
      <c r="G1" s="2" t="s">
        <v>81</v>
      </c>
    </row>
    <row r="2" spans="1:7">
      <c r="A2" s="3" t="s">
        <v>480</v>
      </c>
    </row>
    <row r="3" spans="1:7">
      <c r="A3" s="4" t="s">
        <v>481</v>
      </c>
      <c r="E3" s="7" t="n">
        <v>116125299</v>
      </c>
      <c r="F3" s="7" t="n">
        <v>94971379</v>
      </c>
      <c r="G3" s="7" t="n">
        <v>70444259</v>
      </c>
    </row>
    <row r="4" spans="1:7">
      <c r="A4" s="4" t="s">
        <v>482</v>
      </c>
      <c r="B4" s="8" t="n">
        <v>3.55</v>
      </c>
    </row>
    <row r="5" spans="1:7">
      <c r="A5" s="4" t="s">
        <v>483</v>
      </c>
      <c r="D5" s="7" t="n">
        <v>75000000</v>
      </c>
    </row>
    <row r="6" spans="1:7">
      <c r="A6" s="4" t="s">
        <v>484</v>
      </c>
    </row>
    <row r="7" spans="1:7">
      <c r="A7" s="3" t="s">
        <v>480</v>
      </c>
    </row>
    <row r="8" spans="1:7">
      <c r="A8" s="4" t="s">
        <v>460</v>
      </c>
      <c r="C8" s="7" t="n">
        <v>1000000</v>
      </c>
    </row>
    <row r="9" spans="1:7">
      <c r="A9" s="4" t="s">
        <v>461</v>
      </c>
      <c r="B9" s="5" t="n">
        <v>999317</v>
      </c>
      <c r="C9" s="5" t="n">
        <v>574140</v>
      </c>
      <c r="D9" s="5" t="n">
        <v>574140</v>
      </c>
    </row>
    <row r="10" spans="1:7">
      <c r="A10" s="4" t="s">
        <v>485</v>
      </c>
      <c r="B10" s="8" t="n">
        <v>4.1</v>
      </c>
      <c r="C10" s="8" t="n">
        <v>5.23</v>
      </c>
    </row>
    <row r="11" spans="1:7">
      <c r="A11" s="4" t="s">
        <v>481</v>
      </c>
      <c r="G11" s="7" t="n">
        <v>13200000</v>
      </c>
    </row>
    <row r="12" spans="1:7">
      <c r="A12" s="4" t="s">
        <v>483</v>
      </c>
      <c r="B12" s="7" t="n">
        <v>550000</v>
      </c>
    </row>
    <row r="13" spans="1:7">
      <c r="A13" s="4" t="s">
        <v>486</v>
      </c>
    </row>
    <row r="14" spans="1:7">
      <c r="A14" s="3" t="s">
        <v>480</v>
      </c>
    </row>
    <row r="15" spans="1:7">
      <c r="A15" s="4" t="s">
        <v>487</v>
      </c>
      <c r="C15" s="7" t="n">
        <v>1000000</v>
      </c>
    </row>
    <row r="16" spans="1:7">
      <c r="A16" s="4" t="s">
        <v>488</v>
      </c>
    </row>
    <row r="17" spans="1:7">
      <c r="A17" s="3" t="s">
        <v>480</v>
      </c>
    </row>
    <row r="18" spans="1:7">
      <c r="A18" s="4" t="s">
        <v>487</v>
      </c>
      <c r="C18" s="5" t="n">
        <v>1000000</v>
      </c>
    </row>
    <row r="19" spans="1:7">
      <c r="A19" s="4" t="s">
        <v>489</v>
      </c>
    </row>
    <row r="20" spans="1:7">
      <c r="A20" s="3" t="s">
        <v>480</v>
      </c>
    </row>
    <row r="21" spans="1:7">
      <c r="A21" s="4" t="s">
        <v>487</v>
      </c>
      <c r="C21" s="5" t="n">
        <v>4000000</v>
      </c>
    </row>
    <row r="22" spans="1:7">
      <c r="A22" s="4" t="s">
        <v>490</v>
      </c>
    </row>
    <row r="23" spans="1:7">
      <c r="A23" s="3" t="s">
        <v>480</v>
      </c>
    </row>
    <row r="24" spans="1:7">
      <c r="A24" s="4" t="s">
        <v>487</v>
      </c>
      <c r="C24" s="7" t="n">
        <v>4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37</v>
      </c>
    </row>
    <row r="3" spans="1:2">
      <c r="A3" s="3" t="s">
        <v>492</v>
      </c>
    </row>
    <row r="4" spans="1:2">
      <c r="A4" s="4" t="s">
        <v>493</v>
      </c>
      <c r="B4" s="7" t="n">
        <v>22392411</v>
      </c>
    </row>
    <row r="5" spans="1:2">
      <c r="A5" s="4" t="s">
        <v>494</v>
      </c>
      <c r="B5" s="5" t="n">
        <v>657000</v>
      </c>
    </row>
    <row r="6" spans="1:2">
      <c r="A6" s="4" t="s">
        <v>495</v>
      </c>
      <c r="B6" s="7" t="n">
        <v>230488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1</v>
      </c>
      <c r="B1" s="2" t="s">
        <v>1</v>
      </c>
    </row>
    <row r="2" spans="1:4">
      <c r="B2" s="2" t="s">
        <v>2</v>
      </c>
      <c r="C2" s="2" t="s">
        <v>32</v>
      </c>
      <c r="D2" s="2" t="s">
        <v>81</v>
      </c>
    </row>
    <row r="3" spans="1:4">
      <c r="A3" s="3" t="s">
        <v>162</v>
      </c>
    </row>
    <row r="4" spans="1:4">
      <c r="A4" s="4" t="s">
        <v>96</v>
      </c>
      <c r="B4" s="7" t="n">
        <v>-120692492</v>
      </c>
      <c r="C4" s="7" t="n">
        <v>-126995175</v>
      </c>
      <c r="D4" s="7" t="n">
        <v>-87881121</v>
      </c>
    </row>
    <row r="5" spans="1:4">
      <c r="A5" s="3" t="s">
        <v>163</v>
      </c>
    </row>
    <row r="6" spans="1:4">
      <c r="A6" s="4" t="s">
        <v>164</v>
      </c>
      <c r="B6" s="5" t="n">
        <v>6006299</v>
      </c>
      <c r="C6" s="5" t="n">
        <v>4947787</v>
      </c>
      <c r="D6" s="5" t="n">
        <v>1957591</v>
      </c>
    </row>
    <row r="7" spans="1:4">
      <c r="A7" s="4" t="s">
        <v>135</v>
      </c>
      <c r="B7" s="5" t="n">
        <v>12428655</v>
      </c>
      <c r="C7" s="5" t="n">
        <v>13188364</v>
      </c>
      <c r="D7" s="5" t="n">
        <v>7438308</v>
      </c>
    </row>
    <row r="8" spans="1:4">
      <c r="A8" s="4" t="s">
        <v>165</v>
      </c>
      <c r="B8" s="5" t="n">
        <v>18242299</v>
      </c>
      <c r="C8" s="5" t="n">
        <v>16530437</v>
      </c>
      <c r="D8" s="5" t="n">
        <v>5626918</v>
      </c>
    </row>
    <row r="9" spans="1:4">
      <c r="A9" s="4" t="s">
        <v>166</v>
      </c>
      <c r="B9" s="5" t="n">
        <v>23558</v>
      </c>
      <c r="C9" s="5" t="n">
        <v>14733</v>
      </c>
    </row>
    <row r="10" spans="1:4">
      <c r="A10" s="4" t="s">
        <v>167</v>
      </c>
      <c r="B10" s="5" t="n">
        <v>-3188000</v>
      </c>
      <c r="C10" s="5" t="n">
        <v>1953000</v>
      </c>
      <c r="D10" s="5" t="n">
        <v>13567000</v>
      </c>
    </row>
    <row r="11" spans="1:4">
      <c r="A11" s="4" t="s">
        <v>168</v>
      </c>
      <c r="B11" s="5" t="n">
        <v>-566488</v>
      </c>
    </row>
    <row r="12" spans="1:4">
      <c r="A12" s="4" t="s">
        <v>169</v>
      </c>
      <c r="D12" s="5" t="n">
        <v>12245231</v>
      </c>
    </row>
    <row r="13" spans="1:4">
      <c r="A13" s="4" t="s">
        <v>170</v>
      </c>
      <c r="D13" s="5" t="n">
        <v>154117</v>
      </c>
    </row>
    <row r="14" spans="1:4">
      <c r="A14" s="4" t="s">
        <v>171</v>
      </c>
      <c r="D14" s="5" t="n">
        <v>-1522377</v>
      </c>
    </row>
    <row r="15" spans="1:4">
      <c r="A15" s="4" t="s">
        <v>172</v>
      </c>
      <c r="D15" s="5" t="n">
        <v>-5387067</v>
      </c>
    </row>
    <row r="16" spans="1:4">
      <c r="A16" s="3" t="s">
        <v>173</v>
      </c>
    </row>
    <row r="17" spans="1:4">
      <c r="A17" s="4" t="s">
        <v>174</v>
      </c>
      <c r="B17" s="5" t="n">
        <v>10217529</v>
      </c>
      <c r="C17" s="5" t="n">
        <v>-1549798</v>
      </c>
      <c r="D17" s="5" t="n">
        <v>-9331622</v>
      </c>
    </row>
    <row r="18" spans="1:4">
      <c r="A18" s="4" t="s">
        <v>36</v>
      </c>
      <c r="B18" s="5" t="n">
        <v>8709</v>
      </c>
      <c r="D18" s="5" t="n">
        <v>7500</v>
      </c>
    </row>
    <row r="19" spans="1:4">
      <c r="A19" s="4" t="s">
        <v>38</v>
      </c>
      <c r="B19" s="5" t="n">
        <v>-8453082</v>
      </c>
      <c r="C19" s="5" t="n">
        <v>-650824</v>
      </c>
      <c r="D19" s="5" t="n">
        <v>-703424</v>
      </c>
    </row>
    <row r="20" spans="1:4">
      <c r="A20" s="4" t="s">
        <v>49</v>
      </c>
      <c r="B20" s="5" t="n">
        <v>1647430</v>
      </c>
      <c r="C20" s="5" t="n">
        <v>419708</v>
      </c>
      <c r="D20" s="5" t="n">
        <v>2668064</v>
      </c>
    </row>
    <row r="21" spans="1:4">
      <c r="A21" s="4" t="s">
        <v>54</v>
      </c>
      <c r="B21" s="5" t="n">
        <v>-2722020</v>
      </c>
      <c r="C21" s="5" t="n">
        <v>-3939619</v>
      </c>
      <c r="D21" s="5" t="n">
        <v>15957820</v>
      </c>
    </row>
    <row r="22" spans="1:4">
      <c r="A22" s="4" t="s">
        <v>175</v>
      </c>
      <c r="B22" s="5" t="n">
        <v>-4848372</v>
      </c>
      <c r="C22" s="5" t="n">
        <v>18275940</v>
      </c>
      <c r="D22" s="5" t="n">
        <v>9565639</v>
      </c>
    </row>
    <row r="23" spans="1:4">
      <c r="A23" s="4" t="s">
        <v>176</v>
      </c>
      <c r="B23" s="5" t="n">
        <v>-2329168</v>
      </c>
      <c r="C23" s="5" t="n">
        <v>-2155364</v>
      </c>
      <c r="D23" s="5" t="n">
        <v>-11538019</v>
      </c>
    </row>
    <row r="24" spans="1:4">
      <c r="A24" s="4" t="s">
        <v>177</v>
      </c>
      <c r="B24" s="5" t="n">
        <v>-94225143</v>
      </c>
      <c r="C24" s="5" t="n">
        <v>-79960811</v>
      </c>
      <c r="D24" s="5" t="n">
        <v>-47175441</v>
      </c>
    </row>
    <row r="25" spans="1:4">
      <c r="A25" s="3" t="s">
        <v>178</v>
      </c>
    </row>
    <row r="26" spans="1:4">
      <c r="A26" s="4" t="s">
        <v>179</v>
      </c>
      <c r="D26" s="5" t="n">
        <v>-7182069</v>
      </c>
    </row>
    <row r="27" spans="1:4">
      <c r="A27" s="4" t="s">
        <v>180</v>
      </c>
      <c r="B27" s="5" t="n">
        <v>120000</v>
      </c>
    </row>
    <row r="28" spans="1:4">
      <c r="A28" s="4" t="s">
        <v>181</v>
      </c>
      <c r="B28" s="5" t="n">
        <v>-3120357</v>
      </c>
      <c r="C28" s="5" t="n">
        <v>-12519738</v>
      </c>
      <c r="D28" s="5" t="n">
        <v>-3591335</v>
      </c>
    </row>
    <row r="29" spans="1:4">
      <c r="A29" s="4" t="s">
        <v>182</v>
      </c>
      <c r="B29" s="5" t="n">
        <v>-14936047</v>
      </c>
      <c r="C29" s="5" t="n">
        <v>-54884101</v>
      </c>
      <c r="D29" s="5" t="n">
        <v>-34993100</v>
      </c>
    </row>
    <row r="30" spans="1:4">
      <c r="A30" s="4" t="s">
        <v>183</v>
      </c>
      <c r="B30" s="5" t="n">
        <v>20000000</v>
      </c>
      <c r="C30" s="5" t="n">
        <v>85000000</v>
      </c>
      <c r="D30" s="5" t="n">
        <v>14534486</v>
      </c>
    </row>
    <row r="31" spans="1:4">
      <c r="A31" s="4" t="s">
        <v>184</v>
      </c>
      <c r="B31" s="5" t="n">
        <v>2063596</v>
      </c>
      <c r="C31" s="5" t="n">
        <v>17596161</v>
      </c>
      <c r="D31" s="5" t="n">
        <v>-31232018</v>
      </c>
    </row>
    <row r="32" spans="1:4">
      <c r="A32" s="3" t="s">
        <v>185</v>
      </c>
    </row>
    <row r="33" spans="1:4">
      <c r="A33" s="4" t="s">
        <v>186</v>
      </c>
      <c r="B33" s="5" t="n">
        <v>65559706</v>
      </c>
      <c r="C33" s="5" t="n">
        <v>2167070</v>
      </c>
      <c r="D33" s="5" t="n">
        <v>109669980</v>
      </c>
    </row>
    <row r="34" spans="1:4">
      <c r="A34" s="4" t="s">
        <v>187</v>
      </c>
      <c r="B34" s="5" t="n">
        <v>986486</v>
      </c>
      <c r="C34" s="5" t="n">
        <v>1183598</v>
      </c>
      <c r="D34" s="5" t="n">
        <v>1975139</v>
      </c>
    </row>
    <row r="35" spans="1:4">
      <c r="A35" s="4" t="s">
        <v>188</v>
      </c>
      <c r="B35" s="5" t="n">
        <v>-527223</v>
      </c>
      <c r="C35" s="5" t="n">
        <v>-667050</v>
      </c>
    </row>
    <row r="36" spans="1:4">
      <c r="A36" s="4" t="s">
        <v>189</v>
      </c>
      <c r="B36" s="5" t="n">
        <v>15000000</v>
      </c>
      <c r="D36" s="5" t="n">
        <v>109000000</v>
      </c>
    </row>
    <row r="37" spans="1:4">
      <c r="A37" s="4" t="s">
        <v>190</v>
      </c>
      <c r="B37" s="5" t="n">
        <v>-150000</v>
      </c>
      <c r="D37" s="5" t="n">
        <v>-1774323</v>
      </c>
    </row>
    <row r="38" spans="1:4">
      <c r="A38" s="4" t="s">
        <v>191</v>
      </c>
      <c r="D38" s="5" t="n">
        <v>-1111111</v>
      </c>
    </row>
    <row r="39" spans="1:4">
      <c r="A39" s="4" t="s">
        <v>192</v>
      </c>
      <c r="D39" s="5" t="n">
        <v>-8180000</v>
      </c>
    </row>
    <row r="40" spans="1:4">
      <c r="A40" s="4" t="s">
        <v>193</v>
      </c>
      <c r="C40" s="5" t="n">
        <v>-5000000</v>
      </c>
    </row>
    <row r="41" spans="1:4">
      <c r="A41" s="4" t="s">
        <v>194</v>
      </c>
      <c r="D41" s="5" t="n">
        <v>-20000000</v>
      </c>
    </row>
    <row r="42" spans="1:4">
      <c r="A42" s="4" t="s">
        <v>195</v>
      </c>
      <c r="B42" s="5" t="n">
        <v>-330744</v>
      </c>
      <c r="C42" s="5" t="n">
        <v>-144658</v>
      </c>
    </row>
    <row r="43" spans="1:4">
      <c r="A43" s="4" t="s">
        <v>196</v>
      </c>
      <c r="B43" s="5" t="n">
        <v>80538225</v>
      </c>
      <c r="C43" s="5" t="n">
        <v>-2461040</v>
      </c>
      <c r="D43" s="5" t="n">
        <v>189579685</v>
      </c>
    </row>
    <row r="44" spans="1:4">
      <c r="A44" s="4" t="s">
        <v>197</v>
      </c>
      <c r="B44" s="5" t="n">
        <v>361923</v>
      </c>
      <c r="C44" s="5" t="n">
        <v>-429167</v>
      </c>
      <c r="D44" s="5" t="n">
        <v>-183873</v>
      </c>
    </row>
    <row r="45" spans="1:4">
      <c r="A45" s="4" t="s">
        <v>198</v>
      </c>
      <c r="B45" s="5" t="n">
        <v>-11261399</v>
      </c>
      <c r="C45" s="5" t="n">
        <v>-65254857</v>
      </c>
      <c r="D45" s="5" t="n">
        <v>110988354</v>
      </c>
    </row>
    <row r="46" spans="1:4">
      <c r="A46" s="4" t="s">
        <v>199</v>
      </c>
      <c r="B46" s="5" t="n">
        <v>71448016</v>
      </c>
      <c r="C46" s="5" t="n">
        <v>136702873</v>
      </c>
      <c r="D46" s="5" t="n">
        <v>25714519</v>
      </c>
    </row>
    <row r="47" spans="1:4">
      <c r="A47" s="4" t="s">
        <v>200</v>
      </c>
      <c r="B47" s="5" t="n">
        <v>60186617</v>
      </c>
      <c r="C47" s="5" t="n">
        <v>71448016</v>
      </c>
      <c r="D47" s="5" t="n">
        <v>136702873</v>
      </c>
    </row>
    <row r="48" spans="1:4">
      <c r="A48" s="3" t="s">
        <v>201</v>
      </c>
    </row>
    <row r="49" spans="1:4">
      <c r="A49" s="4" t="s">
        <v>202</v>
      </c>
      <c r="B49" s="5" t="n">
        <v>1120000</v>
      </c>
      <c r="C49" s="5" t="n">
        <v>1120000</v>
      </c>
      <c r="D49" s="5" t="n">
        <v>1053447</v>
      </c>
    </row>
    <row r="50" spans="1:4">
      <c r="A50" s="3" t="s">
        <v>203</v>
      </c>
    </row>
    <row r="51" spans="1:4">
      <c r="A51" s="4" t="s">
        <v>204</v>
      </c>
      <c r="B51" s="5" t="n">
        <v>968400</v>
      </c>
      <c r="C51" s="5" t="n">
        <v>695466</v>
      </c>
      <c r="D51" s="5" t="n">
        <v>105245</v>
      </c>
    </row>
    <row r="52" spans="1:4">
      <c r="A52" s="4" t="s">
        <v>205</v>
      </c>
    </row>
    <row r="53" spans="1:4">
      <c r="A53" s="3" t="s">
        <v>203</v>
      </c>
    </row>
    <row r="54" spans="1:4">
      <c r="A54" s="4" t="s">
        <v>206</v>
      </c>
      <c r="B54" s="5" t="n">
        <v>1485937</v>
      </c>
      <c r="C54" s="5" t="n">
        <v>886798</v>
      </c>
    </row>
    <row r="55" spans="1:4">
      <c r="A55" s="4" t="s">
        <v>207</v>
      </c>
    </row>
    <row r="56" spans="1:4">
      <c r="A56" s="3" t="s">
        <v>203</v>
      </c>
    </row>
    <row r="57" spans="1:4">
      <c r="A57" s="4" t="s">
        <v>206</v>
      </c>
      <c r="C57" s="7" t="n">
        <v>161332</v>
      </c>
    </row>
    <row r="58" spans="1:4">
      <c r="A58" s="4" t="s">
        <v>208</v>
      </c>
    </row>
    <row r="59" spans="1:4">
      <c r="A59" s="3" t="s">
        <v>203</v>
      </c>
    </row>
    <row r="60" spans="1:4">
      <c r="A60" s="4" t="s">
        <v>206</v>
      </c>
      <c r="B60" s="7" t="n">
        <v>3547575</v>
      </c>
      <c r="D60" s="5" t="n">
        <v>3000000</v>
      </c>
    </row>
    <row r="61" spans="1:4">
      <c r="A61" s="4" t="s">
        <v>114</v>
      </c>
    </row>
    <row r="62" spans="1:4">
      <c r="A62" s="3" t="s">
        <v>203</v>
      </c>
    </row>
    <row r="63" spans="1:4">
      <c r="A63" s="4" t="s">
        <v>206</v>
      </c>
      <c r="D63" s="5" t="n">
        <v>7400000</v>
      </c>
    </row>
    <row r="64" spans="1:4">
      <c r="A64" s="4" t="s">
        <v>55</v>
      </c>
      <c r="D64" s="5" t="n">
        <v>2484000</v>
      </c>
    </row>
    <row r="65" spans="1:4">
      <c r="A65" s="4" t="s">
        <v>113</v>
      </c>
    </row>
    <row r="66" spans="1:4">
      <c r="A66" s="3" t="s">
        <v>203</v>
      </c>
    </row>
    <row r="67" spans="1:4">
      <c r="A67" s="4" t="s">
        <v>206</v>
      </c>
      <c r="D67" s="5" t="n">
        <v>500000</v>
      </c>
    </row>
    <row r="68" spans="1:4">
      <c r="A68" s="4" t="s">
        <v>209</v>
      </c>
    </row>
    <row r="69" spans="1:4">
      <c r="A69" s="3" t="s">
        <v>203</v>
      </c>
    </row>
    <row r="70" spans="1:4">
      <c r="A70" s="4" t="s">
        <v>206</v>
      </c>
      <c r="D70" s="5" t="n">
        <v>2142000</v>
      </c>
    </row>
    <row r="71" spans="1:4">
      <c r="A71" s="4" t="s">
        <v>210</v>
      </c>
    </row>
    <row r="72" spans="1:4">
      <c r="A72" s="3" t="s">
        <v>203</v>
      </c>
    </row>
    <row r="73" spans="1:4">
      <c r="A73" s="4" t="s">
        <v>206</v>
      </c>
      <c r="D73" s="7" t="n">
        <v>3445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96</v>
      </c>
      <c r="B1" s="2" t="s">
        <v>1</v>
      </c>
    </row>
    <row r="2" spans="1:3">
      <c r="B2" s="2" t="s">
        <v>2</v>
      </c>
      <c r="C2" s="2" t="s">
        <v>32</v>
      </c>
    </row>
    <row r="3" spans="1:3">
      <c r="A3" s="3" t="s">
        <v>480</v>
      </c>
    </row>
    <row r="4" spans="1:3">
      <c r="A4" s="4" t="s">
        <v>497</v>
      </c>
      <c r="B4" s="7" t="n">
        <v>19869000</v>
      </c>
      <c r="C4" s="7" t="n">
        <v>19558000</v>
      </c>
    </row>
    <row r="5" spans="1:3">
      <c r="A5" s="4" t="s">
        <v>498</v>
      </c>
      <c r="B5" s="5" t="n">
        <v>-5461834</v>
      </c>
      <c r="C5" s="5" t="n">
        <v>-3193092</v>
      </c>
    </row>
    <row r="6" spans="1:3">
      <c r="A6" s="4" t="s">
        <v>499</v>
      </c>
      <c r="B6" s="5" t="n">
        <v>14406650</v>
      </c>
      <c r="C6" s="5" t="n">
        <v>16364726</v>
      </c>
    </row>
    <row r="7" spans="1:3">
      <c r="A7" s="4" t="s">
        <v>500</v>
      </c>
      <c r="B7" s="5" t="n">
        <v>1928000</v>
      </c>
      <c r="C7" s="5" t="n">
        <v>1846000</v>
      </c>
    </row>
    <row r="8" spans="1:3">
      <c r="A8" s="4" t="s">
        <v>501</v>
      </c>
    </row>
    <row r="9" spans="1:3">
      <c r="A9" s="3" t="s">
        <v>480</v>
      </c>
    </row>
    <row r="10" spans="1:3">
      <c r="A10" s="4" t="s">
        <v>502</v>
      </c>
      <c r="B10" s="5" t="n">
        <v>16545000</v>
      </c>
      <c r="C10" s="5" t="n">
        <v>16358000</v>
      </c>
    </row>
    <row r="11" spans="1:3">
      <c r="A11" s="4" t="s">
        <v>498</v>
      </c>
      <c r="B11" s="5" t="n">
        <v>-4290000</v>
      </c>
      <c r="C11" s="5" t="n">
        <v>-2385000</v>
      </c>
    </row>
    <row r="12" spans="1:3">
      <c r="A12" s="4" t="s">
        <v>499</v>
      </c>
      <c r="B12" s="7" t="n">
        <v>12255000</v>
      </c>
      <c r="C12" s="7" t="n">
        <v>13973000</v>
      </c>
    </row>
    <row r="13" spans="1:3">
      <c r="A13" s="4" t="s">
        <v>503</v>
      </c>
    </row>
    <row r="14" spans="1:3">
      <c r="A14" s="3" t="s">
        <v>480</v>
      </c>
    </row>
    <row r="15" spans="1:3">
      <c r="A15" s="4" t="s">
        <v>504</v>
      </c>
      <c r="B15" s="4" t="s">
        <v>505</v>
      </c>
      <c r="C15" s="4" t="s">
        <v>505</v>
      </c>
    </row>
    <row r="16" spans="1:3">
      <c r="A16" s="4" t="s">
        <v>506</v>
      </c>
    </row>
    <row r="17" spans="1:3">
      <c r="A17" s="3" t="s">
        <v>480</v>
      </c>
    </row>
    <row r="18" spans="1:3">
      <c r="A18" s="4" t="s">
        <v>504</v>
      </c>
      <c r="B18" s="4" t="s">
        <v>507</v>
      </c>
      <c r="C18" s="4" t="s">
        <v>507</v>
      </c>
    </row>
    <row r="19" spans="1:3">
      <c r="A19" s="4" t="s">
        <v>508</v>
      </c>
    </row>
    <row r="20" spans="1:3">
      <c r="A20" s="3" t="s">
        <v>480</v>
      </c>
    </row>
    <row r="21" spans="1:3">
      <c r="A21" s="4" t="s">
        <v>504</v>
      </c>
      <c r="B21" s="4" t="s">
        <v>509</v>
      </c>
      <c r="C21" s="4" t="s">
        <v>509</v>
      </c>
    </row>
    <row r="22" spans="1:3">
      <c r="A22" s="4" t="s">
        <v>502</v>
      </c>
      <c r="B22" s="7" t="n">
        <v>826000</v>
      </c>
      <c r="C22" s="7" t="n">
        <v>791000</v>
      </c>
    </row>
    <row r="23" spans="1:3">
      <c r="A23" s="4" t="s">
        <v>498</v>
      </c>
      <c r="B23" s="5" t="n">
        <v>-711000</v>
      </c>
      <c r="C23" s="5" t="n">
        <v>-505000</v>
      </c>
    </row>
    <row r="24" spans="1:3">
      <c r="A24" s="4" t="s">
        <v>499</v>
      </c>
      <c r="B24" s="5" t="n">
        <v>115000</v>
      </c>
      <c r="C24" s="5" t="n">
        <v>286000</v>
      </c>
    </row>
    <row r="25" spans="1:3">
      <c r="A25" s="4" t="s">
        <v>510</v>
      </c>
    </row>
    <row r="26" spans="1:3">
      <c r="A26" s="3" t="s">
        <v>480</v>
      </c>
    </row>
    <row r="27" spans="1:3">
      <c r="A27" s="4" t="s">
        <v>502</v>
      </c>
      <c r="B27" s="5" t="n">
        <v>570000</v>
      </c>
      <c r="C27" s="5" t="n">
        <v>563000</v>
      </c>
    </row>
    <row r="28" spans="1:3">
      <c r="A28" s="4" t="s">
        <v>498</v>
      </c>
      <c r="B28" s="5" t="n">
        <v>-461000</v>
      </c>
      <c r="C28" s="5" t="n">
        <v>-303000</v>
      </c>
    </row>
    <row r="29" spans="1:3">
      <c r="A29" s="4" t="s">
        <v>499</v>
      </c>
      <c r="B29" s="7" t="n">
        <v>109000</v>
      </c>
      <c r="C29" s="7" t="n">
        <v>260000</v>
      </c>
    </row>
    <row r="30" spans="1:3">
      <c r="A30" s="4" t="s">
        <v>511</v>
      </c>
    </row>
    <row r="31" spans="1:3">
      <c r="A31" s="3" t="s">
        <v>480</v>
      </c>
    </row>
    <row r="32" spans="1:3">
      <c r="A32" s="4" t="s">
        <v>504</v>
      </c>
      <c r="B32" s="4" t="s">
        <v>512</v>
      </c>
      <c r="C32" s="4" t="s">
        <v>512</v>
      </c>
    </row>
    <row r="33" spans="1:3">
      <c r="A33" s="4" t="s">
        <v>513</v>
      </c>
    </row>
    <row r="34" spans="1:3">
      <c r="A34" s="3" t="s">
        <v>480</v>
      </c>
    </row>
    <row r="35" spans="1:3">
      <c r="A35" s="4" t="s">
        <v>504</v>
      </c>
      <c r="B35" s="4" t="s">
        <v>514</v>
      </c>
      <c r="C35" s="4" t="s">
        <v>5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5</v>
      </c>
      <c r="B1" s="2" t="s">
        <v>1</v>
      </c>
    </row>
    <row r="2" spans="1:4">
      <c r="B2" s="2" t="s">
        <v>2</v>
      </c>
      <c r="C2" s="2" t="s">
        <v>32</v>
      </c>
      <c r="D2" s="2" t="s">
        <v>81</v>
      </c>
    </row>
    <row r="3" spans="1:4">
      <c r="A3" s="3" t="s">
        <v>225</v>
      </c>
    </row>
    <row r="4" spans="1:4">
      <c r="A4" s="4" t="s">
        <v>516</v>
      </c>
      <c r="B4" s="4" t="s">
        <v>517</v>
      </c>
    </row>
    <row r="5" spans="1:4">
      <c r="A5" s="4" t="s">
        <v>518</v>
      </c>
      <c r="B5" s="7" t="n">
        <v>2300000</v>
      </c>
      <c r="C5" s="7" t="n">
        <v>2200000</v>
      </c>
      <c r="D5" s="7" t="n">
        <v>525000</v>
      </c>
    </row>
    <row r="6" spans="1:4">
      <c r="A6" s="4" t="s">
        <v>519</v>
      </c>
      <c r="B6" s="5" t="n">
        <v>2000000</v>
      </c>
    </row>
    <row r="7" spans="1:4">
      <c r="A7" s="4" t="s">
        <v>520</v>
      </c>
      <c r="B7" s="5" t="n">
        <v>1900000</v>
      </c>
    </row>
    <row r="8" spans="1:4">
      <c r="A8" s="4" t="s">
        <v>521</v>
      </c>
      <c r="B8" s="5" t="n">
        <v>1900000</v>
      </c>
    </row>
    <row r="9" spans="1:4">
      <c r="A9" s="4" t="s">
        <v>522</v>
      </c>
      <c r="B9" s="5" t="n">
        <v>1900000</v>
      </c>
    </row>
    <row r="10" spans="1:4">
      <c r="A10" s="4" t="s">
        <v>523</v>
      </c>
      <c r="B10" s="7" t="n">
        <v>19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4" t="s">
        <v>525</v>
      </c>
    </row>
    <row r="3" spans="1:3">
      <c r="A3" s="3" t="s">
        <v>526</v>
      </c>
    </row>
    <row r="4" spans="1:3">
      <c r="A4" s="4" t="s">
        <v>527</v>
      </c>
      <c r="B4" s="7" t="n">
        <v>57036</v>
      </c>
      <c r="C4" s="7" t="n">
        <v>53891</v>
      </c>
    </row>
    <row r="5" spans="1:3">
      <c r="A5" s="4" t="s">
        <v>528</v>
      </c>
    </row>
    <row r="6" spans="1:3">
      <c r="A6" s="3" t="s">
        <v>526</v>
      </c>
    </row>
    <row r="7" spans="1:3">
      <c r="A7" s="4" t="s">
        <v>527</v>
      </c>
      <c r="B7" s="5" t="n">
        <v>57036</v>
      </c>
      <c r="C7" s="5" t="n">
        <v>38913</v>
      </c>
    </row>
    <row r="8" spans="1:3">
      <c r="A8" s="4" t="s">
        <v>529</v>
      </c>
    </row>
    <row r="9" spans="1:3">
      <c r="A9" s="3" t="s">
        <v>526</v>
      </c>
    </row>
    <row r="10" spans="1:3">
      <c r="A10" s="4" t="s">
        <v>527</v>
      </c>
      <c r="B10" s="5" t="n">
        <v>57036</v>
      </c>
      <c r="C10" s="5" t="n">
        <v>53891</v>
      </c>
    </row>
    <row r="11" spans="1:3">
      <c r="A11" s="4" t="s">
        <v>530</v>
      </c>
    </row>
    <row r="12" spans="1:3">
      <c r="A12" s="3" t="s">
        <v>526</v>
      </c>
    </row>
    <row r="13" spans="1:3">
      <c r="A13" s="4" t="s">
        <v>527</v>
      </c>
      <c r="B13" s="7" t="n">
        <v>57036</v>
      </c>
      <c r="C13" s="5" t="n">
        <v>38913</v>
      </c>
    </row>
    <row r="14" spans="1:3">
      <c r="A14" s="4" t="s">
        <v>531</v>
      </c>
    </row>
    <row r="15" spans="1:3">
      <c r="A15" s="3" t="s">
        <v>526</v>
      </c>
    </row>
    <row r="16" spans="1:3">
      <c r="A16" s="4" t="s">
        <v>527</v>
      </c>
      <c r="C16" s="5" t="n">
        <v>14978</v>
      </c>
    </row>
    <row r="17" spans="1:3">
      <c r="A17" s="4" t="s">
        <v>532</v>
      </c>
    </row>
    <row r="18" spans="1:3">
      <c r="A18" s="3" t="s">
        <v>526</v>
      </c>
    </row>
    <row r="19" spans="1:3">
      <c r="A19" s="4" t="s">
        <v>527</v>
      </c>
      <c r="C19" s="7" t="n">
        <v>149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533</v>
      </c>
      <c r="B1" s="2" t="s">
        <v>1</v>
      </c>
    </row>
    <row r="2" spans="1:5">
      <c r="B2" s="2" t="s">
        <v>2</v>
      </c>
      <c r="C2" s="2" t="s">
        <v>81</v>
      </c>
      <c r="D2" s="2" t="s">
        <v>534</v>
      </c>
      <c r="E2" s="2" t="s">
        <v>32</v>
      </c>
    </row>
    <row r="3" spans="1:5">
      <c r="A3" s="3" t="s">
        <v>526</v>
      </c>
    </row>
    <row r="4" spans="1:5">
      <c r="A4" s="4" t="s">
        <v>535</v>
      </c>
      <c r="B4" s="7" t="n">
        <v>0</v>
      </c>
    </row>
    <row r="5" spans="1:5">
      <c r="A5" s="4" t="s">
        <v>536</v>
      </c>
      <c r="B5" s="5" t="n">
        <v>57000000</v>
      </c>
      <c r="E5" s="7" t="n">
        <v>48900000</v>
      </c>
    </row>
    <row r="6" spans="1:5">
      <c r="A6" s="4" t="s">
        <v>35</v>
      </c>
      <c r="E6" s="7" t="n">
        <v>4988751</v>
      </c>
    </row>
    <row r="7" spans="1:5">
      <c r="A7" s="4" t="s">
        <v>537</v>
      </c>
    </row>
    <row r="8" spans="1:5">
      <c r="A8" s="3" t="s">
        <v>526</v>
      </c>
    </row>
    <row r="9" spans="1:5">
      <c r="A9" s="4" t="s">
        <v>538</v>
      </c>
      <c r="B9" s="7" t="n">
        <v>20000000</v>
      </c>
      <c r="C9" s="7" t="n">
        <v>85000000</v>
      </c>
      <c r="D9" s="6" t="n">
        <v>1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3" t="s">
        <v>540</v>
      </c>
    </row>
    <row r="4" spans="1:3">
      <c r="A4" s="4" t="s">
        <v>541</v>
      </c>
      <c r="B4" s="7" t="n">
        <v>60208000</v>
      </c>
      <c r="C4" s="7" t="n">
        <v>56878000</v>
      </c>
    </row>
    <row r="5" spans="1:3">
      <c r="A5" s="4" t="s">
        <v>542</v>
      </c>
      <c r="B5" s="5" t="n">
        <v>-34029085</v>
      </c>
      <c r="C5" s="5" t="n">
        <v>-31243967</v>
      </c>
    </row>
    <row r="6" spans="1:3">
      <c r="A6" s="4" t="s">
        <v>543</v>
      </c>
      <c r="B6" s="5" t="n">
        <v>26178622</v>
      </c>
      <c r="C6" s="5" t="n">
        <v>25633985</v>
      </c>
    </row>
    <row r="7" spans="1:3">
      <c r="A7" s="4" t="s">
        <v>544</v>
      </c>
    </row>
    <row r="8" spans="1:3">
      <c r="A8" s="3" t="s">
        <v>540</v>
      </c>
    </row>
    <row r="9" spans="1:3">
      <c r="A9" s="4" t="s">
        <v>541</v>
      </c>
      <c r="B9" s="7" t="n">
        <v>2230000</v>
      </c>
      <c r="C9" s="5" t="n">
        <v>2230000</v>
      </c>
    </row>
    <row r="10" spans="1:3">
      <c r="A10" s="4" t="s">
        <v>545</v>
      </c>
      <c r="B10" s="4" t="s">
        <v>546</v>
      </c>
    </row>
    <row r="11" spans="1:3">
      <c r="A11" s="4" t="s">
        <v>547</v>
      </c>
    </row>
    <row r="12" spans="1:3">
      <c r="A12" s="3" t="s">
        <v>540</v>
      </c>
    </row>
    <row r="13" spans="1:3">
      <c r="A13" s="4" t="s">
        <v>541</v>
      </c>
      <c r="B13" s="7" t="n">
        <v>4682000</v>
      </c>
      <c r="C13" s="5" t="n">
        <v>4605000</v>
      </c>
    </row>
    <row r="14" spans="1:3">
      <c r="A14" s="4" t="s">
        <v>545</v>
      </c>
      <c r="B14" s="4" t="s">
        <v>548</v>
      </c>
    </row>
    <row r="15" spans="1:3">
      <c r="A15" s="4" t="s">
        <v>549</v>
      </c>
    </row>
    <row r="16" spans="1:3">
      <c r="A16" s="3" t="s">
        <v>540</v>
      </c>
    </row>
    <row r="17" spans="1:3">
      <c r="A17" s="4" t="s">
        <v>541</v>
      </c>
      <c r="B17" s="7" t="n">
        <v>5409000</v>
      </c>
      <c r="C17" s="5" t="n">
        <v>3993000</v>
      </c>
    </row>
    <row r="18" spans="1:3">
      <c r="A18" s="4" t="s">
        <v>550</v>
      </c>
    </row>
    <row r="19" spans="1:3">
      <c r="A19" s="3" t="s">
        <v>540</v>
      </c>
    </row>
    <row r="20" spans="1:3">
      <c r="A20" s="4" t="s">
        <v>545</v>
      </c>
      <c r="B20" s="4" t="s">
        <v>551</v>
      </c>
    </row>
    <row r="21" spans="1:3">
      <c r="A21" s="4" t="s">
        <v>552</v>
      </c>
    </row>
    <row r="22" spans="1:3">
      <c r="A22" s="3" t="s">
        <v>540</v>
      </c>
    </row>
    <row r="23" spans="1:3">
      <c r="A23" s="4" t="s">
        <v>545</v>
      </c>
      <c r="B23" s="4" t="s">
        <v>553</v>
      </c>
    </row>
    <row r="24" spans="1:3">
      <c r="A24" s="4" t="s">
        <v>554</v>
      </c>
    </row>
    <row r="25" spans="1:3">
      <c r="A25" s="3" t="s">
        <v>540</v>
      </c>
    </row>
    <row r="26" spans="1:3">
      <c r="A26" s="4" t="s">
        <v>541</v>
      </c>
      <c r="B26" s="7" t="n">
        <v>17438000</v>
      </c>
      <c r="C26" s="5" t="n">
        <v>16107000</v>
      </c>
    </row>
    <row r="27" spans="1:3">
      <c r="A27" s="4" t="s">
        <v>545</v>
      </c>
      <c r="B27" s="4" t="s">
        <v>555</v>
      </c>
    </row>
    <row r="28" spans="1:3">
      <c r="A28" s="4" t="s">
        <v>556</v>
      </c>
    </row>
    <row r="29" spans="1:3">
      <c r="A29" s="3" t="s">
        <v>540</v>
      </c>
    </row>
    <row r="30" spans="1:3">
      <c r="A30" s="4" t="s">
        <v>545</v>
      </c>
      <c r="B30" s="4" t="s">
        <v>555</v>
      </c>
    </row>
    <row r="31" spans="1:3">
      <c r="A31" s="4" t="s">
        <v>557</v>
      </c>
    </row>
    <row r="32" spans="1:3">
      <c r="A32" s="3" t="s">
        <v>540</v>
      </c>
    </row>
    <row r="33" spans="1:3">
      <c r="A33" s="4" t="s">
        <v>545</v>
      </c>
      <c r="B33" s="4" t="s">
        <v>553</v>
      </c>
    </row>
    <row r="34" spans="1:3">
      <c r="A34" s="4" t="s">
        <v>558</v>
      </c>
    </row>
    <row r="35" spans="1:3">
      <c r="A35" s="3" t="s">
        <v>540</v>
      </c>
    </row>
    <row r="36" spans="1:3">
      <c r="A36" s="4" t="s">
        <v>541</v>
      </c>
      <c r="B36" s="7" t="n">
        <v>23415000</v>
      </c>
      <c r="C36" s="5" t="n">
        <v>23154000</v>
      </c>
    </row>
    <row r="37" spans="1:3">
      <c r="A37" s="4" t="s">
        <v>559</v>
      </c>
    </row>
    <row r="38" spans="1:3">
      <c r="A38" s="3" t="s">
        <v>540</v>
      </c>
    </row>
    <row r="39" spans="1:3">
      <c r="A39" s="4" t="s">
        <v>545</v>
      </c>
      <c r="B39" s="4" t="s">
        <v>512</v>
      </c>
    </row>
    <row r="40" spans="1:3">
      <c r="A40" s="4" t="s">
        <v>560</v>
      </c>
    </row>
    <row r="41" spans="1:3">
      <c r="A41" s="3" t="s">
        <v>540</v>
      </c>
    </row>
    <row r="42" spans="1:3">
      <c r="A42" s="4" t="s">
        <v>545</v>
      </c>
      <c r="B42" s="4" t="s">
        <v>561</v>
      </c>
    </row>
    <row r="43" spans="1:3">
      <c r="A43" s="4" t="s">
        <v>562</v>
      </c>
    </row>
    <row r="44" spans="1:3">
      <c r="A44" s="3" t="s">
        <v>540</v>
      </c>
    </row>
    <row r="45" spans="1:3">
      <c r="A45" s="4" t="s">
        <v>541</v>
      </c>
      <c r="B45" s="7" t="n">
        <v>7034000</v>
      </c>
      <c r="C45" s="7" t="n">
        <v>6789000</v>
      </c>
    </row>
    <row r="46" spans="1:3">
      <c r="A46" s="4" t="s">
        <v>545</v>
      </c>
      <c r="B46" s="4" t="s">
        <v>5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3</v>
      </c>
      <c r="B1" s="2" t="s">
        <v>564</v>
      </c>
      <c r="C1" s="2" t="s">
        <v>416</v>
      </c>
      <c r="D1" s="2" t="s">
        <v>2</v>
      </c>
      <c r="E1" s="2" t="s">
        <v>32</v>
      </c>
      <c r="F1" s="2" t="s">
        <v>81</v>
      </c>
    </row>
    <row r="2" spans="1:6">
      <c r="A2" s="3" t="s">
        <v>565</v>
      </c>
    </row>
    <row r="3" spans="1:6">
      <c r="A3" s="4" t="s">
        <v>566</v>
      </c>
      <c r="D3" s="7" t="n">
        <v>19597000</v>
      </c>
      <c r="E3" s="7" t="n">
        <v>17723000</v>
      </c>
    </row>
    <row r="4" spans="1:6">
      <c r="A4" s="4" t="s">
        <v>567</v>
      </c>
      <c r="D4" s="5" t="n">
        <v>8249000</v>
      </c>
      <c r="E4" s="5" t="n">
        <v>13165000</v>
      </c>
    </row>
    <row r="5" spans="1:6">
      <c r="A5" s="4" t="s">
        <v>568</v>
      </c>
      <c r="D5" s="7" t="n">
        <v>-63868000</v>
      </c>
      <c r="E5" s="5" t="n">
        <v>35471000</v>
      </c>
      <c r="F5" s="7" t="n">
        <v>25908000</v>
      </c>
    </row>
    <row r="6" spans="1:6">
      <c r="A6" s="4" t="s">
        <v>569</v>
      </c>
      <c r="D6" s="4" t="s">
        <v>419</v>
      </c>
    </row>
    <row r="7" spans="1:6">
      <c r="A7" s="4" t="s">
        <v>95</v>
      </c>
      <c r="D7" s="7" t="n">
        <v>0</v>
      </c>
      <c r="E7" s="5" t="n">
        <v>0</v>
      </c>
      <c r="F7" s="7" t="n">
        <v>-5387067</v>
      </c>
    </row>
    <row r="8" spans="1:6">
      <c r="A8" s="4" t="s">
        <v>427</v>
      </c>
    </row>
    <row r="9" spans="1:6">
      <c r="A9" s="3" t="s">
        <v>565</v>
      </c>
    </row>
    <row r="10" spans="1:6">
      <c r="A10" s="4" t="s">
        <v>569</v>
      </c>
      <c r="C10" s="4" t="s">
        <v>428</v>
      </c>
    </row>
    <row r="11" spans="1:6">
      <c r="A11" s="4" t="s">
        <v>570</v>
      </c>
    </row>
    <row r="12" spans="1:6">
      <c r="A12" s="3" t="s">
        <v>565</v>
      </c>
    </row>
    <row r="13" spans="1:6">
      <c r="A13" s="4" t="s">
        <v>568</v>
      </c>
      <c r="D13" s="5" t="n">
        <v>-63100000</v>
      </c>
      <c r="E13" s="7" t="n">
        <v>35300000</v>
      </c>
    </row>
    <row r="14" spans="1:6">
      <c r="A14" s="4" t="s">
        <v>571</v>
      </c>
    </row>
    <row r="15" spans="1:6">
      <c r="A15" s="3" t="s">
        <v>565</v>
      </c>
    </row>
    <row r="16" spans="1:6">
      <c r="A16" s="4" t="s">
        <v>572</v>
      </c>
      <c r="D16" s="5" t="n">
        <v>809100000</v>
      </c>
    </row>
    <row r="17" spans="1:6">
      <c r="A17" s="4" t="s">
        <v>566</v>
      </c>
      <c r="D17" s="7" t="n">
        <v>8900000</v>
      </c>
    </row>
    <row r="18" spans="1:6">
      <c r="A18" s="4" t="s">
        <v>573</v>
      </c>
    </row>
    <row r="19" spans="1:6">
      <c r="A19" s="3" t="s">
        <v>565</v>
      </c>
    </row>
    <row r="20" spans="1:6">
      <c r="A20" s="4" t="s">
        <v>574</v>
      </c>
      <c r="D20" s="5" t="n">
        <v>2018</v>
      </c>
    </row>
    <row r="21" spans="1:6">
      <c r="A21" s="4" t="s">
        <v>575</v>
      </c>
    </row>
    <row r="22" spans="1:6">
      <c r="A22" s="3" t="s">
        <v>565</v>
      </c>
    </row>
    <row r="23" spans="1:6">
      <c r="A23" s="4" t="s">
        <v>574</v>
      </c>
      <c r="D23" s="5" t="n">
        <v>2036</v>
      </c>
    </row>
    <row r="24" spans="1:6">
      <c r="A24" s="4" t="s">
        <v>576</v>
      </c>
    </row>
    <row r="25" spans="1:6">
      <c r="A25" s="3" t="s">
        <v>565</v>
      </c>
    </row>
    <row r="26" spans="1:6">
      <c r="A26" s="4" t="s">
        <v>577</v>
      </c>
      <c r="D26" s="5" t="n">
        <v>2018</v>
      </c>
    </row>
    <row r="27" spans="1:6">
      <c r="A27" s="4" t="s">
        <v>578</v>
      </c>
    </row>
    <row r="28" spans="1:6">
      <c r="A28" s="3" t="s">
        <v>565</v>
      </c>
    </row>
    <row r="29" spans="1:6">
      <c r="A29" s="4" t="s">
        <v>577</v>
      </c>
      <c r="D29" s="5" t="n">
        <v>2037</v>
      </c>
    </row>
    <row r="30" spans="1:6">
      <c r="A30" s="4" t="s">
        <v>579</v>
      </c>
    </row>
    <row r="31" spans="1:6">
      <c r="A31" s="3" t="s">
        <v>565</v>
      </c>
    </row>
    <row r="32" spans="1:6">
      <c r="A32" s="4" t="s">
        <v>572</v>
      </c>
      <c r="D32" s="7" t="n">
        <v>279300000</v>
      </c>
    </row>
    <row r="33" spans="1:6">
      <c r="A33" s="4" t="s">
        <v>566</v>
      </c>
      <c r="D33" s="5" t="n">
        <v>13400000</v>
      </c>
    </row>
    <row r="34" spans="1:6">
      <c r="A34" s="4" t="s">
        <v>580</v>
      </c>
      <c r="D34" s="7" t="n">
        <v>200000</v>
      </c>
    </row>
    <row r="35" spans="1:6">
      <c r="A35" s="4" t="s">
        <v>581</v>
      </c>
    </row>
    <row r="36" spans="1:6">
      <c r="A36" s="3" t="s">
        <v>565</v>
      </c>
    </row>
    <row r="37" spans="1:6">
      <c r="A37" s="4" t="s">
        <v>574</v>
      </c>
      <c r="D37" s="5" t="n">
        <v>2018</v>
      </c>
    </row>
    <row r="38" spans="1:6">
      <c r="A38" s="4" t="s">
        <v>582</v>
      </c>
      <c r="D38" s="5" t="n">
        <v>2018</v>
      </c>
    </row>
    <row r="39" spans="1:6">
      <c r="A39" s="4" t="s">
        <v>583</v>
      </c>
    </row>
    <row r="40" spans="1:6">
      <c r="A40" s="3" t="s">
        <v>565</v>
      </c>
    </row>
    <row r="41" spans="1:6">
      <c r="A41" s="4" t="s">
        <v>574</v>
      </c>
      <c r="D41" s="5" t="n">
        <v>2032</v>
      </c>
    </row>
    <row r="42" spans="1:6">
      <c r="A42" s="4" t="s">
        <v>582</v>
      </c>
      <c r="D42" s="5" t="n">
        <v>2020</v>
      </c>
    </row>
    <row r="43" spans="1:6">
      <c r="A43" s="4" t="s">
        <v>584</v>
      </c>
    </row>
    <row r="44" spans="1:6">
      <c r="A44" s="3" t="s">
        <v>565</v>
      </c>
    </row>
    <row r="45" spans="1:6">
      <c r="A45" s="4" t="s">
        <v>572</v>
      </c>
      <c r="D45" s="7" t="n">
        <v>54600000</v>
      </c>
    </row>
    <row r="46" spans="1:6">
      <c r="A46" s="4" t="s">
        <v>585</v>
      </c>
    </row>
    <row r="47" spans="1:6">
      <c r="A47" s="3" t="s">
        <v>565</v>
      </c>
    </row>
    <row r="48" spans="1:6">
      <c r="A48" s="4" t="s">
        <v>577</v>
      </c>
      <c r="D48" s="5" t="n">
        <v>2018</v>
      </c>
    </row>
    <row r="49" spans="1:6">
      <c r="A49" s="4" t="s">
        <v>586</v>
      </c>
    </row>
    <row r="50" spans="1:6">
      <c r="A50" s="3" t="s">
        <v>565</v>
      </c>
    </row>
    <row r="51" spans="1:6">
      <c r="A51" s="4" t="s">
        <v>577</v>
      </c>
      <c r="D51" s="5" t="n">
        <v>2024</v>
      </c>
    </row>
    <row r="52" spans="1:6">
      <c r="A52" s="4" t="s">
        <v>448</v>
      </c>
    </row>
    <row r="53" spans="1:6">
      <c r="A53" s="3" t="s">
        <v>565</v>
      </c>
    </row>
    <row r="54" spans="1:6">
      <c r="A54" s="4" t="s">
        <v>567</v>
      </c>
      <c r="B54" s="7" t="n">
        <v>300000</v>
      </c>
    </row>
    <row r="55" spans="1:6">
      <c r="A55" s="4" t="s">
        <v>587</v>
      </c>
      <c r="B55" s="7" t="n">
        <v>3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234</v>
      </c>
    </row>
    <row r="3" spans="1:3">
      <c r="A3" s="4" t="s">
        <v>589</v>
      </c>
      <c r="B3" s="7" t="n">
        <v>185535</v>
      </c>
      <c r="C3" s="7" t="n">
        <v>241572</v>
      </c>
    </row>
    <row r="4" spans="1:3">
      <c r="A4" s="4" t="s">
        <v>590</v>
      </c>
      <c r="B4" s="5" t="n">
        <v>16209</v>
      </c>
      <c r="C4" s="5" t="n">
        <v>13075</v>
      </c>
    </row>
    <row r="5" spans="1:3">
      <c r="A5" s="4" t="s">
        <v>566</v>
      </c>
      <c r="B5" s="5" t="n">
        <v>19597</v>
      </c>
      <c r="C5" s="5" t="n">
        <v>17723</v>
      </c>
    </row>
    <row r="6" spans="1:3">
      <c r="A6" s="4" t="s">
        <v>135</v>
      </c>
      <c r="B6" s="5" t="n">
        <v>8249</v>
      </c>
      <c r="C6" s="5" t="n">
        <v>13165</v>
      </c>
    </row>
    <row r="7" spans="1:3">
      <c r="A7" s="4" t="s">
        <v>591</v>
      </c>
      <c r="B7" s="5" t="n">
        <v>6221</v>
      </c>
      <c r="C7" s="5" t="n">
        <v>15513</v>
      </c>
    </row>
    <row r="8" spans="1:3">
      <c r="A8" s="4" t="s">
        <v>592</v>
      </c>
      <c r="B8" s="5" t="n">
        <v>235811</v>
      </c>
      <c r="C8" s="5" t="n">
        <v>301048</v>
      </c>
    </row>
    <row r="9" spans="1:3">
      <c r="A9" s="4" t="s">
        <v>593</v>
      </c>
      <c r="B9" s="5" t="n">
        <v>-232443</v>
      </c>
      <c r="C9" s="5" t="n">
        <v>-295502</v>
      </c>
    </row>
    <row r="10" spans="1:3">
      <c r="A10" s="4" t="s">
        <v>594</v>
      </c>
      <c r="B10" s="5" t="n">
        <v>3368</v>
      </c>
      <c r="C10" s="5" t="n">
        <v>5546</v>
      </c>
    </row>
    <row r="11" spans="1:3">
      <c r="A11" s="4" t="s">
        <v>595</v>
      </c>
      <c r="B11" s="5" t="n">
        <v>-3960</v>
      </c>
      <c r="C11" s="5" t="n">
        <v>-6197</v>
      </c>
    </row>
    <row r="12" spans="1:3">
      <c r="A12" s="4" t="s">
        <v>596</v>
      </c>
      <c r="B12" s="7" t="n">
        <v>-592</v>
      </c>
      <c r="C12" s="7" t="n">
        <v>-6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7</v>
      </c>
      <c r="B1" s="2" t="s">
        <v>1</v>
      </c>
    </row>
    <row r="2" spans="1:4">
      <c r="B2" s="2" t="s">
        <v>2</v>
      </c>
      <c r="C2" s="2" t="s">
        <v>32</v>
      </c>
      <c r="D2" s="2" t="s">
        <v>81</v>
      </c>
    </row>
    <row r="3" spans="1:4">
      <c r="A3" s="3" t="s">
        <v>234</v>
      </c>
    </row>
    <row r="4" spans="1:4">
      <c r="A4" s="4" t="s">
        <v>598</v>
      </c>
      <c r="B4" s="7" t="n">
        <v>-41035000</v>
      </c>
      <c r="C4" s="7" t="n">
        <v>-42781000</v>
      </c>
      <c r="D4" s="7" t="n">
        <v>-31669000</v>
      </c>
    </row>
    <row r="5" spans="1:4">
      <c r="A5" s="4" t="s">
        <v>599</v>
      </c>
      <c r="B5" s="5" t="n">
        <v>-63868000</v>
      </c>
      <c r="C5" s="5" t="n">
        <v>35471000</v>
      </c>
      <c r="D5" s="5" t="n">
        <v>25908000</v>
      </c>
    </row>
    <row r="6" spans="1:4">
      <c r="A6" s="4" t="s">
        <v>600</v>
      </c>
      <c r="C6" s="5" t="n">
        <v>-203000</v>
      </c>
      <c r="D6" s="5" t="n">
        <v>203000</v>
      </c>
    </row>
    <row r="7" spans="1:4">
      <c r="A7" s="4" t="s">
        <v>601</v>
      </c>
      <c r="B7" s="5" t="n">
        <v>-4561000</v>
      </c>
      <c r="C7" s="5" t="n">
        <v>-3452000</v>
      </c>
      <c r="D7" s="5" t="n">
        <v>-3869000</v>
      </c>
    </row>
    <row r="8" spans="1:4">
      <c r="A8" s="4" t="s">
        <v>602</v>
      </c>
      <c r="B8" s="5" t="n">
        <v>104764000</v>
      </c>
    </row>
    <row r="9" spans="1:4">
      <c r="A9" s="4" t="s">
        <v>603</v>
      </c>
      <c r="B9" s="5" t="n">
        <v>2084000</v>
      </c>
      <c r="C9" s="5" t="n">
        <v>4398000</v>
      </c>
      <c r="D9" s="5" t="n">
        <v>-314000</v>
      </c>
    </row>
    <row r="10" spans="1:4">
      <c r="A10" s="4" t="s">
        <v>604</v>
      </c>
      <c r="B10" s="5" t="n">
        <v>2616000</v>
      </c>
      <c r="C10" s="5" t="n">
        <v>6567000</v>
      </c>
      <c r="D10" s="5" t="n">
        <v>4354000</v>
      </c>
    </row>
    <row r="11" spans="1:4">
      <c r="A11" s="4" t="s">
        <v>95</v>
      </c>
      <c r="B11" s="7" t="n">
        <v>0</v>
      </c>
      <c r="C11" s="7" t="n">
        <v>0</v>
      </c>
      <c r="D11" s="7" t="n">
        <v>-53870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5</v>
      </c>
      <c r="B1" s="2" t="s">
        <v>1</v>
      </c>
    </row>
    <row r="2" spans="1:4">
      <c r="B2" s="2" t="s">
        <v>2</v>
      </c>
      <c r="C2" s="2" t="s">
        <v>32</v>
      </c>
      <c r="D2" s="2" t="s">
        <v>81</v>
      </c>
    </row>
    <row r="3" spans="1:4">
      <c r="A3" s="3" t="s">
        <v>606</v>
      </c>
    </row>
    <row r="4" spans="1:4">
      <c r="A4" s="4" t="s">
        <v>607</v>
      </c>
      <c r="B4" s="7" t="n">
        <v>5278</v>
      </c>
      <c r="C4" s="7" t="n">
        <v>5481</v>
      </c>
      <c r="D4" s="7" t="n">
        <v>5778</v>
      </c>
    </row>
    <row r="5" spans="1:4">
      <c r="A5" s="4" t="s">
        <v>608</v>
      </c>
      <c r="D5" s="5" t="n">
        <v>203</v>
      </c>
    </row>
    <row r="6" spans="1:4">
      <c r="A6" s="4" t="s">
        <v>609</v>
      </c>
      <c r="C6" s="5" t="n">
        <v>-203</v>
      </c>
      <c r="D6" s="5" t="n">
        <v>-500</v>
      </c>
    </row>
    <row r="7" spans="1:4">
      <c r="A7" s="4" t="s">
        <v>610</v>
      </c>
      <c r="B7" s="5" t="n">
        <v>-929</v>
      </c>
    </row>
    <row r="8" spans="1:4">
      <c r="A8" s="4" t="s">
        <v>611</v>
      </c>
      <c r="B8" s="7" t="n">
        <v>4349</v>
      </c>
      <c r="C8" s="7" t="n">
        <v>5278</v>
      </c>
      <c r="D8" s="7" t="n">
        <v>54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613</v>
      </c>
    </row>
    <row r="3" spans="1:3">
      <c r="A3" s="4" t="s">
        <v>614</v>
      </c>
      <c r="B3" s="7" t="n">
        <v>7790000</v>
      </c>
      <c r="C3" s="7" t="n">
        <v>6504000</v>
      </c>
    </row>
    <row r="4" spans="1:3">
      <c r="A4" s="4" t="s">
        <v>615</v>
      </c>
      <c r="B4" s="5" t="n">
        <v>2021000</v>
      </c>
      <c r="C4" s="5" t="n">
        <v>2373000</v>
      </c>
    </row>
    <row r="5" spans="1:3">
      <c r="A5" s="4" t="s">
        <v>616</v>
      </c>
      <c r="B5" s="5" t="n">
        <v>5528000</v>
      </c>
      <c r="C5" s="5" t="n">
        <v>10492000</v>
      </c>
    </row>
    <row r="6" spans="1:3">
      <c r="A6" s="4" t="s">
        <v>617</v>
      </c>
      <c r="B6" s="5" t="n">
        <v>4663000</v>
      </c>
      <c r="C6" s="5" t="n">
        <v>5639000</v>
      </c>
    </row>
    <row r="7" spans="1:3">
      <c r="A7" s="4" t="s">
        <v>618</v>
      </c>
      <c r="C7" s="5" t="n">
        <v>1280000</v>
      </c>
    </row>
    <row r="8" spans="1:3">
      <c r="A8" s="4" t="s">
        <v>591</v>
      </c>
      <c r="B8" s="5" t="n">
        <v>1567000</v>
      </c>
      <c r="C8" s="5" t="n">
        <v>1587000</v>
      </c>
    </row>
    <row r="9" spans="1:3">
      <c r="A9" s="4" t="s">
        <v>110</v>
      </c>
      <c r="B9" s="7" t="n">
        <v>21569449</v>
      </c>
      <c r="C9" s="7" t="n">
        <v>278747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11</v>
      </c>
      <c r="B1" s="2" t="s">
        <v>2</v>
      </c>
      <c r="C1" s="2" t="s">
        <v>32</v>
      </c>
      <c r="D1" s="2" t="s">
        <v>81</v>
      </c>
    </row>
    <row r="2" spans="1:4">
      <c r="A2" s="3" t="s">
        <v>203</v>
      </c>
    </row>
    <row r="3" spans="1:4">
      <c r="A3" s="4" t="s">
        <v>73</v>
      </c>
      <c r="B3" s="8" t="n">
        <v>0.01</v>
      </c>
      <c r="C3" s="8" t="n">
        <v>0.01</v>
      </c>
    </row>
    <row r="4" spans="1:4">
      <c r="A4" s="4" t="s">
        <v>205</v>
      </c>
    </row>
    <row r="5" spans="1:4">
      <c r="A5" s="3" t="s">
        <v>203</v>
      </c>
    </row>
    <row r="6" spans="1:4">
      <c r="A6" s="4" t="s">
        <v>73</v>
      </c>
      <c r="B6" s="9" t="n">
        <v>0.01</v>
      </c>
      <c r="C6" s="9" t="n">
        <v>0.01</v>
      </c>
    </row>
    <row r="7" spans="1:4">
      <c r="A7" s="4" t="s">
        <v>207</v>
      </c>
    </row>
    <row r="8" spans="1:4">
      <c r="A8" s="3" t="s">
        <v>203</v>
      </c>
    </row>
    <row r="9" spans="1:4">
      <c r="A9" s="4" t="s">
        <v>73</v>
      </c>
      <c r="C9" s="8" t="n">
        <v>0.01</v>
      </c>
    </row>
    <row r="10" spans="1:4">
      <c r="A10" s="4" t="s">
        <v>208</v>
      </c>
    </row>
    <row r="11" spans="1:4">
      <c r="A11" s="3" t="s">
        <v>203</v>
      </c>
    </row>
    <row r="12" spans="1:4">
      <c r="A12" s="4" t="s">
        <v>73</v>
      </c>
      <c r="B12" s="8" t="n">
        <v>0.01</v>
      </c>
    </row>
    <row r="13" spans="1:4">
      <c r="A13" s="4" t="s">
        <v>114</v>
      </c>
    </row>
    <row r="14" spans="1:4">
      <c r="A14" s="3" t="s">
        <v>203</v>
      </c>
    </row>
    <row r="15" spans="1:4">
      <c r="A15" s="4" t="s">
        <v>73</v>
      </c>
      <c r="D15" s="8" t="n">
        <v>0.01</v>
      </c>
    </row>
    <row r="16" spans="1:4">
      <c r="A16" s="4" t="s">
        <v>113</v>
      </c>
    </row>
    <row r="17" spans="1:4">
      <c r="A17" s="3" t="s">
        <v>203</v>
      </c>
    </row>
    <row r="18" spans="1:4">
      <c r="A18" s="4" t="s">
        <v>73</v>
      </c>
      <c r="D18" s="9" t="n">
        <v>0.01</v>
      </c>
    </row>
    <row r="19" spans="1:4">
      <c r="A19" s="4" t="s">
        <v>209</v>
      </c>
    </row>
    <row r="20" spans="1:4">
      <c r="A20" s="3" t="s">
        <v>203</v>
      </c>
    </row>
    <row r="21" spans="1:4">
      <c r="A21" s="4" t="s">
        <v>73</v>
      </c>
      <c r="D21" s="9" t="n">
        <v>0.01</v>
      </c>
    </row>
    <row r="22" spans="1:4">
      <c r="A22" s="4" t="s">
        <v>210</v>
      </c>
    </row>
    <row r="23" spans="1:4">
      <c r="A23" s="3" t="s">
        <v>203</v>
      </c>
    </row>
    <row r="24" spans="1:4">
      <c r="A24" s="4" t="s">
        <v>73</v>
      </c>
      <c r="D24" s="8"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237</v>
      </c>
    </row>
    <row r="3" spans="1:3">
      <c r="A3" s="4" t="s">
        <v>620</v>
      </c>
      <c r="C3" s="7" t="n">
        <v>3948000</v>
      </c>
    </row>
    <row r="4" spans="1:3">
      <c r="A4" s="4" t="s">
        <v>591</v>
      </c>
      <c r="B4" s="7" t="n">
        <v>1657000</v>
      </c>
      <c r="C4" s="5" t="n">
        <v>843000</v>
      </c>
    </row>
    <row r="5" spans="1:3">
      <c r="A5" s="4" t="s">
        <v>110</v>
      </c>
      <c r="B5" s="7" t="n">
        <v>1657063</v>
      </c>
      <c r="C5" s="7" t="n">
        <v>47912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7"/>
    <col customWidth="1" max="5" min="5" width="37"/>
    <col customWidth="1" max="6" min="6" width="14"/>
    <col customWidth="1" max="7" min="7" width="30"/>
    <col customWidth="1" max="8" min="8" width="26"/>
    <col customWidth="1" max="9" min="9" width="30"/>
    <col customWidth="1" max="10" min="10" width="37"/>
    <col customWidth="1" max="11" min="11" width="37"/>
    <col customWidth="1" max="12" min="12" width="37"/>
    <col customWidth="1" max="13" min="13" width="27"/>
    <col customWidth="1" max="14" min="14" width="27"/>
    <col customWidth="1" max="15" min="15" width="27"/>
    <col customWidth="1" max="16" min="16" width="20"/>
    <col customWidth="1" max="17" min="17" width="27"/>
    <col customWidth="1" max="18" min="18" width="27"/>
    <col customWidth="1" max="19" min="19" width="31"/>
  </cols>
  <sheetData>
    <row r="1" spans="1:19">
      <c r="A1" s="1" t="s">
        <v>621</v>
      </c>
      <c r="B1" s="2" t="s">
        <v>622</v>
      </c>
      <c r="C1" s="2" t="s">
        <v>623</v>
      </c>
      <c r="D1" s="2" t="s">
        <v>624</v>
      </c>
      <c r="E1" s="2" t="s">
        <v>624</v>
      </c>
      <c r="F1" s="2" t="s">
        <v>625</v>
      </c>
      <c r="G1" s="2" t="s">
        <v>626</v>
      </c>
      <c r="H1" s="2" t="s">
        <v>627</v>
      </c>
      <c r="I1" s="2" t="s">
        <v>628</v>
      </c>
      <c r="J1" s="2" t="s">
        <v>629</v>
      </c>
      <c r="K1" s="2" t="s">
        <v>630</v>
      </c>
      <c r="L1" s="2" t="s">
        <v>631</v>
      </c>
      <c r="M1" s="2" t="s">
        <v>632</v>
      </c>
      <c r="N1" s="2" t="s">
        <v>633</v>
      </c>
      <c r="O1" s="2" t="s">
        <v>634</v>
      </c>
      <c r="P1" s="2" t="s">
        <v>635</v>
      </c>
      <c r="Q1" s="2" t="s">
        <v>636</v>
      </c>
      <c r="R1" s="2" t="s">
        <v>637</v>
      </c>
      <c r="S1" s="2" t="s">
        <v>638</v>
      </c>
    </row>
    <row r="2" spans="1:19">
      <c r="A2" s="3" t="s">
        <v>639</v>
      </c>
    </row>
    <row r="3" spans="1:19">
      <c r="A3" s="4" t="s">
        <v>74</v>
      </c>
      <c r="K3" s="5" t="n">
        <v>240000000</v>
      </c>
      <c r="L3" s="5" t="n">
        <v>240000000</v>
      </c>
      <c r="N3" s="5" t="n">
        <v>530864</v>
      </c>
      <c r="P3" s="5" t="n">
        <v>140000000</v>
      </c>
    </row>
    <row r="4" spans="1:19">
      <c r="A4" s="4" t="s">
        <v>640</v>
      </c>
      <c r="I4" s="5" t="n">
        <v>1451450</v>
      </c>
    </row>
    <row r="5" spans="1:19">
      <c r="A5" s="4" t="s">
        <v>641</v>
      </c>
      <c r="I5" s="7" t="n">
        <v>18</v>
      </c>
    </row>
    <row r="6" spans="1:19">
      <c r="A6" s="4" t="s">
        <v>642</v>
      </c>
      <c r="I6" s="4" t="s">
        <v>553</v>
      </c>
    </row>
    <row r="7" spans="1:19">
      <c r="A7" s="4" t="s">
        <v>643</v>
      </c>
      <c r="I7" s="4" t="s">
        <v>644</v>
      </c>
    </row>
    <row r="8" spans="1:19">
      <c r="A8" s="4" t="s">
        <v>645</v>
      </c>
      <c r="I8" s="5" t="n">
        <v>1451450</v>
      </c>
    </row>
    <row r="9" spans="1:19">
      <c r="A9" s="4" t="s">
        <v>646</v>
      </c>
      <c r="H9" s="7" t="n">
        <v>75000000</v>
      </c>
    </row>
    <row r="10" spans="1:19">
      <c r="A10" s="4" t="s">
        <v>647</v>
      </c>
      <c r="H10" s="5" t="n">
        <v>12650000</v>
      </c>
    </row>
    <row r="11" spans="1:19">
      <c r="A11" s="4" t="s">
        <v>648</v>
      </c>
      <c r="K11" s="5" t="n">
        <v>80493</v>
      </c>
    </row>
    <row r="12" spans="1:19">
      <c r="A12" s="4" t="s">
        <v>649</v>
      </c>
      <c r="K12" s="7" t="n">
        <v>345000</v>
      </c>
    </row>
    <row r="13" spans="1:19">
      <c r="A13" s="4" t="s">
        <v>75</v>
      </c>
      <c r="K13" s="5" t="n">
        <v>101706117</v>
      </c>
      <c r="L13" s="5" t="n">
        <v>87794933</v>
      </c>
    </row>
    <row r="14" spans="1:19">
      <c r="A14" s="4" t="s">
        <v>650</v>
      </c>
      <c r="K14" s="7" t="n">
        <v>1017061</v>
      </c>
      <c r="L14" s="7" t="n">
        <v>877949</v>
      </c>
    </row>
    <row r="15" spans="1:19">
      <c r="A15" s="4" t="s">
        <v>651</v>
      </c>
    </row>
    <row r="16" spans="1:19">
      <c r="A16" s="3" t="s">
        <v>639</v>
      </c>
    </row>
    <row r="17" spans="1:19">
      <c r="A17" s="4" t="s">
        <v>652</v>
      </c>
      <c r="R17" s="7" t="n">
        <v>150000000</v>
      </c>
    </row>
    <row r="18" spans="1:19">
      <c r="A18" s="4" t="s">
        <v>653</v>
      </c>
      <c r="M18" s="7" t="n">
        <v>250000000</v>
      </c>
    </row>
    <row r="19" spans="1:19">
      <c r="A19" s="4" t="s">
        <v>654</v>
      </c>
    </row>
    <row r="20" spans="1:19">
      <c r="A20" s="3" t="s">
        <v>639</v>
      </c>
    </row>
    <row r="21" spans="1:19">
      <c r="A21" s="4" t="s">
        <v>646</v>
      </c>
      <c r="K21" s="7" t="n">
        <v>5600000</v>
      </c>
    </row>
    <row r="22" spans="1:19">
      <c r="A22" s="4" t="s">
        <v>640</v>
      </c>
      <c r="R22" s="5" t="n">
        <v>10000000</v>
      </c>
    </row>
    <row r="23" spans="1:19">
      <c r="A23" s="4" t="s">
        <v>647</v>
      </c>
      <c r="K23" s="5" t="n">
        <v>1315000</v>
      </c>
    </row>
    <row r="24" spans="1:19">
      <c r="A24" s="4" t="s">
        <v>655</v>
      </c>
      <c r="K24" s="7" t="n">
        <v>172000</v>
      </c>
    </row>
    <row r="25" spans="1:19">
      <c r="A25" s="4" t="s">
        <v>656</v>
      </c>
    </row>
    <row r="26" spans="1:19">
      <c r="A26" s="3" t="s">
        <v>639</v>
      </c>
    </row>
    <row r="27" spans="1:19">
      <c r="A27" s="4" t="s">
        <v>640</v>
      </c>
      <c r="E27" s="5" t="n">
        <v>7760000</v>
      </c>
    </row>
    <row r="28" spans="1:19">
      <c r="A28" s="4" t="s">
        <v>646</v>
      </c>
      <c r="D28" s="7" t="n">
        <v>35000000</v>
      </c>
      <c r="E28" s="7" t="n">
        <v>35000000</v>
      </c>
    </row>
    <row r="29" spans="1:19">
      <c r="A29" s="4" t="s">
        <v>647</v>
      </c>
      <c r="D29" s="5" t="n">
        <v>7760000</v>
      </c>
      <c r="E29" s="5" t="n">
        <v>7760000</v>
      </c>
    </row>
    <row r="30" spans="1:19">
      <c r="A30" s="4" t="s">
        <v>657</v>
      </c>
      <c r="D30" s="8" t="n">
        <v>4.51</v>
      </c>
      <c r="E30" s="8" t="n">
        <v>4.51</v>
      </c>
    </row>
    <row r="31" spans="1:19">
      <c r="A31" s="4" t="s">
        <v>658</v>
      </c>
    </row>
    <row r="32" spans="1:19">
      <c r="A32" s="3" t="s">
        <v>639</v>
      </c>
    </row>
    <row r="33" spans="1:19">
      <c r="A33" s="4" t="s">
        <v>647</v>
      </c>
      <c r="C33" s="5" t="n">
        <v>10000000</v>
      </c>
      <c r="G33" s="5" t="n">
        <v>10000000</v>
      </c>
    </row>
    <row r="34" spans="1:19">
      <c r="A34" s="4" t="s">
        <v>659</v>
      </c>
      <c r="C34" s="7" t="n">
        <v>6</v>
      </c>
      <c r="G34" s="7" t="n">
        <v>6</v>
      </c>
    </row>
    <row r="35" spans="1:19">
      <c r="A35" s="4" t="s">
        <v>660</v>
      </c>
      <c r="C35" s="4" t="s">
        <v>661</v>
      </c>
    </row>
    <row r="36" spans="1:19">
      <c r="A36" s="4" t="s">
        <v>662</v>
      </c>
      <c r="C36" s="4" t="s">
        <v>663</v>
      </c>
    </row>
    <row r="37" spans="1:19">
      <c r="A37" s="4" t="s">
        <v>664</v>
      </c>
      <c r="C37" s="4" t="s">
        <v>665</v>
      </c>
    </row>
    <row r="38" spans="1:19">
      <c r="A38" s="4" t="s">
        <v>666</v>
      </c>
      <c r="C38" s="4" t="s">
        <v>667</v>
      </c>
    </row>
    <row r="39" spans="1:19">
      <c r="A39" s="4" t="s">
        <v>668</v>
      </c>
    </row>
    <row r="40" spans="1:19">
      <c r="A40" s="3" t="s">
        <v>639</v>
      </c>
    </row>
    <row r="41" spans="1:19">
      <c r="A41" s="4" t="s">
        <v>75</v>
      </c>
      <c r="Q41" s="5" t="n">
        <v>300000</v>
      </c>
    </row>
    <row r="42" spans="1:19">
      <c r="A42" s="4" t="s">
        <v>650</v>
      </c>
      <c r="Q42" s="7" t="n">
        <v>2100000</v>
      </c>
    </row>
    <row r="43" spans="1:19">
      <c r="A43" s="4" t="s">
        <v>669</v>
      </c>
    </row>
    <row r="44" spans="1:19">
      <c r="A44" s="3" t="s">
        <v>639</v>
      </c>
    </row>
    <row r="45" spans="1:19">
      <c r="A45" s="4" t="s">
        <v>75</v>
      </c>
      <c r="N45" s="5" t="n">
        <v>373351</v>
      </c>
      <c r="O45" s="5" t="n">
        <v>157513</v>
      </c>
    </row>
    <row r="46" spans="1:19">
      <c r="A46" s="4" t="s">
        <v>650</v>
      </c>
      <c r="N46" s="7" t="n">
        <v>1500000</v>
      </c>
      <c r="O46" s="7" t="n">
        <v>887000</v>
      </c>
    </row>
    <row r="47" spans="1:19">
      <c r="A47" s="4" t="s">
        <v>670</v>
      </c>
    </row>
    <row r="48" spans="1:19">
      <c r="A48" s="3" t="s">
        <v>639</v>
      </c>
    </row>
    <row r="49" spans="1:19">
      <c r="A49" s="4" t="s">
        <v>74</v>
      </c>
      <c r="M49" s="5" t="n">
        <v>15000000</v>
      </c>
    </row>
    <row r="50" spans="1:19">
      <c r="A50" s="4" t="s">
        <v>647</v>
      </c>
      <c r="B50" s="5" t="n">
        <v>0</v>
      </c>
    </row>
    <row r="51" spans="1:19">
      <c r="A51" s="4" t="s">
        <v>671</v>
      </c>
    </row>
    <row r="52" spans="1:19">
      <c r="A52" s="3" t="s">
        <v>639</v>
      </c>
    </row>
    <row r="53" spans="1:19">
      <c r="A53" s="4" t="s">
        <v>640</v>
      </c>
      <c r="J53" s="5" t="n">
        <v>3333000</v>
      </c>
    </row>
    <row r="54" spans="1:19">
      <c r="A54" s="4" t="s">
        <v>642</v>
      </c>
      <c r="J54" s="4" t="s">
        <v>672</v>
      </c>
    </row>
    <row r="55" spans="1:19">
      <c r="A55" s="4" t="s">
        <v>673</v>
      </c>
      <c r="J55" s="8" t="n">
        <v>3.75</v>
      </c>
    </row>
    <row r="56" spans="1:19">
      <c r="A56" s="4" t="s">
        <v>643</v>
      </c>
      <c r="J56" s="4" t="s">
        <v>674</v>
      </c>
    </row>
    <row r="57" spans="1:19">
      <c r="A57" s="4" t="s">
        <v>645</v>
      </c>
      <c r="J57" s="5" t="n">
        <v>1000000</v>
      </c>
    </row>
    <row r="58" spans="1:19">
      <c r="A58" s="4" t="s">
        <v>646</v>
      </c>
      <c r="J58" s="7" t="n">
        <v>9500000</v>
      </c>
    </row>
    <row r="59" spans="1:19">
      <c r="A59" s="4" t="s">
        <v>675</v>
      </c>
      <c r="J59" s="10" t="n">
        <v>0.3</v>
      </c>
    </row>
    <row r="60" spans="1:19">
      <c r="A60" s="4" t="s">
        <v>676</v>
      </c>
    </row>
    <row r="61" spans="1:19">
      <c r="A61" s="3" t="s">
        <v>639</v>
      </c>
    </row>
    <row r="62" spans="1:19">
      <c r="A62" s="4" t="s">
        <v>645</v>
      </c>
      <c r="I62" s="5" t="n">
        <v>284785</v>
      </c>
    </row>
    <row r="63" spans="1:19">
      <c r="A63" s="4" t="s">
        <v>677</v>
      </c>
    </row>
    <row r="64" spans="1:19">
      <c r="A64" s="3" t="s">
        <v>639</v>
      </c>
    </row>
    <row r="65" spans="1:19">
      <c r="A65" s="4" t="s">
        <v>642</v>
      </c>
      <c r="I65" s="4" t="s">
        <v>553</v>
      </c>
    </row>
    <row r="66" spans="1:19">
      <c r="A66" s="4" t="s">
        <v>673</v>
      </c>
      <c r="I66" s="7" t="n">
        <v>18</v>
      </c>
    </row>
    <row r="67" spans="1:19">
      <c r="A67" s="4" t="s">
        <v>675</v>
      </c>
      <c r="I67" s="5" t="n">
        <v>1451450</v>
      </c>
    </row>
    <row r="68" spans="1:19">
      <c r="A68" s="4" t="s">
        <v>678</v>
      </c>
    </row>
    <row r="69" spans="1:19">
      <c r="A69" s="3" t="s">
        <v>639</v>
      </c>
    </row>
    <row r="70" spans="1:19">
      <c r="A70" s="4" t="s">
        <v>642</v>
      </c>
      <c r="I70" s="4" t="s">
        <v>553</v>
      </c>
    </row>
    <row r="71" spans="1:19">
      <c r="A71" s="4" t="s">
        <v>673</v>
      </c>
      <c r="I71" s="7" t="n">
        <v>18</v>
      </c>
    </row>
    <row r="72" spans="1:19">
      <c r="A72" s="4" t="s">
        <v>675</v>
      </c>
      <c r="I72" s="5" t="n">
        <v>1451450</v>
      </c>
    </row>
    <row r="73" spans="1:19">
      <c r="A73" s="4" t="s">
        <v>679</v>
      </c>
    </row>
    <row r="74" spans="1:19">
      <c r="A74" s="3" t="s">
        <v>639</v>
      </c>
    </row>
    <row r="75" spans="1:19">
      <c r="A75" s="4" t="s">
        <v>673</v>
      </c>
      <c r="I75" s="7" t="n">
        <v>18</v>
      </c>
    </row>
    <row r="76" spans="1:19">
      <c r="A76" s="4" t="s">
        <v>675</v>
      </c>
      <c r="I76" s="5" t="n">
        <v>1451450</v>
      </c>
    </row>
    <row r="77" spans="1:19">
      <c r="A77" s="4" t="s">
        <v>643</v>
      </c>
      <c r="F77" s="4" t="s">
        <v>665</v>
      </c>
    </row>
    <row r="78" spans="1:19">
      <c r="A78" s="4" t="s">
        <v>680</v>
      </c>
    </row>
    <row r="79" spans="1:19">
      <c r="A79" s="3" t="s">
        <v>639</v>
      </c>
    </row>
    <row r="80" spans="1:19">
      <c r="A80" s="4" t="s">
        <v>681</v>
      </c>
      <c r="S80" s="8" t="n">
        <v>94.86</v>
      </c>
    </row>
    <row r="81" spans="1:19">
      <c r="A81" s="4" t="s">
        <v>682</v>
      </c>
      <c r="S81" s="7" t="n">
        <v>31600000</v>
      </c>
    </row>
    <row r="82" spans="1:19">
      <c r="A82" s="4" t="s">
        <v>683</v>
      </c>
      <c r="S82" s="7" t="n">
        <v>1000</v>
      </c>
    </row>
    <row r="83" spans="1:19">
      <c r="A83" s="4" t="s">
        <v>66</v>
      </c>
    </row>
    <row r="84" spans="1:19">
      <c r="A84" s="3" t="s">
        <v>639</v>
      </c>
    </row>
    <row r="85" spans="1:19">
      <c r="A85" s="4" t="s">
        <v>684</v>
      </c>
      <c r="K85" s="7" t="n">
        <v>1</v>
      </c>
      <c r="L85" s="7" t="n">
        <v>800000</v>
      </c>
    </row>
    <row r="86" spans="1:19">
      <c r="A86" s="4" t="s">
        <v>685</v>
      </c>
      <c r="K86" s="8" t="n">
        <v>31.79</v>
      </c>
      <c r="L86" s="8" t="n">
        <v>25.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86</v>
      </c>
      <c r="B1" s="2" t="s">
        <v>1</v>
      </c>
    </row>
    <row r="2" spans="1:5">
      <c r="B2" s="2" t="s">
        <v>2</v>
      </c>
      <c r="C2" s="2" t="s">
        <v>32</v>
      </c>
      <c r="D2" s="2" t="s">
        <v>81</v>
      </c>
      <c r="E2" s="2" t="s">
        <v>687</v>
      </c>
    </row>
    <row r="3" spans="1:5">
      <c r="A3" s="3" t="s">
        <v>688</v>
      </c>
    </row>
    <row r="4" spans="1:5">
      <c r="A4" s="4" t="s">
        <v>689</v>
      </c>
      <c r="B4" s="8" t="n">
        <v>5.24</v>
      </c>
    </row>
    <row r="5" spans="1:5">
      <c r="A5" s="4" t="s">
        <v>690</v>
      </c>
      <c r="B5" s="8" t="n">
        <v>1.97</v>
      </c>
      <c r="C5" s="8" t="n">
        <v>4.65</v>
      </c>
      <c r="D5" s="8" t="n">
        <v>3.55</v>
      </c>
    </row>
    <row r="6" spans="1:5">
      <c r="A6" s="4" t="s">
        <v>691</v>
      </c>
      <c r="B6" s="7" t="n">
        <v>132000</v>
      </c>
      <c r="C6" s="7" t="n">
        <v>445000</v>
      </c>
      <c r="D6" s="7" t="n">
        <v>1200000</v>
      </c>
    </row>
    <row r="7" spans="1:5">
      <c r="A7" s="4" t="s">
        <v>692</v>
      </c>
      <c r="B7" s="7" t="n">
        <v>3800000</v>
      </c>
      <c r="C7" s="7" t="n">
        <v>2400000</v>
      </c>
      <c r="D7" s="7" t="n">
        <v>140000</v>
      </c>
    </row>
    <row r="8" spans="1:5">
      <c r="A8" s="4" t="s">
        <v>138</v>
      </c>
      <c r="B8" s="5" t="n">
        <v>1097243</v>
      </c>
      <c r="C8" s="5" t="n">
        <v>570037</v>
      </c>
      <c r="D8" s="5" t="n">
        <v>35332</v>
      </c>
    </row>
    <row r="9" spans="1:5">
      <c r="A9" s="4" t="s">
        <v>433</v>
      </c>
    </row>
    <row r="10" spans="1:5">
      <c r="A10" s="3" t="s">
        <v>688</v>
      </c>
    </row>
    <row r="11" spans="1:5">
      <c r="A11" s="4" t="s">
        <v>693</v>
      </c>
      <c r="B11" s="4" t="s">
        <v>694</v>
      </c>
    </row>
    <row r="12" spans="1:5">
      <c r="A12" s="4" t="s">
        <v>695</v>
      </c>
    </row>
    <row r="13" spans="1:5">
      <c r="A13" s="3" t="s">
        <v>688</v>
      </c>
    </row>
    <row r="14" spans="1:5">
      <c r="A14" s="4" t="s">
        <v>696</v>
      </c>
      <c r="B14" s="7" t="n">
        <v>1800000</v>
      </c>
    </row>
    <row r="15" spans="1:5">
      <c r="A15" s="4" t="s">
        <v>697</v>
      </c>
    </row>
    <row r="16" spans="1:5">
      <c r="A16" s="3" t="s">
        <v>688</v>
      </c>
    </row>
    <row r="17" spans="1:5">
      <c r="A17" s="4" t="s">
        <v>693</v>
      </c>
      <c r="B17" s="4" t="s">
        <v>698</v>
      </c>
    </row>
    <row r="18" spans="1:5">
      <c r="A18" s="4" t="s">
        <v>699</v>
      </c>
    </row>
    <row r="19" spans="1:5">
      <c r="A19" s="3" t="s">
        <v>688</v>
      </c>
    </row>
    <row r="20" spans="1:5">
      <c r="A20" s="4" t="s">
        <v>700</v>
      </c>
      <c r="B20" s="7" t="n">
        <v>10600000</v>
      </c>
    </row>
    <row r="21" spans="1:5">
      <c r="A21" s="4" t="s">
        <v>701</v>
      </c>
    </row>
    <row r="22" spans="1:5">
      <c r="A22" s="3" t="s">
        <v>688</v>
      </c>
    </row>
    <row r="23" spans="1:5">
      <c r="A23" s="4" t="s">
        <v>700</v>
      </c>
      <c r="B23" s="7" t="n">
        <v>650000</v>
      </c>
    </row>
    <row r="24" spans="1:5">
      <c r="A24" s="4" t="s">
        <v>702</v>
      </c>
    </row>
    <row r="25" spans="1:5">
      <c r="A25" s="3" t="s">
        <v>688</v>
      </c>
    </row>
    <row r="26" spans="1:5">
      <c r="A26" s="4" t="s">
        <v>703</v>
      </c>
      <c r="B26" s="5" t="n">
        <v>2000000</v>
      </c>
    </row>
    <row r="27" spans="1:5">
      <c r="A27" s="4" t="s">
        <v>704</v>
      </c>
    </row>
    <row r="28" spans="1:5">
      <c r="A28" s="3" t="s">
        <v>688</v>
      </c>
    </row>
    <row r="29" spans="1:5">
      <c r="A29" s="4" t="s">
        <v>703</v>
      </c>
      <c r="E29" s="5" t="n">
        <v>20200000</v>
      </c>
    </row>
    <row r="30" spans="1:5">
      <c r="A30" s="4" t="s">
        <v>705</v>
      </c>
      <c r="B30" s="4" t="s">
        <v>553</v>
      </c>
    </row>
    <row r="31" spans="1:5">
      <c r="A31" s="4" t="s">
        <v>706</v>
      </c>
    </row>
    <row r="32" spans="1:5">
      <c r="A32" s="3" t="s">
        <v>688</v>
      </c>
    </row>
    <row r="33" spans="1:5">
      <c r="A33" s="4" t="s">
        <v>707</v>
      </c>
      <c r="B33" s="4" t="s">
        <v>551</v>
      </c>
    </row>
    <row r="34" spans="1:5">
      <c r="A34" s="4" t="s">
        <v>708</v>
      </c>
    </row>
    <row r="35" spans="1:5">
      <c r="A35" s="3" t="s">
        <v>688</v>
      </c>
    </row>
    <row r="36" spans="1:5">
      <c r="A36" s="4" t="s">
        <v>707</v>
      </c>
      <c r="B36" s="4" t="s">
        <v>555</v>
      </c>
    </row>
    <row r="37" spans="1:5">
      <c r="A37" s="4" t="s">
        <v>709</v>
      </c>
    </row>
    <row r="38" spans="1:5">
      <c r="A38" s="3" t="s">
        <v>688</v>
      </c>
    </row>
    <row r="39" spans="1:5">
      <c r="A39" s="4" t="s">
        <v>703</v>
      </c>
      <c r="B39" s="5" t="n">
        <v>166666</v>
      </c>
    </row>
    <row r="40" spans="1:5">
      <c r="A40" s="4" t="s">
        <v>710</v>
      </c>
      <c r="B40" s="4" t="s">
        <v>711</v>
      </c>
    </row>
    <row r="41" spans="1:5">
      <c r="A41" s="4" t="s">
        <v>712</v>
      </c>
      <c r="B41" s="4" t="s">
        <v>713</v>
      </c>
    </row>
    <row r="42" spans="1:5">
      <c r="A42" s="4" t="s">
        <v>714</v>
      </c>
      <c r="B42" s="4" t="s">
        <v>715</v>
      </c>
    </row>
    <row r="43" spans="1:5">
      <c r="A43" s="4" t="s">
        <v>716</v>
      </c>
      <c r="B43" s="7" t="n">
        <v>1000000</v>
      </c>
      <c r="C43" s="7" t="n">
        <v>1200000</v>
      </c>
      <c r="D43" s="7" t="n">
        <v>2000000</v>
      </c>
    </row>
    <row r="44" spans="1:5">
      <c r="A44" s="4" t="s">
        <v>717</v>
      </c>
      <c r="B44" s="5" t="n">
        <v>121183</v>
      </c>
      <c r="C44" s="5" t="n">
        <v>121228</v>
      </c>
      <c r="D44" s="5" t="n">
        <v>63539</v>
      </c>
    </row>
    <row r="45" spans="1:5">
      <c r="A45" s="4" t="s">
        <v>718</v>
      </c>
    </row>
    <row r="46" spans="1:5">
      <c r="A46" s="3" t="s">
        <v>688</v>
      </c>
    </row>
    <row r="47" spans="1:5">
      <c r="A47" s="4" t="s">
        <v>719</v>
      </c>
      <c r="B47" s="5" t="n">
        <v>3333</v>
      </c>
    </row>
    <row r="48" spans="1:5">
      <c r="A48" s="4" t="s">
        <v>720</v>
      </c>
    </row>
    <row r="49" spans="1:5">
      <c r="A49" s="3" t="s">
        <v>688</v>
      </c>
    </row>
    <row r="50" spans="1:5">
      <c r="A50" s="4" t="s">
        <v>703</v>
      </c>
      <c r="B50" s="5" t="n">
        <v>325000</v>
      </c>
    </row>
    <row r="51" spans="1:5">
      <c r="A51" s="4" t="s">
        <v>721</v>
      </c>
      <c r="B51" s="5" t="n">
        <v>72081</v>
      </c>
    </row>
    <row r="52" spans="1:5">
      <c r="A52" s="4" t="s">
        <v>722</v>
      </c>
      <c r="B52" s="5" t="n">
        <v>287868</v>
      </c>
    </row>
    <row r="53" spans="1:5">
      <c r="A53" s="4" t="s">
        <v>723</v>
      </c>
    </row>
    <row r="54" spans="1:5">
      <c r="A54" s="3" t="s">
        <v>688</v>
      </c>
    </row>
    <row r="55" spans="1:5">
      <c r="A55" s="4" t="s">
        <v>703</v>
      </c>
      <c r="B55" s="5" t="n">
        <v>15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81</v>
      </c>
    </row>
    <row r="3" spans="1:4">
      <c r="A3" s="3" t="s">
        <v>243</v>
      </c>
    </row>
    <row r="4" spans="1:4">
      <c r="A4" s="4" t="s">
        <v>725</v>
      </c>
      <c r="B4" s="4" t="s">
        <v>726</v>
      </c>
      <c r="C4" s="4" t="s">
        <v>726</v>
      </c>
      <c r="D4" s="4" t="s">
        <v>727</v>
      </c>
    </row>
    <row r="5" spans="1:4">
      <c r="A5" s="4" t="s">
        <v>728</v>
      </c>
      <c r="B5" s="4" t="s">
        <v>555</v>
      </c>
      <c r="C5" s="4" t="s">
        <v>555</v>
      </c>
      <c r="D5" s="4" t="s">
        <v>514</v>
      </c>
    </row>
    <row r="6" spans="1:4">
      <c r="A6" s="4" t="s">
        <v>729</v>
      </c>
      <c r="B6" s="4" t="s">
        <v>730</v>
      </c>
      <c r="C6" s="4" t="s">
        <v>731</v>
      </c>
      <c r="D6" s="4" t="s">
        <v>732</v>
      </c>
    </row>
    <row r="7" spans="1:4">
      <c r="A7" s="4" t="s">
        <v>733</v>
      </c>
      <c r="B7" s="4" t="s">
        <v>734</v>
      </c>
      <c r="C7" s="4" t="s">
        <v>734</v>
      </c>
      <c r="D7" s="4" t="s">
        <v>7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35</v>
      </c>
      <c r="B1" s="2" t="s">
        <v>1</v>
      </c>
    </row>
    <row r="2" spans="1:2">
      <c r="B2" s="2" t="s">
        <v>630</v>
      </c>
    </row>
    <row r="3" spans="1:2">
      <c r="A3" s="3" t="s">
        <v>243</v>
      </c>
    </row>
    <row r="4" spans="1:2">
      <c r="A4" s="4" t="s">
        <v>736</v>
      </c>
      <c r="B4" s="5" t="n">
        <v>11693400</v>
      </c>
    </row>
    <row r="5" spans="1:2">
      <c r="A5" s="4" t="s">
        <v>737</v>
      </c>
      <c r="B5" s="5" t="n">
        <v>4499342</v>
      </c>
    </row>
    <row r="6" spans="1:2">
      <c r="A6" s="4" t="s">
        <v>738</v>
      </c>
      <c r="B6" s="5" t="n">
        <v>-160325</v>
      </c>
    </row>
    <row r="7" spans="1:2">
      <c r="A7" s="4" t="s">
        <v>739</v>
      </c>
      <c r="B7" s="5" t="n">
        <v>-1164758</v>
      </c>
    </row>
    <row r="8" spans="1:2">
      <c r="A8" s="4" t="s">
        <v>740</v>
      </c>
      <c r="B8" s="5" t="n">
        <v>-500872</v>
      </c>
    </row>
    <row r="9" spans="1:2">
      <c r="A9" s="4" t="s">
        <v>741</v>
      </c>
      <c r="B9" s="5" t="n">
        <v>14366787</v>
      </c>
    </row>
    <row r="10" spans="1:2">
      <c r="A10" s="4" t="s">
        <v>742</v>
      </c>
      <c r="B10" s="5" t="n">
        <v>14366787</v>
      </c>
    </row>
    <row r="11" spans="1:2">
      <c r="A11" s="4" t="s">
        <v>743</v>
      </c>
      <c r="B11" s="5" t="n">
        <v>8164576</v>
      </c>
    </row>
    <row r="12" spans="1:2">
      <c r="A12" s="4" t="s">
        <v>744</v>
      </c>
      <c r="B12" s="8" t="n">
        <v>4.51</v>
      </c>
    </row>
    <row r="13" spans="1:2">
      <c r="A13" s="4" t="s">
        <v>745</v>
      </c>
      <c r="B13" s="9" t="n">
        <v>3.81</v>
      </c>
    </row>
    <row r="14" spans="1:2">
      <c r="A14" s="4" t="s">
        <v>746</v>
      </c>
      <c r="B14" s="9" t="n">
        <v>3.47</v>
      </c>
    </row>
    <row r="15" spans="1:2">
      <c r="A15" s="4" t="s">
        <v>747</v>
      </c>
      <c r="B15" s="9" t="n">
        <v>4.29</v>
      </c>
    </row>
    <row r="16" spans="1:2">
      <c r="A16" s="4" t="s">
        <v>748</v>
      </c>
      <c r="B16" s="9" t="n">
        <v>7.42</v>
      </c>
    </row>
    <row r="17" spans="1:2">
      <c r="A17" s="4" t="s">
        <v>749</v>
      </c>
      <c r="B17" s="9" t="n">
        <v>4.22</v>
      </c>
    </row>
    <row r="18" spans="1:2">
      <c r="A18" s="4" t="s">
        <v>750</v>
      </c>
      <c r="B18" s="9" t="n">
        <v>4.22</v>
      </c>
    </row>
    <row r="19" spans="1:2">
      <c r="A19" s="4" t="s">
        <v>751</v>
      </c>
      <c r="B19" s="8" t="n">
        <v>4.37</v>
      </c>
    </row>
    <row r="20" spans="1:2">
      <c r="A20" s="4" t="s">
        <v>752</v>
      </c>
      <c r="B20" s="4" t="s">
        <v>753</v>
      </c>
    </row>
    <row r="21" spans="1:2">
      <c r="A21" s="4" t="s">
        <v>754</v>
      </c>
      <c r="B21" s="4" t="s">
        <v>753</v>
      </c>
    </row>
    <row r="22" spans="1:2">
      <c r="A22" s="4" t="s">
        <v>755</v>
      </c>
      <c r="B22" s="4" t="s">
        <v>756</v>
      </c>
    </row>
    <row r="23" spans="1:2">
      <c r="A23" s="4" t="s">
        <v>757</v>
      </c>
      <c r="B23" s="7" t="n">
        <v>707661</v>
      </c>
    </row>
    <row r="24" spans="1:2">
      <c r="A24" s="4" t="s">
        <v>758</v>
      </c>
      <c r="B24" s="5" t="n">
        <v>707661</v>
      </c>
    </row>
    <row r="25" spans="1:2">
      <c r="A25" s="4" t="s">
        <v>759</v>
      </c>
      <c r="B25" s="7" t="n">
        <v>6990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81</v>
      </c>
    </row>
    <row r="3" spans="1:4">
      <c r="A3" s="3" t="s">
        <v>243</v>
      </c>
    </row>
    <row r="4" spans="1:4">
      <c r="A4" s="4" t="s">
        <v>761</v>
      </c>
      <c r="B4" s="5" t="n">
        <v>1942476</v>
      </c>
    </row>
    <row r="5" spans="1:4">
      <c r="A5" s="4" t="s">
        <v>762</v>
      </c>
      <c r="B5" s="5" t="n">
        <v>711300</v>
      </c>
    </row>
    <row r="6" spans="1:4">
      <c r="A6" s="4" t="s">
        <v>763</v>
      </c>
      <c r="B6" s="5" t="n">
        <v>-1097243</v>
      </c>
      <c r="C6" s="5" t="n">
        <v>-570037</v>
      </c>
      <c r="D6" s="5" t="n">
        <v>-35332</v>
      </c>
    </row>
    <row r="7" spans="1:4">
      <c r="A7" s="4" t="s">
        <v>764</v>
      </c>
      <c r="B7" s="5" t="n">
        <v>-242983</v>
      </c>
    </row>
    <row r="8" spans="1:4">
      <c r="A8" s="4" t="s">
        <v>765</v>
      </c>
      <c r="B8" s="5" t="n">
        <v>1313550</v>
      </c>
      <c r="C8" s="5" t="n">
        <v>1942476</v>
      </c>
    </row>
    <row r="9" spans="1:4">
      <c r="A9" s="4" t="s">
        <v>766</v>
      </c>
      <c r="B9" s="8" t="n">
        <v>6.45</v>
      </c>
    </row>
    <row r="10" spans="1:4">
      <c r="A10" s="4" t="s">
        <v>767</v>
      </c>
      <c r="B10" s="9" t="n">
        <v>1.84</v>
      </c>
    </row>
    <row r="11" spans="1:4">
      <c r="A11" s="4" t="s">
        <v>768</v>
      </c>
      <c r="B11" s="9" t="n">
        <v>7.75</v>
      </c>
    </row>
    <row r="12" spans="1:4">
      <c r="A12" s="4" t="s">
        <v>769</v>
      </c>
      <c r="B12" s="9" t="n">
        <v>6.21</v>
      </c>
    </row>
    <row r="13" spans="1:4">
      <c r="A13" s="4" t="s">
        <v>770</v>
      </c>
      <c r="B13" s="8" t="n">
        <v>2.91</v>
      </c>
      <c r="C13" s="8" t="n">
        <v>6.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81</v>
      </c>
    </row>
    <row r="3" spans="1:4">
      <c r="A3" s="3" t="s">
        <v>772</v>
      </c>
    </row>
    <row r="4" spans="1:4">
      <c r="A4" s="4" t="s">
        <v>773</v>
      </c>
      <c r="B4" s="7" t="n">
        <v>12429</v>
      </c>
      <c r="C4" s="7" t="n">
        <v>13188</v>
      </c>
      <c r="D4" s="7" t="n">
        <v>7438</v>
      </c>
    </row>
    <row r="5" spans="1:4">
      <c r="A5" s="4" t="s">
        <v>774</v>
      </c>
    </row>
    <row r="6" spans="1:4">
      <c r="A6" s="3" t="s">
        <v>772</v>
      </c>
    </row>
    <row r="7" spans="1:4">
      <c r="A7" s="4" t="s">
        <v>773</v>
      </c>
      <c r="B7" s="5" t="n">
        <v>6159</v>
      </c>
      <c r="C7" s="5" t="n">
        <v>6507</v>
      </c>
      <c r="D7" s="5" t="n">
        <v>2654</v>
      </c>
    </row>
    <row r="8" spans="1:4">
      <c r="A8" s="4" t="s">
        <v>775</v>
      </c>
    </row>
    <row r="9" spans="1:4">
      <c r="A9" s="3" t="s">
        <v>772</v>
      </c>
    </row>
    <row r="10" spans="1:4">
      <c r="A10" s="4" t="s">
        <v>773</v>
      </c>
      <c r="B10" s="7" t="n">
        <v>6270</v>
      </c>
      <c r="C10" s="7" t="n">
        <v>6681</v>
      </c>
      <c r="D10" s="7" t="n">
        <v>47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6</v>
      </c>
      <c r="B1" s="2" t="s">
        <v>777</v>
      </c>
      <c r="C1" s="2" t="s">
        <v>778</v>
      </c>
      <c r="D1" s="2" t="s">
        <v>779</v>
      </c>
      <c r="E1" s="2" t="s">
        <v>2</v>
      </c>
      <c r="F1" s="2" t="s">
        <v>32</v>
      </c>
      <c r="G1" s="2" t="s">
        <v>81</v>
      </c>
      <c r="H1" s="2" t="s">
        <v>780</v>
      </c>
    </row>
    <row r="2" spans="1:8">
      <c r="A2" s="3" t="s">
        <v>781</v>
      </c>
    </row>
    <row r="3" spans="1:8">
      <c r="A3" s="4" t="s">
        <v>782</v>
      </c>
      <c r="E3" s="7" t="n">
        <v>182100000</v>
      </c>
    </row>
    <row r="4" spans="1:8">
      <c r="A4" s="4" t="s">
        <v>783</v>
      </c>
      <c r="E4" s="5" t="n">
        <v>35800000</v>
      </c>
      <c r="F4" s="7" t="n">
        <v>23100000</v>
      </c>
      <c r="G4" s="7" t="n">
        <v>19900000</v>
      </c>
    </row>
    <row r="5" spans="1:8">
      <c r="A5" s="4" t="s">
        <v>784</v>
      </c>
      <c r="E5" s="5" t="n">
        <v>124100000</v>
      </c>
    </row>
    <row r="6" spans="1:8">
      <c r="A6" s="4" t="s">
        <v>48</v>
      </c>
      <c r="E6" s="5" t="n">
        <v>4484882</v>
      </c>
      <c r="F6" s="5" t="n">
        <v>2610719</v>
      </c>
    </row>
    <row r="7" spans="1:8">
      <c r="A7" s="4" t="s">
        <v>785</v>
      </c>
    </row>
    <row r="8" spans="1:8">
      <c r="A8" s="3" t="s">
        <v>781</v>
      </c>
    </row>
    <row r="9" spans="1:8">
      <c r="A9" s="4" t="s">
        <v>786</v>
      </c>
      <c r="D9" s="4" t="s">
        <v>787</v>
      </c>
    </row>
    <row r="10" spans="1:8">
      <c r="A10" s="4" t="s">
        <v>788</v>
      </c>
      <c r="D10" s="7" t="n">
        <v>9000000</v>
      </c>
    </row>
    <row r="11" spans="1:8">
      <c r="A11" s="4" t="s">
        <v>789</v>
      </c>
      <c r="D11" s="7" t="n">
        <v>2500000</v>
      </c>
    </row>
    <row r="12" spans="1:8">
      <c r="A12" s="4" t="s">
        <v>790</v>
      </c>
    </row>
    <row r="13" spans="1:8">
      <c r="A13" s="3" t="s">
        <v>781</v>
      </c>
    </row>
    <row r="14" spans="1:8">
      <c r="A14" s="4" t="s">
        <v>783</v>
      </c>
      <c r="E14" s="5" t="n">
        <v>130200000</v>
      </c>
    </row>
    <row r="15" spans="1:8">
      <c r="A15" s="4" t="s">
        <v>791</v>
      </c>
    </row>
    <row r="16" spans="1:8">
      <c r="A16" s="3" t="s">
        <v>781</v>
      </c>
    </row>
    <row r="17" spans="1:8">
      <c r="A17" s="4" t="s">
        <v>792</v>
      </c>
      <c r="E17" s="5" t="n">
        <v>2700000</v>
      </c>
    </row>
    <row r="18" spans="1:8">
      <c r="A18" s="4" t="s">
        <v>793</v>
      </c>
    </row>
    <row r="19" spans="1:8">
      <c r="A19" s="3" t="s">
        <v>781</v>
      </c>
    </row>
    <row r="20" spans="1:8">
      <c r="A20" s="4" t="s">
        <v>794</v>
      </c>
      <c r="E20" s="7" t="n">
        <v>150000</v>
      </c>
    </row>
    <row r="21" spans="1:8">
      <c r="A21" s="4" t="s">
        <v>795</v>
      </c>
    </row>
    <row r="22" spans="1:8">
      <c r="A22" s="3" t="s">
        <v>781</v>
      </c>
    </row>
    <row r="23" spans="1:8">
      <c r="A23" s="4" t="s">
        <v>796</v>
      </c>
      <c r="E23" s="4" t="s">
        <v>472</v>
      </c>
    </row>
    <row r="24" spans="1:8">
      <c r="A24" s="4" t="s">
        <v>797</v>
      </c>
      <c r="E24" s="4" t="s">
        <v>798</v>
      </c>
    </row>
    <row r="25" spans="1:8">
      <c r="A25" s="4" t="s">
        <v>799</v>
      </c>
      <c r="E25" s="4" t="s">
        <v>674</v>
      </c>
    </row>
    <row r="26" spans="1:8">
      <c r="A26" s="4" t="s">
        <v>792</v>
      </c>
      <c r="E26" s="7" t="n">
        <v>1200000</v>
      </c>
    </row>
    <row r="27" spans="1:8">
      <c r="A27" s="4" t="s">
        <v>800</v>
      </c>
      <c r="E27" s="5" t="n">
        <v>900000</v>
      </c>
    </row>
    <row r="28" spans="1:8">
      <c r="A28" s="4" t="s">
        <v>801</v>
      </c>
    </row>
    <row r="29" spans="1:8">
      <c r="A29" s="3" t="s">
        <v>781</v>
      </c>
    </row>
    <row r="30" spans="1:8">
      <c r="A30" s="4" t="s">
        <v>800</v>
      </c>
      <c r="E30" s="5" t="n">
        <v>100000</v>
      </c>
    </row>
    <row r="31" spans="1:8">
      <c r="A31" s="4" t="s">
        <v>802</v>
      </c>
    </row>
    <row r="32" spans="1:8">
      <c r="A32" s="3" t="s">
        <v>781</v>
      </c>
    </row>
    <row r="33" spans="1:8">
      <c r="A33" s="4" t="s">
        <v>800</v>
      </c>
      <c r="C33" s="7" t="n">
        <v>1000000</v>
      </c>
      <c r="E33" s="5" t="n">
        <v>2000000</v>
      </c>
    </row>
    <row r="34" spans="1:8">
      <c r="A34" s="4" t="s">
        <v>803</v>
      </c>
      <c r="B34" s="7" t="n">
        <v>12000000</v>
      </c>
      <c r="C34" s="5" t="n">
        <v>20000000</v>
      </c>
    </row>
    <row r="35" spans="1:8">
      <c r="A35" s="4" t="s">
        <v>804</v>
      </c>
      <c r="B35" s="7" t="n">
        <v>32000000</v>
      </c>
      <c r="C35" s="7" t="n">
        <v>80000000</v>
      </c>
    </row>
    <row r="36" spans="1:8">
      <c r="A36" s="4" t="s">
        <v>805</v>
      </c>
    </row>
    <row r="37" spans="1:8">
      <c r="A37" s="3" t="s">
        <v>781</v>
      </c>
    </row>
    <row r="38" spans="1:8">
      <c r="A38" s="4" t="s">
        <v>806</v>
      </c>
      <c r="E38" s="7" t="n">
        <v>24300000</v>
      </c>
    </row>
    <row r="39" spans="1:8">
      <c r="A39" s="4" t="s">
        <v>807</v>
      </c>
      <c r="E39" s="4" t="s">
        <v>808</v>
      </c>
    </row>
    <row r="40" spans="1:8">
      <c r="A40" s="4" t="s">
        <v>809</v>
      </c>
      <c r="D40" s="4" t="s">
        <v>553</v>
      </c>
    </row>
    <row r="41" spans="1:8">
      <c r="A41" s="4" t="s">
        <v>810</v>
      </c>
      <c r="E41" s="7" t="n">
        <v>1000000</v>
      </c>
      <c r="F41" s="5" t="n">
        <v>0</v>
      </c>
      <c r="G41" s="7" t="n">
        <v>0</v>
      </c>
    </row>
    <row r="42" spans="1:8">
      <c r="A42" s="4" t="s">
        <v>48</v>
      </c>
      <c r="F42" s="7" t="n">
        <v>2500000</v>
      </c>
    </row>
    <row r="43" spans="1:8">
      <c r="A43" s="4" t="s">
        <v>811</v>
      </c>
    </row>
    <row r="44" spans="1:8">
      <c r="A44" s="3" t="s">
        <v>781</v>
      </c>
    </row>
    <row r="45" spans="1:8">
      <c r="A45" s="4" t="s">
        <v>812</v>
      </c>
      <c r="H45" s="4" t="s">
        <v>8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21"/>
    <col customWidth="1" max="6" min="6" width="27"/>
    <col customWidth="1" max="7" min="7" width="34"/>
    <col customWidth="1" max="8" min="8" width="30"/>
    <col customWidth="1" max="9" min="9" width="26"/>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814</v>
      </c>
      <c r="B1" s="2" t="s">
        <v>815</v>
      </c>
      <c r="C1" s="2" t="s">
        <v>816</v>
      </c>
      <c r="D1" s="2" t="s">
        <v>817</v>
      </c>
      <c r="E1" s="2" t="s">
        <v>818</v>
      </c>
      <c r="F1" s="2" t="s">
        <v>819</v>
      </c>
      <c r="G1" s="2" t="s">
        <v>820</v>
      </c>
      <c r="H1" s="2" t="s">
        <v>626</v>
      </c>
      <c r="I1" s="2" t="s">
        <v>627</v>
      </c>
      <c r="J1" s="2" t="s">
        <v>437</v>
      </c>
      <c r="K1" s="2" t="s">
        <v>821</v>
      </c>
      <c r="L1" s="2" t="s">
        <v>822</v>
      </c>
      <c r="M1" s="2" t="s">
        <v>823</v>
      </c>
      <c r="N1" s="2" t="s">
        <v>824</v>
      </c>
      <c r="O1" s="2" t="s">
        <v>825</v>
      </c>
      <c r="P1" s="2" t="s">
        <v>826</v>
      </c>
      <c r="Q1" s="2" t="s">
        <v>827</v>
      </c>
      <c r="R1" s="2" t="s">
        <v>437</v>
      </c>
      <c r="S1" s="2" t="s">
        <v>824</v>
      </c>
      <c r="T1" s="2" t="s">
        <v>828</v>
      </c>
    </row>
    <row r="2" spans="1:20">
      <c r="A2" s="3" t="s">
        <v>829</v>
      </c>
    </row>
    <row r="3" spans="1:20">
      <c r="A3" s="4" t="s">
        <v>830</v>
      </c>
      <c r="I3" s="7" t="n">
        <v>75000000</v>
      </c>
    </row>
    <row r="4" spans="1:20">
      <c r="A4" s="4" t="s">
        <v>831</v>
      </c>
      <c r="I4" s="5" t="n">
        <v>12650000</v>
      </c>
    </row>
    <row r="5" spans="1:20">
      <c r="A5" s="4" t="s">
        <v>832</v>
      </c>
      <c r="J5" s="7" t="n">
        <v>8354000</v>
      </c>
      <c r="K5" s="7" t="n">
        <v>3359000</v>
      </c>
      <c r="L5" s="7" t="n">
        <v>4208000</v>
      </c>
      <c r="M5" s="7" t="n">
        <v>26956000</v>
      </c>
      <c r="N5" s="7" t="n">
        <v>5576000</v>
      </c>
      <c r="O5" s="7" t="n">
        <v>4446000</v>
      </c>
      <c r="P5" s="7" t="n">
        <v>6592000</v>
      </c>
      <c r="Q5" s="7" t="n">
        <v>5959000</v>
      </c>
      <c r="R5" s="7" t="n">
        <v>42877086</v>
      </c>
      <c r="S5" s="7" t="n">
        <v>22573303</v>
      </c>
      <c r="T5" s="7" t="n">
        <v>24817025</v>
      </c>
    </row>
    <row r="6" spans="1:20">
      <c r="A6" s="4" t="s">
        <v>48</v>
      </c>
      <c r="J6" s="5" t="n">
        <v>4484882</v>
      </c>
      <c r="N6" s="5" t="n">
        <v>2610719</v>
      </c>
      <c r="R6" s="5" t="n">
        <v>4484882</v>
      </c>
      <c r="S6" s="5" t="n">
        <v>2610719</v>
      </c>
    </row>
    <row r="7" spans="1:20">
      <c r="A7" s="4" t="s">
        <v>833</v>
      </c>
      <c r="J7" s="5" t="n">
        <v>7748284</v>
      </c>
      <c r="N7" s="5" t="n">
        <v>12344782</v>
      </c>
      <c r="R7" s="5" t="n">
        <v>7748284</v>
      </c>
      <c r="S7" s="5" t="n">
        <v>12344782</v>
      </c>
    </row>
    <row r="8" spans="1:20">
      <c r="A8" s="4" t="s">
        <v>834</v>
      </c>
    </row>
    <row r="9" spans="1:20">
      <c r="A9" s="3" t="s">
        <v>829</v>
      </c>
    </row>
    <row r="10" spans="1:20">
      <c r="A10" s="4" t="s">
        <v>835</v>
      </c>
      <c r="G10" s="5" t="n">
        <v>2</v>
      </c>
    </row>
    <row r="11" spans="1:20">
      <c r="A11" s="4" t="s">
        <v>792</v>
      </c>
      <c r="G11" s="7" t="n">
        <v>20000000</v>
      </c>
    </row>
    <row r="12" spans="1:20">
      <c r="A12" s="4" t="s">
        <v>836</v>
      </c>
    </row>
    <row r="13" spans="1:20">
      <c r="A13" s="3" t="s">
        <v>829</v>
      </c>
    </row>
    <row r="14" spans="1:20">
      <c r="A14" s="4" t="s">
        <v>835</v>
      </c>
      <c r="G14" s="5" t="n">
        <v>1</v>
      </c>
    </row>
    <row r="15" spans="1:20">
      <c r="A15" s="4" t="s">
        <v>792</v>
      </c>
      <c r="G15" s="7" t="n">
        <v>155000000</v>
      </c>
    </row>
    <row r="16" spans="1:20">
      <c r="A16" s="4" t="s">
        <v>656</v>
      </c>
    </row>
    <row r="17" spans="1:20">
      <c r="A17" s="3" t="s">
        <v>829</v>
      </c>
    </row>
    <row r="18" spans="1:20">
      <c r="A18" s="4" t="s">
        <v>830</v>
      </c>
      <c r="F18" s="7" t="n">
        <v>35000000</v>
      </c>
      <c r="G18" s="7" t="n">
        <v>35000000</v>
      </c>
    </row>
    <row r="19" spans="1:20">
      <c r="A19" s="4" t="s">
        <v>831</v>
      </c>
      <c r="F19" s="5" t="n">
        <v>7760000</v>
      </c>
      <c r="G19" s="5" t="n">
        <v>7760000</v>
      </c>
    </row>
    <row r="20" spans="1:20">
      <c r="A20" s="4" t="s">
        <v>837</v>
      </c>
    </row>
    <row r="21" spans="1:20">
      <c r="A21" s="3" t="s">
        <v>829</v>
      </c>
    </row>
    <row r="22" spans="1:20">
      <c r="A22" s="4" t="s">
        <v>831</v>
      </c>
      <c r="D22" s="5" t="n">
        <v>300000</v>
      </c>
    </row>
    <row r="23" spans="1:20">
      <c r="A23" s="4" t="s">
        <v>838</v>
      </c>
      <c r="G23" s="4" t="s">
        <v>839</v>
      </c>
    </row>
    <row r="24" spans="1:20">
      <c r="A24" s="4" t="s">
        <v>832</v>
      </c>
      <c r="R24" s="5" t="n">
        <v>37300000</v>
      </c>
      <c r="S24" s="5" t="n">
        <v>19700000</v>
      </c>
      <c r="T24" s="5" t="n">
        <v>23500000</v>
      </c>
    </row>
    <row r="25" spans="1:20">
      <c r="A25" s="4" t="s">
        <v>840</v>
      </c>
      <c r="R25" s="7" t="n">
        <v>2700000</v>
      </c>
      <c r="S25" s="5" t="n">
        <v>3500000</v>
      </c>
      <c r="T25" s="7" t="n">
        <v>9100000</v>
      </c>
    </row>
    <row r="26" spans="1:20">
      <c r="A26" s="4" t="s">
        <v>841</v>
      </c>
    </row>
    <row r="27" spans="1:20">
      <c r="A27" s="3" t="s">
        <v>829</v>
      </c>
    </row>
    <row r="28" spans="1:20">
      <c r="A28" s="4" t="s">
        <v>842</v>
      </c>
      <c r="G28" s="4" t="s">
        <v>422</v>
      </c>
    </row>
    <row r="29" spans="1:20">
      <c r="A29" s="4" t="s">
        <v>843</v>
      </c>
    </row>
    <row r="30" spans="1:20">
      <c r="A30" s="3" t="s">
        <v>829</v>
      </c>
    </row>
    <row r="31" spans="1:20">
      <c r="A31" s="4" t="s">
        <v>844</v>
      </c>
      <c r="G31" s="4" t="s">
        <v>845</v>
      </c>
    </row>
    <row r="32" spans="1:20">
      <c r="A32" s="4" t="s">
        <v>846</v>
      </c>
    </row>
    <row r="33" spans="1:20">
      <c r="A33" s="3" t="s">
        <v>829</v>
      </c>
    </row>
    <row r="34" spans="1:20">
      <c r="A34" s="4" t="s">
        <v>844</v>
      </c>
      <c r="G34" s="4" t="s">
        <v>847</v>
      </c>
    </row>
    <row r="35" spans="1:20">
      <c r="A35" s="4" t="s">
        <v>848</v>
      </c>
    </row>
    <row r="36" spans="1:20">
      <c r="A36" s="3" t="s">
        <v>829</v>
      </c>
    </row>
    <row r="37" spans="1:20">
      <c r="A37" s="4" t="s">
        <v>835</v>
      </c>
      <c r="E37" s="5" t="n">
        <v>4</v>
      </c>
    </row>
    <row r="38" spans="1:20">
      <c r="A38" s="4" t="s">
        <v>849</v>
      </c>
      <c r="E38" s="4" t="s">
        <v>672</v>
      </c>
    </row>
    <row r="39" spans="1:20">
      <c r="A39" s="4" t="s">
        <v>850</v>
      </c>
      <c r="E39" s="4" t="s">
        <v>551</v>
      </c>
    </row>
    <row r="40" spans="1:20">
      <c r="A40" s="4" t="s">
        <v>851</v>
      </c>
      <c r="R40" s="4" t="s">
        <v>663</v>
      </c>
    </row>
    <row r="41" spans="1:20">
      <c r="A41" s="4" t="s">
        <v>54</v>
      </c>
      <c r="J41" s="5" t="n">
        <v>9700000</v>
      </c>
      <c r="N41" s="5" t="n">
        <v>12400000</v>
      </c>
      <c r="R41" s="7" t="n">
        <v>9700000</v>
      </c>
      <c r="S41" s="5" t="n">
        <v>12400000</v>
      </c>
    </row>
    <row r="42" spans="1:20">
      <c r="A42" s="4" t="s">
        <v>48</v>
      </c>
      <c r="J42" s="5" t="n">
        <v>2000000</v>
      </c>
      <c r="N42" s="5" t="n">
        <v>2600000</v>
      </c>
      <c r="R42" s="5" t="n">
        <v>2000000</v>
      </c>
      <c r="S42" s="5" t="n">
        <v>2600000</v>
      </c>
    </row>
    <row r="43" spans="1:20">
      <c r="A43" s="4" t="s">
        <v>833</v>
      </c>
      <c r="J43" s="7" t="n">
        <v>7700000</v>
      </c>
      <c r="N43" s="7" t="n">
        <v>9800000</v>
      </c>
      <c r="R43" s="5" t="n">
        <v>7700000</v>
      </c>
      <c r="S43" s="7" t="n">
        <v>9800000</v>
      </c>
    </row>
    <row r="44" spans="1:20">
      <c r="A44" s="4" t="s">
        <v>852</v>
      </c>
    </row>
    <row r="45" spans="1:20">
      <c r="A45" s="3" t="s">
        <v>829</v>
      </c>
    </row>
    <row r="46" spans="1:20">
      <c r="A46" s="4" t="s">
        <v>831</v>
      </c>
      <c r="B46" s="5" t="n">
        <v>10000000</v>
      </c>
      <c r="H46" s="5" t="n">
        <v>10000000</v>
      </c>
    </row>
    <row r="47" spans="1:20">
      <c r="A47" s="4" t="s">
        <v>659</v>
      </c>
      <c r="B47" s="7" t="n">
        <v>6</v>
      </c>
      <c r="H47" s="7" t="n">
        <v>6</v>
      </c>
    </row>
    <row r="48" spans="1:20">
      <c r="A48" s="4" t="s">
        <v>853</v>
      </c>
    </row>
    <row r="49" spans="1:20">
      <c r="A49" s="3" t="s">
        <v>829</v>
      </c>
    </row>
    <row r="50" spans="1:20">
      <c r="A50" s="4" t="s">
        <v>854</v>
      </c>
      <c r="G50" s="7" t="n">
        <v>25000000</v>
      </c>
    </row>
    <row r="51" spans="1:20">
      <c r="A51" s="4" t="s">
        <v>844</v>
      </c>
      <c r="B51" s="4" t="s">
        <v>855</v>
      </c>
    </row>
    <row r="52" spans="1:20">
      <c r="A52" s="4" t="s">
        <v>856</v>
      </c>
      <c r="R52" s="7" t="n">
        <v>20000000</v>
      </c>
    </row>
    <row r="53" spans="1:20">
      <c r="A53" s="4" t="s">
        <v>857</v>
      </c>
    </row>
    <row r="54" spans="1:20">
      <c r="A54" s="3" t="s">
        <v>829</v>
      </c>
    </row>
    <row r="55" spans="1:20">
      <c r="A55" s="4" t="s">
        <v>858</v>
      </c>
      <c r="B55" s="7" t="n">
        <v>510000000</v>
      </c>
    </row>
    <row r="56" spans="1:20">
      <c r="A56" s="4" t="s">
        <v>859</v>
      </c>
    </row>
    <row r="57" spans="1:20">
      <c r="A57" s="3" t="s">
        <v>829</v>
      </c>
    </row>
    <row r="58" spans="1:20">
      <c r="A58" s="4" t="s">
        <v>835</v>
      </c>
      <c r="C58" s="5" t="n">
        <v>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4"/>
  </cols>
  <sheetData>
    <row r="1" spans="1:5">
      <c r="A1" s="1" t="s">
        <v>860</v>
      </c>
      <c r="B1" s="2" t="s">
        <v>452</v>
      </c>
      <c r="C1" s="2" t="s">
        <v>479</v>
      </c>
      <c r="D1" s="2" t="s">
        <v>2</v>
      </c>
      <c r="E1" s="2" t="s">
        <v>453</v>
      </c>
    </row>
    <row r="2" spans="1:5">
      <c r="A2" s="3" t="s">
        <v>861</v>
      </c>
    </row>
    <row r="3" spans="1:5">
      <c r="A3" s="4" t="s">
        <v>862</v>
      </c>
      <c r="B3" s="5" t="n">
        <v>996088</v>
      </c>
    </row>
    <row r="4" spans="1:5">
      <c r="A4" s="4" t="s">
        <v>863</v>
      </c>
      <c r="B4" s="7" t="n">
        <v>3000000</v>
      </c>
    </row>
    <row r="5" spans="1:5">
      <c r="A5" s="4" t="s">
        <v>455</v>
      </c>
      <c r="E5" s="7" t="n">
        <v>6200000</v>
      </c>
    </row>
    <row r="6" spans="1:5">
      <c r="A6" s="4" t="s">
        <v>864</v>
      </c>
      <c r="C6" s="7" t="n">
        <v>75000000</v>
      </c>
    </row>
    <row r="7" spans="1:5">
      <c r="A7" s="4" t="s">
        <v>134</v>
      </c>
      <c r="C7" s="5" t="n">
        <v>12650000</v>
      </c>
    </row>
    <row r="8" spans="1:5">
      <c r="A8" s="4" t="s">
        <v>865</v>
      </c>
    </row>
    <row r="9" spans="1:5">
      <c r="A9" s="3" t="s">
        <v>861</v>
      </c>
    </row>
    <row r="10" spans="1:5">
      <c r="A10" s="4" t="s">
        <v>134</v>
      </c>
      <c r="C10" s="5" t="n">
        <v>1587302</v>
      </c>
    </row>
    <row r="11" spans="1:5">
      <c r="A11" s="4" t="s">
        <v>866</v>
      </c>
    </row>
    <row r="12" spans="1:5">
      <c r="A12" s="3" t="s">
        <v>861</v>
      </c>
    </row>
    <row r="13" spans="1:5">
      <c r="A13" s="4" t="s">
        <v>867</v>
      </c>
      <c r="D13" s="7" t="n">
        <v>125000</v>
      </c>
    </row>
    <row r="14" spans="1:5">
      <c r="A14" s="4" t="s">
        <v>868</v>
      </c>
      <c r="D14" s="7" t="n">
        <v>75000</v>
      </c>
    </row>
    <row r="15" spans="1:5">
      <c r="A15" s="4" t="s">
        <v>869</v>
      </c>
      <c r="D15" s="4" t="s">
        <v>870</v>
      </c>
    </row>
    <row r="16" spans="1:5">
      <c r="A16" s="4" t="s">
        <v>871</v>
      </c>
      <c r="D16" s="7" t="n">
        <v>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17"/>
  </cols>
  <sheetData>
    <row r="1" spans="1:5">
      <c r="A1" s="1" t="s">
        <v>872</v>
      </c>
      <c r="B1" s="2" t="s">
        <v>1</v>
      </c>
    </row>
    <row r="2" spans="1:5">
      <c r="B2" s="2" t="s">
        <v>437</v>
      </c>
      <c r="C2" s="2" t="s">
        <v>824</v>
      </c>
      <c r="D2" s="2" t="s">
        <v>828</v>
      </c>
      <c r="E2" s="2" t="s">
        <v>873</v>
      </c>
    </row>
    <row r="3" spans="1:5">
      <c r="A3" s="3" t="s">
        <v>874</v>
      </c>
    </row>
    <row r="4" spans="1:5">
      <c r="A4" s="4" t="s">
        <v>875</v>
      </c>
      <c r="B4" s="7" t="n">
        <v>2600000</v>
      </c>
      <c r="C4" s="7" t="n">
        <v>3300000</v>
      </c>
      <c r="D4" s="7" t="n">
        <v>2300000</v>
      </c>
    </row>
    <row r="5" spans="1:5">
      <c r="A5" s="4" t="s">
        <v>876</v>
      </c>
      <c r="B5" s="5" t="n">
        <v>1000000</v>
      </c>
    </row>
    <row r="6" spans="1:5">
      <c r="A6" s="4" t="s">
        <v>877</v>
      </c>
      <c r="B6" s="5" t="n">
        <v>0</v>
      </c>
    </row>
    <row r="7" spans="1:5">
      <c r="A7" s="4" t="s">
        <v>878</v>
      </c>
      <c r="B7" s="5" t="n">
        <v>200000</v>
      </c>
    </row>
    <row r="8" spans="1:5">
      <c r="A8" s="4" t="s">
        <v>879</v>
      </c>
      <c r="B8" s="5" t="n">
        <v>562000</v>
      </c>
      <c r="C8" s="7" t="n">
        <v>733000</v>
      </c>
      <c r="D8" s="7" t="n">
        <v>780000</v>
      </c>
    </row>
    <row r="9" spans="1:5">
      <c r="A9" s="4" t="s">
        <v>880</v>
      </c>
      <c r="B9" s="5" t="n">
        <v>288000</v>
      </c>
    </row>
    <row r="10" spans="1:5">
      <c r="A10" s="4" t="s">
        <v>881</v>
      </c>
      <c r="B10" s="5" t="n">
        <v>288000</v>
      </c>
    </row>
    <row r="11" spans="1:5">
      <c r="A11" s="4" t="s">
        <v>882</v>
      </c>
      <c r="B11" s="7" t="n">
        <v>144000</v>
      </c>
    </row>
    <row r="12" spans="1:5">
      <c r="A12" s="4" t="s">
        <v>883</v>
      </c>
    </row>
    <row r="13" spans="1:5">
      <c r="A13" s="3" t="s">
        <v>874</v>
      </c>
    </row>
    <row r="14" spans="1:5">
      <c r="A14" s="4" t="s">
        <v>884</v>
      </c>
      <c r="B14" s="5" t="n">
        <v>2018</v>
      </c>
    </row>
    <row r="15" spans="1:5">
      <c r="A15" s="4" t="s">
        <v>651</v>
      </c>
    </row>
    <row r="16" spans="1:5">
      <c r="A16" s="3" t="s">
        <v>874</v>
      </c>
    </row>
    <row r="17" spans="1:5">
      <c r="A17" s="4" t="s">
        <v>884</v>
      </c>
      <c r="B17" s="5" t="n">
        <v>2025</v>
      </c>
    </row>
    <row r="18" spans="1:5">
      <c r="A18" s="4" t="s">
        <v>885</v>
      </c>
    </row>
    <row r="19" spans="1:5">
      <c r="A19" s="3" t="s">
        <v>874</v>
      </c>
    </row>
    <row r="20" spans="1:5">
      <c r="A20" s="4" t="s">
        <v>886</v>
      </c>
      <c r="E20" s="5" t="n">
        <v>56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437</v>
      </c>
    </row>
    <row r="2" spans="1:2">
      <c r="A2" s="3" t="s">
        <v>257</v>
      </c>
    </row>
    <row r="3" spans="1:2">
      <c r="A3" s="5" t="n">
        <v>2018</v>
      </c>
      <c r="B3" s="7" t="n">
        <v>3179</v>
      </c>
    </row>
    <row r="4" spans="1:2">
      <c r="A4" s="5" t="n">
        <v>2019</v>
      </c>
      <c r="B4" s="5" t="n">
        <v>2445</v>
      </c>
    </row>
    <row r="5" spans="1:2">
      <c r="A5" s="5" t="n">
        <v>2020</v>
      </c>
      <c r="B5" s="5" t="n">
        <v>2273</v>
      </c>
    </row>
    <row r="6" spans="1:2">
      <c r="A6" s="5" t="n">
        <v>2021</v>
      </c>
      <c r="B6" s="5" t="n">
        <v>1902</v>
      </c>
    </row>
    <row r="7" spans="1:2">
      <c r="A7" s="5" t="n">
        <v>2022</v>
      </c>
      <c r="B7" s="5" t="n">
        <v>1944</v>
      </c>
    </row>
    <row r="8" spans="1:2">
      <c r="A8" s="4" t="s">
        <v>888</v>
      </c>
      <c r="B8" s="5" t="n">
        <v>2469</v>
      </c>
    </row>
    <row r="9" spans="1:2">
      <c r="A9" s="4" t="s">
        <v>110</v>
      </c>
      <c r="B9" s="7" t="n">
        <v>142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2</v>
      </c>
    </row>
    <row r="3" spans="1:3">
      <c r="A3" s="3" t="s">
        <v>890</v>
      </c>
    </row>
    <row r="4" spans="1:3">
      <c r="A4" s="4" t="s">
        <v>891</v>
      </c>
      <c r="B4" s="7" t="n">
        <v>1021</v>
      </c>
      <c r="C4" s="7" t="n">
        <v>1021</v>
      </c>
    </row>
    <row r="5" spans="1:3">
      <c r="A5" s="4" t="s">
        <v>892</v>
      </c>
      <c r="B5" s="5" t="n">
        <v>-153</v>
      </c>
      <c r="C5" s="5" t="n">
        <v>-51</v>
      </c>
    </row>
    <row r="6" spans="1:3">
      <c r="A6" s="4" t="s">
        <v>110</v>
      </c>
      <c r="B6" s="7" t="n">
        <v>868</v>
      </c>
      <c r="C6" s="7" t="n">
        <v>970</v>
      </c>
    </row>
    <row r="7" spans="1:3">
      <c r="A7" s="4" t="s">
        <v>893</v>
      </c>
      <c r="B7" s="4" t="s">
        <v>5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94</v>
      </c>
      <c r="B1" s="2" t="s">
        <v>1</v>
      </c>
    </row>
    <row r="2" spans="1:4">
      <c r="B2" s="2" t="s">
        <v>2</v>
      </c>
      <c r="C2" s="2" t="s">
        <v>32</v>
      </c>
      <c r="D2" s="2" t="s">
        <v>895</v>
      </c>
    </row>
    <row r="3" spans="1:4">
      <c r="A3" s="3" t="s">
        <v>896</v>
      </c>
    </row>
    <row r="4" spans="1:4">
      <c r="A4" s="4" t="s">
        <v>897</v>
      </c>
      <c r="B4" s="7" t="n">
        <v>15146</v>
      </c>
    </row>
    <row r="5" spans="1:4">
      <c r="A5" s="4" t="s">
        <v>898</v>
      </c>
      <c r="B5" s="5" t="n">
        <v>5494</v>
      </c>
    </row>
    <row r="6" spans="1:4">
      <c r="A6" s="4" t="s">
        <v>899</v>
      </c>
      <c r="B6" s="5" t="n">
        <v>20640</v>
      </c>
    </row>
    <row r="7" spans="1:4">
      <c r="A7" s="3" t="s">
        <v>900</v>
      </c>
    </row>
    <row r="8" spans="1:4">
      <c r="A8" s="4" t="s">
        <v>901</v>
      </c>
      <c r="B8" s="5" t="n">
        <v>114000</v>
      </c>
      <c r="C8" s="7" t="n">
        <v>114000</v>
      </c>
    </row>
    <row r="9" spans="1:4">
      <c r="A9" s="4" t="s">
        <v>902</v>
      </c>
      <c r="B9" s="5" t="n">
        <v>31323</v>
      </c>
      <c r="C9" s="5" t="n">
        <v>19421</v>
      </c>
    </row>
    <row r="10" spans="1:4">
      <c r="A10" s="4" t="s">
        <v>903</v>
      </c>
      <c r="B10" s="5" t="n">
        <v>-1362</v>
      </c>
      <c r="C10" s="5" t="n">
        <v>-1345</v>
      </c>
    </row>
    <row r="11" spans="1:4">
      <c r="A11" s="4" t="s">
        <v>904</v>
      </c>
      <c r="B11" s="5" t="n">
        <v>-1576</v>
      </c>
      <c r="C11" s="5" t="n">
        <v>-1533</v>
      </c>
    </row>
    <row r="12" spans="1:4">
      <c r="A12" s="4" t="s">
        <v>905</v>
      </c>
      <c r="B12" s="5" t="n">
        <v>142385</v>
      </c>
      <c r="C12" s="5" t="n">
        <v>130542</v>
      </c>
    </row>
    <row r="13" spans="1:4">
      <c r="A13" s="4" t="s">
        <v>906</v>
      </c>
      <c r="B13" s="5" t="n">
        <v>129146</v>
      </c>
      <c r="C13" s="5" t="n">
        <v>114146</v>
      </c>
    </row>
    <row r="14" spans="1:4">
      <c r="A14" s="4" t="s">
        <v>907</v>
      </c>
      <c r="B14" s="5" t="n">
        <v>36816</v>
      </c>
      <c r="C14" s="5" t="n">
        <v>19421</v>
      </c>
    </row>
    <row r="15" spans="1:4">
      <c r="A15" s="4" t="s">
        <v>908</v>
      </c>
      <c r="B15" s="5" t="n">
        <v>-1362</v>
      </c>
      <c r="C15" s="5" t="n">
        <v>-1345</v>
      </c>
    </row>
    <row r="16" spans="1:4">
      <c r="A16" s="4" t="s">
        <v>909</v>
      </c>
      <c r="B16" s="5" t="n">
        <v>-1576</v>
      </c>
      <c r="C16" s="5" t="n">
        <v>-1533</v>
      </c>
      <c r="D16" s="7" t="n">
        <v>-3000</v>
      </c>
    </row>
    <row r="17" spans="1:4">
      <c r="A17" s="4" t="s">
        <v>910</v>
      </c>
      <c r="B17" s="5" t="n">
        <v>163025</v>
      </c>
      <c r="C17" s="5" t="n">
        <v>130688</v>
      </c>
    </row>
    <row r="18" spans="1:4">
      <c r="A18" s="4" t="s">
        <v>911</v>
      </c>
    </row>
    <row r="19" spans="1:4">
      <c r="A19" s="3" t="s">
        <v>900</v>
      </c>
    </row>
    <row r="20" spans="1:4">
      <c r="A20" s="4" t="s">
        <v>901</v>
      </c>
      <c r="B20" s="5" t="n">
        <v>14000</v>
      </c>
      <c r="C20" s="5" t="n">
        <v>14000</v>
      </c>
    </row>
    <row r="21" spans="1:4">
      <c r="A21" s="4" t="s">
        <v>904</v>
      </c>
      <c r="B21" s="5" t="n">
        <v>-1375</v>
      </c>
      <c r="C21" s="5" t="n">
        <v>-1311</v>
      </c>
    </row>
    <row r="22" spans="1:4">
      <c r="A22" s="4" t="s">
        <v>905</v>
      </c>
      <c r="B22" s="5" t="n">
        <v>12625</v>
      </c>
      <c r="C22" s="5" t="n">
        <v>12689</v>
      </c>
    </row>
    <row r="23" spans="1:4">
      <c r="A23" s="4" t="s">
        <v>912</v>
      </c>
    </row>
    <row r="24" spans="1:4">
      <c r="A24" s="3" t="s">
        <v>900</v>
      </c>
    </row>
    <row r="25" spans="1:4">
      <c r="A25" s="4" t="s">
        <v>901</v>
      </c>
      <c r="B25" s="5" t="n">
        <v>100000</v>
      </c>
      <c r="C25" s="5" t="n">
        <v>100000</v>
      </c>
    </row>
    <row r="26" spans="1:4">
      <c r="A26" s="4" t="s">
        <v>902</v>
      </c>
      <c r="B26" s="5" t="n">
        <v>31323</v>
      </c>
      <c r="C26" s="5" t="n">
        <v>19421</v>
      </c>
    </row>
    <row r="27" spans="1:4">
      <c r="A27" s="4" t="s">
        <v>903</v>
      </c>
      <c r="B27" s="5" t="n">
        <v>-1362</v>
      </c>
      <c r="C27" s="5" t="n">
        <v>-1345</v>
      </c>
    </row>
    <row r="28" spans="1:4">
      <c r="A28" s="4" t="s">
        <v>904</v>
      </c>
      <c r="B28" s="5" t="n">
        <v>-201</v>
      </c>
      <c r="C28" s="5" t="n">
        <v>-222</v>
      </c>
    </row>
    <row r="29" spans="1:4">
      <c r="A29" s="4" t="s">
        <v>905</v>
      </c>
      <c r="B29" s="5" t="n">
        <v>129760</v>
      </c>
      <c r="C29" s="5" t="n">
        <v>117853</v>
      </c>
    </row>
    <row r="30" spans="1:4">
      <c r="A30" s="4" t="s">
        <v>913</v>
      </c>
    </row>
    <row r="31" spans="1:4">
      <c r="A31" s="3" t="s">
        <v>896</v>
      </c>
    </row>
    <row r="32" spans="1:4">
      <c r="A32" s="4" t="s">
        <v>897</v>
      </c>
      <c r="B32" s="5" t="n">
        <v>146</v>
      </c>
      <c r="C32" s="5" t="n">
        <v>146</v>
      </c>
    </row>
    <row r="33" spans="1:4">
      <c r="A33" s="4" t="s">
        <v>899</v>
      </c>
      <c r="B33" s="5" t="n">
        <v>146</v>
      </c>
      <c r="C33" s="7" t="n">
        <v>146</v>
      </c>
    </row>
    <row r="34" spans="1:4">
      <c r="A34" s="4" t="s">
        <v>912</v>
      </c>
    </row>
    <row r="35" spans="1:4">
      <c r="A35" s="3" t="s">
        <v>896</v>
      </c>
    </row>
    <row r="36" spans="1:4">
      <c r="A36" s="4" t="s">
        <v>897</v>
      </c>
      <c r="B36" s="5" t="n">
        <v>15000</v>
      </c>
    </row>
    <row r="37" spans="1:4">
      <c r="A37" s="4" t="s">
        <v>898</v>
      </c>
      <c r="B37" s="5" t="n">
        <v>5494</v>
      </c>
    </row>
    <row r="38" spans="1:4">
      <c r="A38" s="4" t="s">
        <v>899</v>
      </c>
      <c r="B38" s="7" t="n">
        <v>2049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3"/>
    <col customWidth="1" max="8" min="8" width="16"/>
    <col customWidth="1" max="9" min="9" width="14"/>
    <col customWidth="1" max="10" min="10" width="14"/>
    <col customWidth="1" max="11" min="11" width="14"/>
  </cols>
  <sheetData>
    <row r="1" spans="1:11">
      <c r="A1" s="1" t="s">
        <v>914</v>
      </c>
      <c r="B1" s="2" t="s">
        <v>915</v>
      </c>
      <c r="C1" s="2" t="s">
        <v>916</v>
      </c>
      <c r="D1" s="2" t="s">
        <v>917</v>
      </c>
      <c r="E1" s="2" t="s">
        <v>895</v>
      </c>
      <c r="F1" s="2" t="s">
        <v>383</v>
      </c>
      <c r="G1" s="2" t="s">
        <v>479</v>
      </c>
      <c r="H1" s="2" t="s">
        <v>2</v>
      </c>
      <c r="I1" s="2" t="s">
        <v>32</v>
      </c>
      <c r="J1" s="2" t="s">
        <v>81</v>
      </c>
      <c r="K1" s="2" t="s">
        <v>918</v>
      </c>
    </row>
    <row r="2" spans="1:11">
      <c r="A2" s="3" t="s">
        <v>919</v>
      </c>
    </row>
    <row r="3" spans="1:11">
      <c r="A3" s="4" t="s">
        <v>170</v>
      </c>
      <c r="J3" s="7" t="n">
        <v>-154117</v>
      </c>
    </row>
    <row r="4" spans="1:11">
      <c r="A4" s="4" t="s">
        <v>920</v>
      </c>
      <c r="E4" s="7" t="n">
        <v>3000000</v>
      </c>
      <c r="H4" s="7" t="n">
        <v>1576000</v>
      </c>
      <c r="I4" s="7" t="n">
        <v>1533000</v>
      </c>
    </row>
    <row r="5" spans="1:11">
      <c r="A5" s="4" t="s">
        <v>921</v>
      </c>
      <c r="E5" s="4" t="s">
        <v>551</v>
      </c>
    </row>
    <row r="6" spans="1:11">
      <c r="A6" s="4" t="s">
        <v>405</v>
      </c>
      <c r="H6" s="5" t="n">
        <v>129146000</v>
      </c>
      <c r="I6" s="5" t="n">
        <v>114146000</v>
      </c>
    </row>
    <row r="7" spans="1:11">
      <c r="A7" s="4" t="s">
        <v>922</v>
      </c>
      <c r="H7" s="7" t="n">
        <v>26178622</v>
      </c>
      <c r="I7" s="7" t="n">
        <v>25633985</v>
      </c>
    </row>
    <row r="8" spans="1:11">
      <c r="A8" s="4" t="s">
        <v>923</v>
      </c>
      <c r="G8" s="5" t="n">
        <v>12650000</v>
      </c>
    </row>
    <row r="9" spans="1:11">
      <c r="A9" s="4" t="s">
        <v>924</v>
      </c>
    </row>
    <row r="10" spans="1:11">
      <c r="A10" s="3" t="s">
        <v>919</v>
      </c>
    </row>
    <row r="11" spans="1:11">
      <c r="A11" s="4" t="s">
        <v>925</v>
      </c>
      <c r="K11" s="4" t="s">
        <v>926</v>
      </c>
    </row>
    <row r="12" spans="1:11">
      <c r="A12" s="4" t="s">
        <v>927</v>
      </c>
      <c r="D12" s="7" t="n">
        <v>20000000</v>
      </c>
    </row>
    <row r="13" spans="1:11">
      <c r="A13" s="4" t="s">
        <v>923</v>
      </c>
      <c r="D13" s="5" t="n">
        <v>300000</v>
      </c>
    </row>
    <row r="14" spans="1:11">
      <c r="A14" s="4" t="s">
        <v>928</v>
      </c>
      <c r="D14" s="7" t="n">
        <v>22100000</v>
      </c>
    </row>
    <row r="15" spans="1:11">
      <c r="A15" s="4" t="s">
        <v>929</v>
      </c>
      <c r="J15" s="5" t="n">
        <v>6900000</v>
      </c>
    </row>
    <row r="16" spans="1:11">
      <c r="A16" s="4" t="s">
        <v>930</v>
      </c>
    </row>
    <row r="17" spans="1:11">
      <c r="A17" s="3" t="s">
        <v>919</v>
      </c>
    </row>
    <row r="18" spans="1:11">
      <c r="A18" s="4" t="s">
        <v>931</v>
      </c>
      <c r="H18" s="4" t="s">
        <v>932</v>
      </c>
    </row>
    <row r="19" spans="1:11">
      <c r="A19" s="4" t="s">
        <v>933</v>
      </c>
      <c r="H19" s="7" t="n">
        <v>623000</v>
      </c>
    </row>
    <row r="20" spans="1:11">
      <c r="A20" s="4" t="s">
        <v>934</v>
      </c>
    </row>
    <row r="21" spans="1:11">
      <c r="A21" s="3" t="s">
        <v>919</v>
      </c>
    </row>
    <row r="22" spans="1:11">
      <c r="A22" s="4" t="s">
        <v>935</v>
      </c>
      <c r="H22" s="5" t="n">
        <v>289000</v>
      </c>
    </row>
    <row r="23" spans="1:11">
      <c r="A23" s="4" t="s">
        <v>936</v>
      </c>
    </row>
    <row r="24" spans="1:11">
      <c r="A24" s="3" t="s">
        <v>919</v>
      </c>
    </row>
    <row r="25" spans="1:11">
      <c r="A25" s="4" t="s">
        <v>937</v>
      </c>
      <c r="H25" s="7" t="n">
        <v>334000</v>
      </c>
    </row>
    <row r="26" spans="1:11">
      <c r="A26" s="4" t="s">
        <v>938</v>
      </c>
    </row>
    <row r="27" spans="1:11">
      <c r="A27" s="3" t="s">
        <v>919</v>
      </c>
    </row>
    <row r="28" spans="1:11">
      <c r="A28" s="4" t="s">
        <v>939</v>
      </c>
      <c r="H28" s="4" t="s">
        <v>855</v>
      </c>
    </row>
    <row r="29" spans="1:11">
      <c r="A29" s="4" t="s">
        <v>940</v>
      </c>
      <c r="H29" s="4" t="s">
        <v>798</v>
      </c>
    </row>
    <row r="30" spans="1:11">
      <c r="A30" s="4" t="s">
        <v>941</v>
      </c>
      <c r="H30" s="7" t="n">
        <v>100000000</v>
      </c>
    </row>
    <row r="31" spans="1:11">
      <c r="A31" s="4" t="s">
        <v>942</v>
      </c>
      <c r="H31" s="5" t="n">
        <v>115000000</v>
      </c>
    </row>
    <row r="32" spans="1:11">
      <c r="A32" s="4" t="s">
        <v>943</v>
      </c>
      <c r="H32" s="7" t="n">
        <v>1000000</v>
      </c>
    </row>
    <row r="33" spans="1:11">
      <c r="A33" s="4" t="s">
        <v>944</v>
      </c>
      <c r="H33" s="4" t="s">
        <v>945</v>
      </c>
    </row>
    <row r="34" spans="1:11">
      <c r="A34" s="4" t="s">
        <v>946</v>
      </c>
    </row>
    <row r="35" spans="1:11">
      <c r="A35" s="3" t="s">
        <v>919</v>
      </c>
    </row>
    <row r="36" spans="1:11">
      <c r="A36" s="4" t="s">
        <v>947</v>
      </c>
      <c r="H36" s="4" t="s">
        <v>926</v>
      </c>
    </row>
    <row r="37" spans="1:11">
      <c r="A37" s="4" t="s">
        <v>948</v>
      </c>
    </row>
    <row r="38" spans="1:11">
      <c r="A38" s="3" t="s">
        <v>919</v>
      </c>
    </row>
    <row r="39" spans="1:11">
      <c r="A39" s="4" t="s">
        <v>947</v>
      </c>
      <c r="H39" s="4" t="s">
        <v>949</v>
      </c>
    </row>
    <row r="40" spans="1:11">
      <c r="A40" s="4" t="s">
        <v>950</v>
      </c>
    </row>
    <row r="41" spans="1:11">
      <c r="A41" s="3" t="s">
        <v>919</v>
      </c>
    </row>
    <row r="42" spans="1:11">
      <c r="A42" s="4" t="s">
        <v>947</v>
      </c>
      <c r="H42" s="4" t="s">
        <v>855</v>
      </c>
    </row>
    <row r="43" spans="1:11">
      <c r="A43" s="4" t="s">
        <v>951</v>
      </c>
    </row>
    <row r="44" spans="1:11">
      <c r="A44" s="3" t="s">
        <v>919</v>
      </c>
    </row>
    <row r="45" spans="1:11">
      <c r="A45" s="4" t="s">
        <v>170</v>
      </c>
      <c r="J45" s="7" t="n">
        <v>-154000</v>
      </c>
    </row>
    <row r="46" spans="1:11">
      <c r="A46" s="4" t="s">
        <v>116</v>
      </c>
    </row>
    <row r="47" spans="1:11">
      <c r="A47" s="3" t="s">
        <v>919</v>
      </c>
    </row>
    <row r="48" spans="1:11">
      <c r="A48" s="4" t="s">
        <v>923</v>
      </c>
      <c r="H48" s="5" t="n">
        <v>1315288</v>
      </c>
      <c r="I48" s="5" t="n">
        <v>496520</v>
      </c>
      <c r="J48" s="5" t="n">
        <v>12650000</v>
      </c>
    </row>
    <row r="49" spans="1:11">
      <c r="A49" s="4" t="s">
        <v>952</v>
      </c>
    </row>
    <row r="50" spans="1:11">
      <c r="A50" s="3" t="s">
        <v>919</v>
      </c>
    </row>
    <row r="51" spans="1:11">
      <c r="A51" s="4" t="s">
        <v>920</v>
      </c>
      <c r="F51" s="7" t="n">
        <v>700000</v>
      </c>
    </row>
    <row r="52" spans="1:11">
      <c r="A52" s="4" t="s">
        <v>953</v>
      </c>
      <c r="F52" s="4" t="s">
        <v>551</v>
      </c>
    </row>
    <row r="53" spans="1:11">
      <c r="A53" s="4" t="s">
        <v>954</v>
      </c>
    </row>
    <row r="54" spans="1:11">
      <c r="A54" s="3" t="s">
        <v>919</v>
      </c>
    </row>
    <row r="55" spans="1:11">
      <c r="A55" s="4" t="s">
        <v>955</v>
      </c>
      <c r="E55" s="8" t="n">
        <v>5.1</v>
      </c>
      <c r="H55" s="8" t="n">
        <v>4.41</v>
      </c>
    </row>
    <row r="56" spans="1:11">
      <c r="A56" s="4" t="s">
        <v>956</v>
      </c>
      <c r="B56" s="4" t="s">
        <v>957</v>
      </c>
      <c r="F56" s="4" t="s">
        <v>958</v>
      </c>
    </row>
    <row r="57" spans="1:11">
      <c r="A57" s="4" t="s">
        <v>959</v>
      </c>
    </row>
    <row r="58" spans="1:11">
      <c r="A58" s="3" t="s">
        <v>919</v>
      </c>
    </row>
    <row r="59" spans="1:11">
      <c r="A59" s="4" t="s">
        <v>960</v>
      </c>
      <c r="E59" s="5" t="n">
        <v>1400000</v>
      </c>
      <c r="H59" s="5" t="n">
        <v>500000</v>
      </c>
    </row>
    <row r="60" spans="1:11">
      <c r="A60" s="4" t="s">
        <v>961</v>
      </c>
    </row>
    <row r="61" spans="1:11">
      <c r="A61" s="3" t="s">
        <v>919</v>
      </c>
    </row>
    <row r="62" spans="1:11">
      <c r="A62" s="4" t="s">
        <v>962</v>
      </c>
      <c r="C62" s="7" t="n">
        <v>100000000</v>
      </c>
    </row>
    <row r="63" spans="1:11">
      <c r="A63" s="4" t="s">
        <v>963</v>
      </c>
      <c r="C63" s="4" t="s">
        <v>964</v>
      </c>
    </row>
    <row r="64" spans="1:11">
      <c r="A64" s="4" t="s">
        <v>965</v>
      </c>
      <c r="H64" s="4" t="s">
        <v>966</v>
      </c>
    </row>
    <row r="65" spans="1:11">
      <c r="A65" s="4" t="s">
        <v>967</v>
      </c>
      <c r="H65" s="4" t="s">
        <v>968</v>
      </c>
    </row>
    <row r="66" spans="1:11">
      <c r="A66" s="4" t="s">
        <v>969</v>
      </c>
    </row>
    <row r="67" spans="1:11">
      <c r="A67" s="3" t="s">
        <v>919</v>
      </c>
    </row>
    <row r="68" spans="1:11">
      <c r="A68" s="4" t="s">
        <v>970</v>
      </c>
      <c r="H68" s="7" t="n">
        <v>36800000</v>
      </c>
    </row>
    <row r="69" spans="1:11">
      <c r="A69" s="4" t="s">
        <v>971</v>
      </c>
    </row>
    <row r="70" spans="1:11">
      <c r="A70" s="3" t="s">
        <v>919</v>
      </c>
    </row>
    <row r="71" spans="1:11">
      <c r="A71" s="4" t="s">
        <v>962</v>
      </c>
      <c r="C71" s="7" t="n">
        <v>15000000</v>
      </c>
    </row>
    <row r="72" spans="1:11">
      <c r="A72" s="4" t="s">
        <v>972</v>
      </c>
    </row>
    <row r="73" spans="1:11">
      <c r="A73" s="3" t="s">
        <v>919</v>
      </c>
    </row>
    <row r="74" spans="1:11">
      <c r="A74" s="4" t="s">
        <v>973</v>
      </c>
      <c r="H74" s="4" t="s">
        <v>974</v>
      </c>
    </row>
    <row r="75" spans="1:11">
      <c r="A75" s="4" t="s">
        <v>405</v>
      </c>
      <c r="H75" s="7" t="n">
        <v>146000</v>
      </c>
    </row>
    <row r="76" spans="1:11">
      <c r="A76" s="4" t="s">
        <v>975</v>
      </c>
    </row>
    <row r="77" spans="1:11">
      <c r="A77" s="3" t="s">
        <v>919</v>
      </c>
    </row>
    <row r="78" spans="1:11">
      <c r="A78" s="4" t="s">
        <v>962</v>
      </c>
      <c r="E78" s="7" t="n">
        <v>5000000</v>
      </c>
    </row>
    <row r="79" spans="1:11">
      <c r="A79" s="4" t="s">
        <v>976</v>
      </c>
    </row>
    <row r="80" spans="1:11">
      <c r="A80" s="3" t="s">
        <v>919</v>
      </c>
    </row>
    <row r="81" spans="1:11">
      <c r="A81" s="4" t="s">
        <v>962</v>
      </c>
      <c r="E81" s="7" t="n">
        <v>9000000</v>
      </c>
    </row>
    <row r="82" spans="1:11">
      <c r="A82" s="4" t="s">
        <v>973</v>
      </c>
      <c r="E82" s="4" t="s">
        <v>977</v>
      </c>
    </row>
    <row r="83" spans="1:11">
      <c r="A83" s="4" t="s">
        <v>978</v>
      </c>
      <c r="E83" s="7" t="n">
        <v>13500000</v>
      </c>
    </row>
    <row r="84" spans="1:11">
      <c r="A84" s="4" t="s">
        <v>979</v>
      </c>
      <c r="B84" s="4" t="s">
        <v>980</v>
      </c>
      <c r="F84" s="4" t="s">
        <v>981</v>
      </c>
      <c r="H84" s="4" t="s">
        <v>981</v>
      </c>
    </row>
    <row r="85" spans="1:11">
      <c r="A85" s="4" t="s">
        <v>912</v>
      </c>
    </row>
    <row r="86" spans="1:11">
      <c r="A86" s="3" t="s">
        <v>919</v>
      </c>
    </row>
    <row r="87" spans="1:11">
      <c r="A87" s="4" t="s">
        <v>921</v>
      </c>
      <c r="H87" s="4" t="s">
        <v>561</v>
      </c>
    </row>
    <row r="88" spans="1:11">
      <c r="A88" s="4" t="s">
        <v>982</v>
      </c>
      <c r="H88" s="7" t="n">
        <v>17400000</v>
      </c>
      <c r="I88" s="7" t="n">
        <v>15100000</v>
      </c>
    </row>
    <row r="89" spans="1:11">
      <c r="A89" s="4" t="s">
        <v>983</v>
      </c>
      <c r="H89" s="5" t="n">
        <v>0</v>
      </c>
      <c r="I89" s="7" t="n">
        <v>0</v>
      </c>
    </row>
    <row r="90" spans="1:11">
      <c r="A90" s="4" t="s">
        <v>984</v>
      </c>
      <c r="H90" s="5" t="n">
        <v>250000</v>
      </c>
    </row>
    <row r="91" spans="1:11">
      <c r="A91" s="4" t="s">
        <v>190</v>
      </c>
      <c r="H91" s="5" t="n">
        <v>1500000</v>
      </c>
    </row>
    <row r="92" spans="1:11">
      <c r="A92" s="4" t="s">
        <v>985</v>
      </c>
    </row>
    <row r="93" spans="1:11">
      <c r="A93" s="3" t="s">
        <v>919</v>
      </c>
    </row>
    <row r="94" spans="1:11">
      <c r="A94" s="4" t="s">
        <v>405</v>
      </c>
      <c r="H94" s="5" t="n">
        <v>115000000</v>
      </c>
    </row>
    <row r="95" spans="1:11">
      <c r="A95" s="4" t="s">
        <v>986</v>
      </c>
    </row>
    <row r="96" spans="1:11">
      <c r="A96" s="3" t="s">
        <v>919</v>
      </c>
    </row>
    <row r="97" spans="1:11">
      <c r="A97" s="4" t="s">
        <v>190</v>
      </c>
      <c r="H97" s="5" t="n">
        <v>150000</v>
      </c>
    </row>
    <row r="98" spans="1:11">
      <c r="A98" s="4" t="s">
        <v>987</v>
      </c>
    </row>
    <row r="99" spans="1:11">
      <c r="A99" s="3" t="s">
        <v>919</v>
      </c>
    </row>
    <row r="100" spans="1:11">
      <c r="A100" s="4" t="s">
        <v>922</v>
      </c>
      <c r="H100" s="7" t="n">
        <v>1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2</v>
      </c>
    </row>
    <row r="2" spans="1:3">
      <c r="A2" s="3" t="s">
        <v>989</v>
      </c>
    </row>
    <row r="3" spans="1:3">
      <c r="A3" s="4" t="s">
        <v>55</v>
      </c>
      <c r="B3" s="7" t="n">
        <v>4373000</v>
      </c>
      <c r="C3" s="7" t="n">
        <v>7561000</v>
      </c>
    </row>
    <row r="4" spans="1:3">
      <c r="A4" s="4" t="s">
        <v>990</v>
      </c>
      <c r="B4" s="5" t="n">
        <v>0</v>
      </c>
    </row>
    <row r="5" spans="1:3">
      <c r="A5" s="4" t="s">
        <v>405</v>
      </c>
      <c r="B5" s="5" t="n">
        <v>129146000</v>
      </c>
      <c r="C5" s="5" t="n">
        <v>114146000</v>
      </c>
    </row>
    <row r="6" spans="1:3">
      <c r="A6" s="4" t="s">
        <v>991</v>
      </c>
    </row>
    <row r="7" spans="1:3">
      <c r="A7" s="3" t="s">
        <v>989</v>
      </c>
    </row>
    <row r="8" spans="1:3">
      <c r="A8" s="4" t="s">
        <v>992</v>
      </c>
      <c r="B8" s="5" t="n">
        <v>205900000</v>
      </c>
      <c r="C8" s="7" t="n">
        <v>129200000</v>
      </c>
    </row>
    <row r="9" spans="1:3">
      <c r="A9" s="4" t="s">
        <v>457</v>
      </c>
    </row>
    <row r="10" spans="1:3">
      <c r="A10" s="3" t="s">
        <v>989</v>
      </c>
    </row>
    <row r="11" spans="1:3">
      <c r="A11" s="4" t="s">
        <v>55</v>
      </c>
      <c r="B11" s="5" t="n">
        <v>2700000</v>
      </c>
    </row>
    <row r="12" spans="1:3">
      <c r="A12" s="4" t="s">
        <v>114</v>
      </c>
    </row>
    <row r="13" spans="1:3">
      <c r="A13" s="3" t="s">
        <v>989</v>
      </c>
    </row>
    <row r="14" spans="1:3">
      <c r="A14" s="4" t="s">
        <v>55</v>
      </c>
      <c r="B14" s="7" t="n">
        <v>17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2</v>
      </c>
    </row>
    <row r="2" spans="1:3">
      <c r="A2" s="3" t="s">
        <v>994</v>
      </c>
    </row>
    <row r="3" spans="1:3">
      <c r="A3" s="4" t="s">
        <v>995</v>
      </c>
      <c r="B3" s="7" t="n">
        <v>0</v>
      </c>
      <c r="C3" s="7" t="n">
        <v>9990</v>
      </c>
    </row>
    <row r="4" spans="1:3">
      <c r="A4" s="4" t="s">
        <v>996</v>
      </c>
      <c r="B4" s="5" t="n">
        <v>0</v>
      </c>
      <c r="C4" s="5" t="n">
        <v>4988</v>
      </c>
    </row>
    <row r="5" spans="1:3">
      <c r="A5" s="4" t="s">
        <v>110</v>
      </c>
      <c r="B5" s="5" t="n">
        <v>0</v>
      </c>
      <c r="C5" s="5" t="n">
        <v>14978</v>
      </c>
    </row>
    <row r="6" spans="1:3">
      <c r="A6" s="4" t="s">
        <v>997</v>
      </c>
      <c r="B6" s="5" t="n">
        <v>4373</v>
      </c>
      <c r="C6" s="5" t="n">
        <v>7561</v>
      </c>
    </row>
    <row r="7" spans="1:3">
      <c r="A7" s="4" t="s">
        <v>110</v>
      </c>
      <c r="B7" s="5" t="n">
        <v>4373</v>
      </c>
      <c r="C7" s="5" t="n">
        <v>7561</v>
      </c>
    </row>
    <row r="8" spans="1:3">
      <c r="A8" s="4" t="s">
        <v>998</v>
      </c>
    </row>
    <row r="9" spans="1:3">
      <c r="A9" s="3" t="s">
        <v>994</v>
      </c>
    </row>
    <row r="10" spans="1:3">
      <c r="A10" s="4" t="s">
        <v>995</v>
      </c>
      <c r="B10" s="5" t="n">
        <v>0</v>
      </c>
      <c r="C10" s="5" t="n">
        <v>9990</v>
      </c>
    </row>
    <row r="11" spans="1:3">
      <c r="A11" s="4" t="s">
        <v>996</v>
      </c>
      <c r="B11" s="5" t="n">
        <v>0</v>
      </c>
      <c r="C11" s="5" t="n">
        <v>4988</v>
      </c>
    </row>
    <row r="12" spans="1:3">
      <c r="A12" s="4" t="s">
        <v>110</v>
      </c>
      <c r="B12" s="5" t="n">
        <v>0</v>
      </c>
      <c r="C12" s="5" t="n">
        <v>14978</v>
      </c>
    </row>
    <row r="13" spans="1:3">
      <c r="A13" s="4" t="s">
        <v>997</v>
      </c>
      <c r="B13" s="5" t="n">
        <v>0</v>
      </c>
      <c r="C13" s="5" t="n">
        <v>0</v>
      </c>
    </row>
    <row r="14" spans="1:3">
      <c r="A14" s="4" t="s">
        <v>110</v>
      </c>
      <c r="B14" s="5" t="n">
        <v>0</v>
      </c>
      <c r="C14" s="5" t="n">
        <v>0</v>
      </c>
    </row>
    <row r="15" spans="1:3">
      <c r="A15" s="4" t="s">
        <v>999</v>
      </c>
    </row>
    <row r="16" spans="1:3">
      <c r="A16" s="3" t="s">
        <v>994</v>
      </c>
    </row>
    <row r="17" spans="1:3">
      <c r="A17" s="4" t="s">
        <v>995</v>
      </c>
      <c r="B17" s="5" t="n">
        <v>0</v>
      </c>
      <c r="C17" s="5" t="n">
        <v>0</v>
      </c>
    </row>
    <row r="18" spans="1:3">
      <c r="A18" s="4" t="s">
        <v>996</v>
      </c>
      <c r="B18" s="5" t="n">
        <v>0</v>
      </c>
      <c r="C18" s="5" t="n">
        <v>0</v>
      </c>
    </row>
    <row r="19" spans="1:3">
      <c r="A19" s="4" t="s">
        <v>110</v>
      </c>
      <c r="B19" s="5" t="n">
        <v>0</v>
      </c>
      <c r="C19" s="5" t="n">
        <v>0</v>
      </c>
    </row>
    <row r="20" spans="1:3">
      <c r="A20" s="4" t="s">
        <v>997</v>
      </c>
      <c r="B20" s="5" t="n">
        <v>0</v>
      </c>
      <c r="C20" s="5" t="n">
        <v>0</v>
      </c>
    </row>
    <row r="21" spans="1:3">
      <c r="A21" s="4" t="s">
        <v>110</v>
      </c>
      <c r="B21" s="5" t="n">
        <v>0</v>
      </c>
      <c r="C21" s="5" t="n">
        <v>0</v>
      </c>
    </row>
    <row r="22" spans="1:3">
      <c r="A22" s="4" t="s">
        <v>1000</v>
      </c>
    </row>
    <row r="23" spans="1:3">
      <c r="A23" s="3" t="s">
        <v>994</v>
      </c>
    </row>
    <row r="24" spans="1:3">
      <c r="A24" s="4" t="s">
        <v>995</v>
      </c>
      <c r="B24" s="5" t="n">
        <v>0</v>
      </c>
      <c r="C24" s="5" t="n">
        <v>0</v>
      </c>
    </row>
    <row r="25" spans="1:3">
      <c r="A25" s="4" t="s">
        <v>996</v>
      </c>
      <c r="B25" s="5" t="n">
        <v>0</v>
      </c>
      <c r="C25" s="5" t="n">
        <v>0</v>
      </c>
    </row>
    <row r="26" spans="1:3">
      <c r="A26" s="4" t="s">
        <v>110</v>
      </c>
      <c r="B26" s="5" t="n">
        <v>0</v>
      </c>
      <c r="C26" s="5" t="n">
        <v>0</v>
      </c>
    </row>
    <row r="27" spans="1:3">
      <c r="A27" s="4" t="s">
        <v>997</v>
      </c>
      <c r="B27" s="5" t="n">
        <v>4373</v>
      </c>
      <c r="C27" s="5" t="n">
        <v>7561</v>
      </c>
    </row>
    <row r="28" spans="1:3">
      <c r="A28" s="4" t="s">
        <v>110</v>
      </c>
      <c r="B28" s="7" t="n">
        <v>4373</v>
      </c>
      <c r="C28" s="7" t="n">
        <v>75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1</v>
      </c>
    </row>
    <row r="2" spans="1:2">
      <c r="B2" s="2" t="s">
        <v>437</v>
      </c>
    </row>
    <row r="3" spans="1:2">
      <c r="A3" s="3" t="s">
        <v>994</v>
      </c>
    </row>
    <row r="4" spans="1:2">
      <c r="A4" s="4" t="s">
        <v>1002</v>
      </c>
      <c r="B4" s="7" t="n">
        <v>7561</v>
      </c>
    </row>
    <row r="5" spans="1:2">
      <c r="A5" s="4" t="s">
        <v>1003</v>
      </c>
      <c r="B5" s="5" t="n">
        <v>4373</v>
      </c>
    </row>
    <row r="6" spans="1:2">
      <c r="A6" s="4" t="s">
        <v>1004</v>
      </c>
    </row>
    <row r="7" spans="1:2">
      <c r="A7" s="3" t="s">
        <v>994</v>
      </c>
    </row>
    <row r="8" spans="1:2">
      <c r="A8" s="4" t="s">
        <v>1005</v>
      </c>
      <c r="B8" s="7" t="n">
        <v>-318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06</v>
      </c>
      <c r="B1" s="2" t="s">
        <v>1</v>
      </c>
    </row>
    <row r="2" spans="1:4">
      <c r="B2" s="2" t="s">
        <v>2</v>
      </c>
      <c r="C2" s="2" t="s">
        <v>32</v>
      </c>
      <c r="D2" s="2" t="s">
        <v>81</v>
      </c>
    </row>
    <row r="3" spans="1:4">
      <c r="A3" s="3" t="s">
        <v>1007</v>
      </c>
    </row>
    <row r="4" spans="1:4">
      <c r="A4" s="4" t="s">
        <v>1008</v>
      </c>
      <c r="B4" s="7" t="n">
        <v>487000</v>
      </c>
      <c r="C4" s="7" t="n">
        <v>334000</v>
      </c>
      <c r="D4" s="7" t="n">
        <v>307000</v>
      </c>
    </row>
    <row r="5" spans="1:4">
      <c r="A5" s="4" t="s">
        <v>1009</v>
      </c>
      <c r="B5" s="5" t="n">
        <v>487000</v>
      </c>
      <c r="C5" s="5" t="n">
        <v>334000</v>
      </c>
      <c r="D5" s="7" t="n">
        <v>307000</v>
      </c>
    </row>
    <row r="6" spans="1:4">
      <c r="A6" s="4" t="s">
        <v>1010</v>
      </c>
    </row>
    <row r="7" spans="1:4">
      <c r="A7" s="3" t="s">
        <v>1007</v>
      </c>
    </row>
    <row r="8" spans="1:4">
      <c r="A8" s="4" t="s">
        <v>1011</v>
      </c>
      <c r="B8" s="5" t="n">
        <v>0</v>
      </c>
      <c r="C8" s="5" t="n">
        <v>-1200000</v>
      </c>
    </row>
    <row r="9" spans="1:4">
      <c r="A9" s="4" t="s">
        <v>62</v>
      </c>
      <c r="B9" s="5" t="n">
        <v>-25000</v>
      </c>
      <c r="C9" s="5" t="n">
        <v>-154000</v>
      </c>
    </row>
    <row r="10" spans="1:4">
      <c r="A10" s="4" t="s">
        <v>1012</v>
      </c>
      <c r="B10" s="5" t="n">
        <v>127000</v>
      </c>
      <c r="C10" s="7" t="n">
        <v>153000</v>
      </c>
    </row>
    <row r="11" spans="1:4">
      <c r="A11" s="4" t="s">
        <v>1013</v>
      </c>
      <c r="B11" s="5" t="n">
        <v>0</v>
      </c>
    </row>
    <row r="12" spans="1:4">
      <c r="A12" s="4" t="s">
        <v>1014</v>
      </c>
      <c r="B12" s="5" t="n">
        <v>0</v>
      </c>
    </row>
    <row r="13" spans="1:4">
      <c r="A13" s="4" t="s">
        <v>1015</v>
      </c>
      <c r="B13" s="7" t="n">
        <v>15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380</v>
      </c>
      <c r="J1" s="2" t="s">
        <v>1</v>
      </c>
    </row>
    <row r="2" spans="1:12">
      <c r="B2" s="2" t="s">
        <v>2</v>
      </c>
      <c r="C2" s="2" t="s">
        <v>382</v>
      </c>
      <c r="D2" s="2" t="s">
        <v>4</v>
      </c>
      <c r="E2" s="2" t="s">
        <v>383</v>
      </c>
      <c r="F2" s="2" t="s">
        <v>32</v>
      </c>
      <c r="G2" s="2" t="s">
        <v>390</v>
      </c>
      <c r="H2" s="2" t="s">
        <v>391</v>
      </c>
      <c r="I2" s="2" t="s">
        <v>392</v>
      </c>
      <c r="J2" s="2" t="s">
        <v>2</v>
      </c>
      <c r="K2" s="2" t="s">
        <v>32</v>
      </c>
      <c r="L2" s="2" t="s">
        <v>81</v>
      </c>
    </row>
    <row r="3" spans="1:12">
      <c r="A3" s="3" t="s">
        <v>1017</v>
      </c>
    </row>
    <row r="4" spans="1:12">
      <c r="A4" s="4" t="s">
        <v>832</v>
      </c>
      <c r="B4" s="7" t="n">
        <v>8354000</v>
      </c>
      <c r="C4" s="7" t="n">
        <v>3359000</v>
      </c>
      <c r="D4" s="7" t="n">
        <v>4208000</v>
      </c>
      <c r="E4" s="7" t="n">
        <v>26956000</v>
      </c>
      <c r="F4" s="7" t="n">
        <v>5576000</v>
      </c>
      <c r="G4" s="7" t="n">
        <v>4446000</v>
      </c>
      <c r="H4" s="7" t="n">
        <v>6592000</v>
      </c>
      <c r="I4" s="7" t="n">
        <v>5959000</v>
      </c>
      <c r="J4" s="7" t="n">
        <v>42877086</v>
      </c>
      <c r="K4" s="7" t="n">
        <v>22573303</v>
      </c>
      <c r="L4" s="7" t="n">
        <v>24817025</v>
      </c>
    </row>
    <row r="5" spans="1:12">
      <c r="A5" s="4" t="s">
        <v>1018</v>
      </c>
      <c r="B5" s="5" t="n">
        <v>27393000</v>
      </c>
      <c r="F5" s="5" t="n">
        <v>26917000</v>
      </c>
      <c r="J5" s="5" t="n">
        <v>27393000</v>
      </c>
      <c r="K5" s="5" t="n">
        <v>26917000</v>
      </c>
    </row>
    <row r="6" spans="1:12">
      <c r="A6" s="4" t="s">
        <v>1019</v>
      </c>
    </row>
    <row r="7" spans="1:12">
      <c r="A7" s="3" t="s">
        <v>1017</v>
      </c>
    </row>
    <row r="8" spans="1:12">
      <c r="A8" s="4" t="s">
        <v>832</v>
      </c>
      <c r="J8" s="5" t="n">
        <v>38883000</v>
      </c>
      <c r="K8" s="5" t="n">
        <v>20332000</v>
      </c>
      <c r="L8" s="5" t="n">
        <v>23668000</v>
      </c>
    </row>
    <row r="9" spans="1:12">
      <c r="A9" s="4" t="s">
        <v>1018</v>
      </c>
      <c r="B9" s="5" t="n">
        <v>22993000</v>
      </c>
      <c r="F9" s="5" t="n">
        <v>22360000</v>
      </c>
      <c r="J9" s="5" t="n">
        <v>22993000</v>
      </c>
      <c r="K9" s="5" t="n">
        <v>22360000</v>
      </c>
    </row>
    <row r="10" spans="1:12">
      <c r="A10" s="4" t="s">
        <v>1020</v>
      </c>
    </row>
    <row r="11" spans="1:12">
      <c r="A11" s="3" t="s">
        <v>1017</v>
      </c>
    </row>
    <row r="12" spans="1:12">
      <c r="A12" s="4" t="s">
        <v>832</v>
      </c>
      <c r="J12" s="5" t="n">
        <v>3994000</v>
      </c>
      <c r="K12" s="5" t="n">
        <v>2242000</v>
      </c>
      <c r="L12" s="7" t="n">
        <v>1149000</v>
      </c>
    </row>
    <row r="13" spans="1:12">
      <c r="A13" s="4" t="s">
        <v>1018</v>
      </c>
      <c r="B13" s="7" t="n">
        <v>4400000</v>
      </c>
      <c r="F13" s="7" t="n">
        <v>4557000</v>
      </c>
      <c r="J13" s="7" t="n">
        <v>4400000</v>
      </c>
      <c r="K13" s="7" t="n">
        <v>4557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380</v>
      </c>
      <c r="J1" s="2" t="s">
        <v>1</v>
      </c>
    </row>
    <row r="2" spans="1:12">
      <c r="B2" s="2" t="s">
        <v>2</v>
      </c>
      <c r="C2" s="2" t="s">
        <v>382</v>
      </c>
      <c r="D2" s="2" t="s">
        <v>4</v>
      </c>
      <c r="E2" s="2" t="s">
        <v>383</v>
      </c>
      <c r="F2" s="2" t="s">
        <v>32</v>
      </c>
      <c r="G2" s="2" t="s">
        <v>390</v>
      </c>
      <c r="H2" s="2" t="s">
        <v>391</v>
      </c>
      <c r="I2" s="2" t="s">
        <v>392</v>
      </c>
      <c r="J2" s="2" t="s">
        <v>2</v>
      </c>
      <c r="K2" s="2" t="s">
        <v>32</v>
      </c>
      <c r="L2" s="2" t="s">
        <v>81</v>
      </c>
    </row>
    <row r="3" spans="1:12">
      <c r="A3" s="3" t="s">
        <v>1022</v>
      </c>
    </row>
    <row r="4" spans="1:12">
      <c r="A4" s="4" t="s">
        <v>832</v>
      </c>
      <c r="B4" s="7" t="n">
        <v>8354000</v>
      </c>
      <c r="C4" s="7" t="n">
        <v>3359000</v>
      </c>
      <c r="D4" s="7" t="n">
        <v>4208000</v>
      </c>
      <c r="E4" s="7" t="n">
        <v>26956000</v>
      </c>
      <c r="F4" s="7" t="n">
        <v>5576000</v>
      </c>
      <c r="G4" s="7" t="n">
        <v>4446000</v>
      </c>
      <c r="H4" s="7" t="n">
        <v>6592000</v>
      </c>
      <c r="I4" s="7" t="n">
        <v>5959000</v>
      </c>
      <c r="J4" s="7" t="n">
        <v>42877086</v>
      </c>
      <c r="K4" s="7" t="n">
        <v>22573303</v>
      </c>
      <c r="L4" s="7" t="n">
        <v>24817025</v>
      </c>
    </row>
    <row r="5" spans="1:12">
      <c r="A5" s="4" t="s">
        <v>96</v>
      </c>
      <c r="B5" s="5" t="n">
        <v>-35035000</v>
      </c>
      <c r="C5" s="5" t="n">
        <v>-36842000</v>
      </c>
      <c r="D5" s="5" t="n">
        <v>-31713000</v>
      </c>
      <c r="E5" s="5" t="n">
        <v>-17103000</v>
      </c>
      <c r="F5" s="5" t="n">
        <v>-26122000</v>
      </c>
      <c r="G5" s="5" t="n">
        <v>-40774000</v>
      </c>
      <c r="H5" s="5" t="n">
        <v>-28320000</v>
      </c>
      <c r="I5" s="5" t="n">
        <v>-31779000</v>
      </c>
      <c r="J5" s="5" t="n">
        <v>-120692492</v>
      </c>
      <c r="K5" s="5" t="n">
        <v>-126995175</v>
      </c>
      <c r="L5" s="5" t="n">
        <v>-87881121</v>
      </c>
    </row>
    <row r="6" spans="1:12">
      <c r="A6" s="4" t="s">
        <v>1023</v>
      </c>
      <c r="B6" s="7" t="n">
        <v>-35087000</v>
      </c>
      <c r="C6" s="7" t="n">
        <v>-36893000</v>
      </c>
      <c r="D6" s="7" t="n">
        <v>-31764000</v>
      </c>
      <c r="E6" s="7" t="n">
        <v>-17154000</v>
      </c>
      <c r="F6" s="7" t="n">
        <v>-26174000</v>
      </c>
      <c r="G6" s="7" t="n">
        <v>-40825000</v>
      </c>
      <c r="H6" s="7" t="n">
        <v>-28371000</v>
      </c>
      <c r="I6" s="7" t="n">
        <v>-31829000</v>
      </c>
      <c r="J6" s="7" t="n">
        <v>-120898033</v>
      </c>
      <c r="K6" s="7" t="n">
        <v>-127199421</v>
      </c>
      <c r="L6" s="7" t="n">
        <v>-88084081</v>
      </c>
    </row>
    <row r="7" spans="1:12">
      <c r="A7" s="4" t="s">
        <v>100</v>
      </c>
      <c r="B7" s="8" t="n">
        <v>-0.35</v>
      </c>
      <c r="C7" s="8" t="n">
        <v>-0.37</v>
      </c>
      <c r="D7" s="8" t="n">
        <v>-0.32</v>
      </c>
      <c r="E7" s="8" t="n">
        <v>-0.18</v>
      </c>
      <c r="F7" s="8" t="n">
        <v>-0.3</v>
      </c>
      <c r="G7" s="8" t="n">
        <v>-0.47</v>
      </c>
      <c r="H7" s="8" t="n">
        <v>-0.33</v>
      </c>
      <c r="I7" s="8" t="n">
        <v>-0.37</v>
      </c>
      <c r="J7" s="8" t="n">
        <v>-1.23</v>
      </c>
      <c r="K7" s="8" t="n">
        <v>-1.46</v>
      </c>
      <c r="L7" s="8" t="n">
        <v>-1.1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3"/>
    <col customWidth="1" max="6" min="6" width="14"/>
  </cols>
  <sheetData>
    <row r="1" spans="1:6">
      <c r="A1" s="1" t="s">
        <v>1024</v>
      </c>
      <c r="B1" s="2" t="s">
        <v>1025</v>
      </c>
      <c r="C1" s="2" t="s">
        <v>780</v>
      </c>
      <c r="D1" s="2" t="s">
        <v>381</v>
      </c>
      <c r="E1" s="2" t="s">
        <v>479</v>
      </c>
      <c r="F1" s="2" t="s">
        <v>81</v>
      </c>
    </row>
    <row r="2" spans="1:6">
      <c r="A2" s="3" t="s">
        <v>1026</v>
      </c>
    </row>
    <row r="3" spans="1:6">
      <c r="A3" s="4" t="s">
        <v>191</v>
      </c>
      <c r="F3" s="7" t="n">
        <v>1111111</v>
      </c>
    </row>
    <row r="4" spans="1:6">
      <c r="A4" s="4" t="s">
        <v>864</v>
      </c>
      <c r="E4" s="7" t="n">
        <v>75000000</v>
      </c>
    </row>
    <row r="5" spans="1:6">
      <c r="A5" s="4" t="s">
        <v>134</v>
      </c>
      <c r="E5" s="5" t="n">
        <v>12650000</v>
      </c>
    </row>
    <row r="6" spans="1:6">
      <c r="A6" s="4" t="s">
        <v>387</v>
      </c>
    </row>
    <row r="7" spans="1:6">
      <c r="A7" s="3" t="s">
        <v>1026</v>
      </c>
    </row>
    <row r="8" spans="1:6">
      <c r="A8" s="4" t="s">
        <v>1027</v>
      </c>
      <c r="D8" s="7" t="n">
        <v>28000000</v>
      </c>
    </row>
    <row r="9" spans="1:6">
      <c r="A9" s="4" t="s">
        <v>1028</v>
      </c>
    </row>
    <row r="10" spans="1:6">
      <c r="A10" s="3" t="s">
        <v>1026</v>
      </c>
    </row>
    <row r="11" spans="1:6">
      <c r="A11" s="4" t="s">
        <v>962</v>
      </c>
      <c r="B11" s="7" t="n">
        <v>115000000</v>
      </c>
    </row>
    <row r="12" spans="1:6">
      <c r="A12" s="4" t="s">
        <v>191</v>
      </c>
      <c r="B12" s="5" t="n">
        <v>161900000</v>
      </c>
    </row>
    <row r="13" spans="1:6">
      <c r="A13" s="4" t="s">
        <v>1029</v>
      </c>
    </row>
    <row r="14" spans="1:6">
      <c r="A14" s="3" t="s">
        <v>1026</v>
      </c>
    </row>
    <row r="15" spans="1:6">
      <c r="A15" s="4" t="s">
        <v>864</v>
      </c>
      <c r="D15" s="7" t="n">
        <v>2500000</v>
      </c>
    </row>
    <row r="16" spans="1:6">
      <c r="A16" s="4" t="s">
        <v>134</v>
      </c>
      <c r="D16" s="5" t="n">
        <v>635000</v>
      </c>
    </row>
    <row r="17" spans="1:6">
      <c r="A17" s="4" t="s">
        <v>1030</v>
      </c>
    </row>
    <row r="18" spans="1:6">
      <c r="A18" s="3" t="s">
        <v>1026</v>
      </c>
    </row>
    <row r="19" spans="1:6">
      <c r="A19" s="4" t="s">
        <v>812</v>
      </c>
      <c r="C19" s="4" t="s">
        <v>813</v>
      </c>
    </row>
    <row r="20" spans="1:6">
      <c r="A20" s="4" t="s">
        <v>1027</v>
      </c>
      <c r="B20" s="7" t="n">
        <v>190000000</v>
      </c>
    </row>
    <row r="21" spans="1:6">
      <c r="A21" s="4" t="s">
        <v>1031</v>
      </c>
    </row>
    <row r="22" spans="1:6">
      <c r="A22" s="3" t="s">
        <v>1026</v>
      </c>
    </row>
    <row r="23" spans="1:6">
      <c r="A23" s="4" t="s">
        <v>858</v>
      </c>
      <c r="C23" s="7" t="n">
        <v>40350000</v>
      </c>
    </row>
    <row r="24" spans="1:6">
      <c r="A24" s="4" t="s">
        <v>1032</v>
      </c>
    </row>
    <row r="25" spans="1:6">
      <c r="A25" s="3" t="s">
        <v>1026</v>
      </c>
    </row>
    <row r="26" spans="1:6">
      <c r="A26" s="4" t="s">
        <v>858</v>
      </c>
      <c r="C26" s="5" t="n">
        <v>15100000</v>
      </c>
    </row>
    <row r="27" spans="1:6">
      <c r="A27" s="4" t="s">
        <v>1033</v>
      </c>
      <c r="C27" s="5" t="n">
        <v>2000000000</v>
      </c>
    </row>
    <row r="28" spans="1:6">
      <c r="A28" s="4" t="s">
        <v>1034</v>
      </c>
    </row>
    <row r="29" spans="1:6">
      <c r="A29" s="3" t="s">
        <v>1026</v>
      </c>
    </row>
    <row r="30" spans="1:6">
      <c r="A30" s="4" t="s">
        <v>858</v>
      </c>
      <c r="C30" s="5" t="n">
        <v>25250000</v>
      </c>
    </row>
    <row r="31" spans="1:6">
      <c r="A31" s="4" t="s">
        <v>1033</v>
      </c>
      <c r="C31" s="5" t="n">
        <v>2750000000</v>
      </c>
    </row>
    <row r="32" spans="1:6">
      <c r="A32" s="4" t="s">
        <v>1035</v>
      </c>
    </row>
    <row r="33" spans="1:6">
      <c r="A33" s="3" t="s">
        <v>1026</v>
      </c>
    </row>
    <row r="34" spans="1:6">
      <c r="A34" s="4" t="s">
        <v>1036</v>
      </c>
      <c r="C34" s="5" t="n">
        <v>25900000</v>
      </c>
    </row>
    <row r="35" spans="1:6">
      <c r="A35" s="4" t="s">
        <v>1037</v>
      </c>
    </row>
    <row r="36" spans="1:6">
      <c r="A36" s="3" t="s">
        <v>1026</v>
      </c>
    </row>
    <row r="37" spans="1:6">
      <c r="A37" s="4" t="s">
        <v>1033</v>
      </c>
      <c r="C37" s="5" t="n">
        <v>1000000000</v>
      </c>
    </row>
    <row r="38" spans="1:6">
      <c r="A38" s="4" t="s">
        <v>1038</v>
      </c>
    </row>
    <row r="39" spans="1:6">
      <c r="A39" s="3" t="s">
        <v>1026</v>
      </c>
    </row>
    <row r="40" spans="1:6">
      <c r="A40" s="4" t="s">
        <v>1033</v>
      </c>
      <c r="C40" s="7" t="n">
        <v>175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7:04:13Z</dcterms:created>
  <dcterms:modified xmlns:dcterms="http://purl.org/dc/terms/" xmlns:xsi="http://www.w3.org/2001/XMLSchema-instance" xsi:type="dcterms:W3CDTF">2018-03-16T17:04:13Z</dcterms:modified>
</cp:coreProperties>
</file>